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UNAUDITED CONSOLIDATED STATEM_5" sheetId="6" state="visible" r:id="rId6"/>
    <sheet xmlns:r="http://schemas.openxmlformats.org/officeDocument/2006/relationships" name="UNAUDITED CONSOLIDATED STATEM_6" sheetId="7" state="visible" r:id="rId7"/>
    <sheet xmlns:r="http://schemas.openxmlformats.org/officeDocument/2006/relationships" name="UNAUDITED CONSOLIDATED STATEM_7"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INVESTMENT AND MORTGAGE-BACKED " sheetId="12" state="visible" r:id="rId12"/>
    <sheet xmlns:r="http://schemas.openxmlformats.org/officeDocument/2006/relationships" name="LOANS RECEIVABLE" sheetId="13" state="visible" r:id="rId13"/>
    <sheet xmlns:r="http://schemas.openxmlformats.org/officeDocument/2006/relationships" name="DEPOSITS" sheetId="14" state="visible" r:id="rId14"/>
    <sheet xmlns:r="http://schemas.openxmlformats.org/officeDocument/2006/relationships" name="ADVANCES FROM FEDERAL HOME LOAN" sheetId="15" state="visible" r:id="rId15"/>
    <sheet xmlns:r="http://schemas.openxmlformats.org/officeDocument/2006/relationships" name="ADVANCES FROM FEDERAL HOME LO_2"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STOCK COMPENSATION PLANS" sheetId="19" state="visible" r:id="rId19"/>
    <sheet xmlns:r="http://schemas.openxmlformats.org/officeDocument/2006/relationships" name="COMMITMENTS AND CONTINGENT LIAB" sheetId="20" state="visible" r:id="rId20"/>
    <sheet xmlns:r="http://schemas.openxmlformats.org/officeDocument/2006/relationships" name="FAIR VALUE MEASUREMENT" sheetId="21" state="visible" r:id="rId21"/>
    <sheet xmlns:r="http://schemas.openxmlformats.org/officeDocument/2006/relationships" name="GOODWILL AND OTHER INTANGIBLE A"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INVESTMENT AND MORTGAGE-BACKE_2" sheetId="28" state="visible" r:id="rId28"/>
    <sheet xmlns:r="http://schemas.openxmlformats.org/officeDocument/2006/relationships" name="LOANS RECEIVABLE (Tables)" sheetId="29" state="visible" r:id="rId29"/>
    <sheet xmlns:r="http://schemas.openxmlformats.org/officeDocument/2006/relationships" name="DEPOSITS (Tables)" sheetId="30" state="visible" r:id="rId30"/>
    <sheet xmlns:r="http://schemas.openxmlformats.org/officeDocument/2006/relationships" name="ADVANCES FROM FEDERAL HOME LO_3" sheetId="31" state="visible" r:id="rId31"/>
    <sheet xmlns:r="http://schemas.openxmlformats.org/officeDocument/2006/relationships" name="ADVANCES FROM FEDERAL HOME LO_4" sheetId="32" state="visible" r:id="rId32"/>
    <sheet xmlns:r="http://schemas.openxmlformats.org/officeDocument/2006/relationships" name="DERIVATIVES (Tables)" sheetId="33" state="visible" r:id="rId33"/>
    <sheet xmlns:r="http://schemas.openxmlformats.org/officeDocument/2006/relationships" name="INCOME TAXES (Tables)" sheetId="34" state="visible" r:id="rId34"/>
    <sheet xmlns:r="http://schemas.openxmlformats.org/officeDocument/2006/relationships" name="STOCK COMPENSATION PLANS (Table" sheetId="35" state="visible" r:id="rId35"/>
    <sheet xmlns:r="http://schemas.openxmlformats.org/officeDocument/2006/relationships" name="FAIR VALUE MEASUREMENT (Tables)" sheetId="36" state="visible" r:id="rId36"/>
    <sheet xmlns:r="http://schemas.openxmlformats.org/officeDocument/2006/relationships" name="GOODWILL AND OTHER INTANGIBLE_2" sheetId="37" state="visible" r:id="rId37"/>
    <sheet xmlns:r="http://schemas.openxmlformats.org/officeDocument/2006/relationships" name="LEASES (Tables)" sheetId="38" state="visible" r:id="rId38"/>
    <sheet xmlns:r="http://schemas.openxmlformats.org/officeDocument/2006/relationships" name="SUMMARY OF SIGNIFICANT ACCOUN_3" sheetId="39" state="visible" r:id="rId39"/>
    <sheet xmlns:r="http://schemas.openxmlformats.org/officeDocument/2006/relationships" name="EARNINGS PER SHARE - Calculated" sheetId="40" state="visible" r:id="rId40"/>
    <sheet xmlns:r="http://schemas.openxmlformats.org/officeDocument/2006/relationships" name="EARNINGS PER SHARE - Additional" sheetId="41" state="visible" r:id="rId41"/>
    <sheet xmlns:r="http://schemas.openxmlformats.org/officeDocument/2006/relationships" name="ACCUMULATED OTHER COMPREHENSI_3" sheetId="42" state="visible" r:id="rId42"/>
    <sheet xmlns:r="http://schemas.openxmlformats.org/officeDocument/2006/relationships" name="INVESTMENT AND MORTGAGE-BACKE_3" sheetId="43" state="visible" r:id="rId43"/>
    <sheet xmlns:r="http://schemas.openxmlformats.org/officeDocument/2006/relationships" name="INVESTMENT AND MORTGAGE-BACKE_4" sheetId="44" state="visible" r:id="rId44"/>
    <sheet xmlns:r="http://schemas.openxmlformats.org/officeDocument/2006/relationships" name="INVESTMENT AND MORTGAGE-BACKE_5" sheetId="45" state="visible" r:id="rId45"/>
    <sheet xmlns:r="http://schemas.openxmlformats.org/officeDocument/2006/relationships" name="INVESTMENT AND MORTGAGE-BACKE_6" sheetId="46" state="visible" r:id="rId46"/>
    <sheet xmlns:r="http://schemas.openxmlformats.org/officeDocument/2006/relationships" name="INVESTMENT AND MORTGAGE-BACKE_7" sheetId="47" state="visible" r:id="rId47"/>
    <sheet xmlns:r="http://schemas.openxmlformats.org/officeDocument/2006/relationships" name="INVESTMENT AND MORTGAGE-BACKE_8" sheetId="48" state="visible" r:id="rId48"/>
    <sheet xmlns:r="http://schemas.openxmlformats.org/officeDocument/2006/relationships" name="INVESTMENT AND MORTGAGE-BACKE_9" sheetId="49" state="visible" r:id="rId49"/>
    <sheet xmlns:r="http://schemas.openxmlformats.org/officeDocument/2006/relationships" name="INVESTMENT AND MORTGAGE-BACK_10" sheetId="50" state="visible" r:id="rId50"/>
    <sheet xmlns:r="http://schemas.openxmlformats.org/officeDocument/2006/relationships" name="LOANS RECEIVABLE (Details)" sheetId="51" state="visible" r:id="rId51"/>
    <sheet xmlns:r="http://schemas.openxmlformats.org/officeDocument/2006/relationships" name="LOANS RECEIVABLE - Summary of l" sheetId="52" state="visible" r:id="rId52"/>
    <sheet xmlns:r="http://schemas.openxmlformats.org/officeDocument/2006/relationships" name="LOANS RECEIVABLE - Impaired loa" sheetId="53" state="visible" r:id="rId53"/>
    <sheet xmlns:r="http://schemas.openxmlformats.org/officeDocument/2006/relationships" name="LOANS RECEIVABLE - Average reco" sheetId="54" state="visible" r:id="rId54"/>
    <sheet xmlns:r="http://schemas.openxmlformats.org/officeDocument/2006/relationships" name="LOANS RECEIVABLE - Summary of c" sheetId="55" state="visible" r:id="rId55"/>
    <sheet xmlns:r="http://schemas.openxmlformats.org/officeDocument/2006/relationships" name="LOANS RECEIVABLE - Loans in whi" sheetId="56" state="visible" r:id="rId56"/>
    <sheet xmlns:r="http://schemas.openxmlformats.org/officeDocument/2006/relationships" name="LOANS RECEIVABLE - Loan categor" sheetId="57" state="visible" r:id="rId57"/>
    <sheet xmlns:r="http://schemas.openxmlformats.org/officeDocument/2006/relationships" name="LOANS RECEIVABLE - Activity in " sheetId="58" state="visible" r:id="rId58"/>
    <sheet xmlns:r="http://schemas.openxmlformats.org/officeDocument/2006/relationships" name="LOANS RECEIVABLE - Troubled deb" sheetId="59" state="visible" r:id="rId59"/>
    <sheet xmlns:r="http://schemas.openxmlformats.org/officeDocument/2006/relationships" name="LOANS RECEIVABLE - Additional I" sheetId="60" state="visible" r:id="rId60"/>
    <sheet xmlns:r="http://schemas.openxmlformats.org/officeDocument/2006/relationships" name="DEPOSITS (Details)" sheetId="61" state="visible" r:id="rId61"/>
    <sheet xmlns:r="http://schemas.openxmlformats.org/officeDocument/2006/relationships" name="DEPOSITS - Additional Informati" sheetId="62" state="visible" r:id="rId62"/>
    <sheet xmlns:r="http://schemas.openxmlformats.org/officeDocument/2006/relationships" name="ADVANCES FROM FEDERAL HOME LO_5" sheetId="63" state="visible" r:id="rId63"/>
    <sheet xmlns:r="http://schemas.openxmlformats.org/officeDocument/2006/relationships" name="ADVANCES FROM FEDERAL HOME LO_6" sheetId="64" state="visible" r:id="rId64"/>
    <sheet xmlns:r="http://schemas.openxmlformats.org/officeDocument/2006/relationships" name="ADVANCES FROM FEDERAL HOME LO_7" sheetId="65" state="visible" r:id="rId65"/>
    <sheet xmlns:r="http://schemas.openxmlformats.org/officeDocument/2006/relationships" name="DERIVATIVES (Details)" sheetId="66" state="visible" r:id="rId66"/>
    <sheet xmlns:r="http://schemas.openxmlformats.org/officeDocument/2006/relationships" name="DERIVATIVES - Additional Inform" sheetId="67" state="visible" r:id="rId67"/>
    <sheet xmlns:r="http://schemas.openxmlformats.org/officeDocument/2006/relationships" name="INCOME TAXES (Details)" sheetId="68" state="visible" r:id="rId68"/>
    <sheet xmlns:r="http://schemas.openxmlformats.org/officeDocument/2006/relationships" name="INCOME TAXES - Additional Infor" sheetId="69" state="visible" r:id="rId69"/>
    <sheet xmlns:r="http://schemas.openxmlformats.org/officeDocument/2006/relationships" name="STOCK COMPENSATION PLANS - Summ" sheetId="70" state="visible" r:id="rId70"/>
    <sheet xmlns:r="http://schemas.openxmlformats.org/officeDocument/2006/relationships" name="STOCK COMPENSATION PLANS - Su_2" sheetId="71" state="visible" r:id="rId71"/>
    <sheet xmlns:r="http://schemas.openxmlformats.org/officeDocument/2006/relationships" name="STOCK COMPENSATION PLANS - 2008" sheetId="72" state="visible" r:id="rId72"/>
    <sheet xmlns:r="http://schemas.openxmlformats.org/officeDocument/2006/relationships" name="STOCK COMPENSATION PLANS - Opti" sheetId="73" state="visible" r:id="rId73"/>
    <sheet xmlns:r="http://schemas.openxmlformats.org/officeDocument/2006/relationships" name="STOCK COMPENSATION PLANS - Op_2" sheetId="74" state="visible" r:id="rId74"/>
    <sheet xmlns:r="http://schemas.openxmlformats.org/officeDocument/2006/relationships" name="COMMITMENTS AND CONTINGENT LI_2" sheetId="75" state="visible" r:id="rId75"/>
    <sheet xmlns:r="http://schemas.openxmlformats.org/officeDocument/2006/relationships" name="FAIR VALUE MEASUREMENT - Assets" sheetId="76" state="visible" r:id="rId76"/>
    <sheet xmlns:r="http://schemas.openxmlformats.org/officeDocument/2006/relationships" name="FAIR VALUE MEASUREMENT - Change" sheetId="77" state="visible" r:id="rId77"/>
    <sheet xmlns:r="http://schemas.openxmlformats.org/officeDocument/2006/relationships" name="FAIR VALUE MEASUREMENT - Valuat" sheetId="78" state="visible" r:id="rId78"/>
    <sheet xmlns:r="http://schemas.openxmlformats.org/officeDocument/2006/relationships" name="FAIR VALUE MEASUREMENT - Asse_2" sheetId="79" state="visible" r:id="rId79"/>
    <sheet xmlns:r="http://schemas.openxmlformats.org/officeDocument/2006/relationships" name="FAIR VALUE MEASUREMENT - Additi"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LEASES (Details)" sheetId="83" state="visible" r:id="rId83"/>
    <sheet xmlns:r="http://schemas.openxmlformats.org/officeDocument/2006/relationships" name="LEASES - Aggregate lease maturi"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897">
  <si>
    <t>Document and Entity Information - shares</t>
  </si>
  <si>
    <t>6 Months Ended</t>
  </si>
  <si>
    <t>Mar. 31, 2020</t>
  </si>
  <si>
    <t>Apr. 30, 2020</t>
  </si>
  <si>
    <t>Document and Entity Information</t>
  </si>
  <si>
    <t>Entity Registrant Name</t>
  </si>
  <si>
    <t>PRUDENTIAL BANCORP, INC.</t>
  </si>
  <si>
    <t>Entity Central Index Key</t>
  </si>
  <si>
    <t>0001578776</t>
  </si>
  <si>
    <t>Trading Symbol</t>
  </si>
  <si>
    <t>pbip</t>
  </si>
  <si>
    <t>Current Fiscal Year End Date</t>
  </si>
  <si>
    <t>--09-30</t>
  </si>
  <si>
    <t>Entity Current Reporting Status</t>
  </si>
  <si>
    <t>Yes</t>
  </si>
  <si>
    <t>Entity Interactive Data Current</t>
  </si>
  <si>
    <t>Entity Filer Category</t>
  </si>
  <si>
    <t>Accelerated Filer</t>
  </si>
  <si>
    <t>Entity Common Stock Shares Outstanding</t>
  </si>
  <si>
    <t>Document Type</t>
  </si>
  <si>
    <t>10-Q</t>
  </si>
  <si>
    <t>Document Period End Date</t>
  </si>
  <si>
    <t>Mar. 31,
		2020</t>
  </si>
  <si>
    <t>Amendment Flag</t>
  </si>
  <si>
    <t>false</t>
  </si>
  <si>
    <t>Document Fiscal Year Focus</t>
  </si>
  <si>
    <t>2020</t>
  </si>
  <si>
    <t>Document Fiscal Period Focus</t>
  </si>
  <si>
    <t>Q2</t>
  </si>
  <si>
    <t>Entity Small Business</t>
  </si>
  <si>
    <t>true</t>
  </si>
  <si>
    <t>Entity Emerging Growth Company</t>
  </si>
  <si>
    <t>Entity Shell Company</t>
  </si>
  <si>
    <t>UNAUDITED CONSOLIDATED STATEMENT OF FINANCIAL CONDITION - USD ($) $ in Thousands</t>
  </si>
  <si>
    <t>Sep. 30, 2019</t>
  </si>
  <si>
    <t>ASSETS</t>
  </si>
  <si>
    <t>Cash and amounts due from depository institutions</t>
  </si>
  <si>
    <t>Interest-bearing deposits</t>
  </si>
  <si>
    <t>Total cash and cash equivalents</t>
  </si>
  <si>
    <t>Certificates of deposit</t>
  </si>
  <si>
    <t>Investment and mortgage-backed securities available for sale at fair value</t>
  </si>
  <si>
    <t>Investment and mortgage-backed securities held to maturity (fair value-March 31, 2020, $30,045; September 30, 2019, $69,507)</t>
  </si>
  <si>
    <t>Equity securities</t>
  </si>
  <si>
    <t>Loans receivable-net of allowance for loan losses (March 31, 2020, $5,961; September 30, 2019, $5,393)</t>
  </si>
  <si>
    <t>Accrued interest receivable</t>
  </si>
  <si>
    <t>Real estate owned</t>
  </si>
  <si>
    <t>Restricted bank stock</t>
  </si>
  <si>
    <t>Office properties and equipment-net</t>
  </si>
  <si>
    <t>Bank owned life insurance</t>
  </si>
  <si>
    <t>Deferred tax assets-net</t>
  </si>
  <si>
    <t>Goodwill</t>
  </si>
  <si>
    <t>Core deposit intangible</t>
  </si>
  <si>
    <t>Prepaid expenses and other assets</t>
  </si>
  <si>
    <t>TOTAL ASSETS</t>
  </si>
  <si>
    <t>Deposits:</t>
  </si>
  <si>
    <t>Non-interest-bearing</t>
  </si>
  <si>
    <t>Interest-bearing</t>
  </si>
  <si>
    <t>Total</t>
  </si>
  <si>
    <t>Advances from Federal Home Loan Bank (short-term)</t>
  </si>
  <si>
    <t>Advances from Federal Home Loan Bank (long-term)</t>
  </si>
  <si>
    <t>Accrued interest payable</t>
  </si>
  <si>
    <t>Advances from borrowers for taxes and insurance</t>
  </si>
  <si>
    <t>Accounts payable and accrued expenses</t>
  </si>
  <si>
    <t>Total liabilities</t>
  </si>
  <si>
    <t>STOCKHOLDERS' EQUITY:</t>
  </si>
  <si>
    <t>Preferred stock, $.01 par value, 10,000,000 shares authorized; none issued</t>
  </si>
  <si>
    <t xml:space="preserve"> </t>
  </si>
  <si>
    <t>Common stock, $.01 par value, 40,000,000 shares authorized; 10,819,006 issued and 8,782,025 outstanding at March 31, 2020; 10,819,006 issued and 8,889,447 outstanding at September 30, 2019</t>
  </si>
  <si>
    <t>Additional paid-in capital</t>
  </si>
  <si>
    <t>Treasury stock, at cost: 2,036,981 shares at March 31, 2020 and 1,929,559 at September 30, 2019</t>
  </si>
  <si>
    <t>Retained earnings</t>
  </si>
  <si>
    <t>Accumulated other comprehensive income</t>
  </si>
  <si>
    <t>Total stockholders' equity</t>
  </si>
  <si>
    <t>TOTAL LIABILITIES AND STOCKHOLDERS' EQUITY</t>
  </si>
  <si>
    <t>UNAUDITED CONSOLIDATED STATEMENT OF FINANCIAL CONDITION (Parentheticals) - USD ($) $ in Thousands</t>
  </si>
  <si>
    <t>UNAUDITED CONSOLIDATED STATEMENT OF FINANCIAL CONDITION</t>
  </si>
  <si>
    <t>Investment and mortgage-backed securities held to maturity, fair value (in dollars)</t>
  </si>
  <si>
    <t>Allowance for loan losses on loans receivabl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Number of treasury share purchased</t>
  </si>
  <si>
    <t>UNAUDITED CONSOLIDATED STATEMENTS OF OPERATIONS - USD ($) $ in Thousands</t>
  </si>
  <si>
    <t>3 Months Ended</t>
  </si>
  <si>
    <t>Mar. 31, 2019</t>
  </si>
  <si>
    <t>INTEREST INCOME:</t>
  </si>
  <si>
    <t>Interest on loans</t>
  </si>
  <si>
    <t>Interest on mortgage-backed securities</t>
  </si>
  <si>
    <t>Interest and dividends on investments</t>
  </si>
  <si>
    <t>Interest on interest-bearing assets</t>
  </si>
  <si>
    <t>Total interest income</t>
  </si>
  <si>
    <t>INTEREST EXPENSE:</t>
  </si>
  <si>
    <t>Interest on deposits</t>
  </si>
  <si>
    <t>Interest on advances from Federal Home Loan Bank(short-term)</t>
  </si>
  <si>
    <t>Interest on advances from Federal Home Loan Bank(long-term)</t>
  </si>
  <si>
    <t>Total interest expense</t>
  </si>
  <si>
    <t>NET INTEREST INCOME</t>
  </si>
  <si>
    <t>PROVISION FOR LOAN LOSSES</t>
  </si>
  <si>
    <t>NET INTEREST INCOME AFTER PROVISION FOR LOAN LOSSES</t>
  </si>
  <si>
    <t>NON-INTEREST INCOME:</t>
  </si>
  <si>
    <t>Fees and other service charges</t>
  </si>
  <si>
    <t>Gain on sale of loans, net</t>
  </si>
  <si>
    <t>Gain on sale of investments and mortgage-backed securities</t>
  </si>
  <si>
    <t>Income from bank owned life insurance</t>
  </si>
  <si>
    <t>Gain (loss) on equity securities, net</t>
  </si>
  <si>
    <t>SWAP expense</t>
  </si>
  <si>
    <t>Other</t>
  </si>
  <si>
    <t>Total non-interest income</t>
  </si>
  <si>
    <t>NON-INTEREST EXPENSES:</t>
  </si>
  <si>
    <t>Salaries and employee benefits</t>
  </si>
  <si>
    <t>Data processing</t>
  </si>
  <si>
    <t>Professional services</t>
  </si>
  <si>
    <t>Office occupancy</t>
  </si>
  <si>
    <t>Depreciation</t>
  </si>
  <si>
    <t>Director compensation</t>
  </si>
  <si>
    <t>Deposit insurance premium</t>
  </si>
  <si>
    <t>Advertising</t>
  </si>
  <si>
    <t>Real estate owned expense</t>
  </si>
  <si>
    <t>Core deposit amortization</t>
  </si>
  <si>
    <t>Total non-interest expenses</t>
  </si>
  <si>
    <t>INCOME BEFORE INCOME TAXES</t>
  </si>
  <si>
    <t>INCOME TAXES:</t>
  </si>
  <si>
    <t>Current expense</t>
  </si>
  <si>
    <t>Deferred expense (benefit)</t>
  </si>
  <si>
    <t>Total income tax expense</t>
  </si>
  <si>
    <t>NET INCOME</t>
  </si>
  <si>
    <t>BASIC EARNINGS PER SHARE</t>
  </si>
  <si>
    <t>DILUTED EARNINGS PER SHARE</t>
  </si>
  <si>
    <t>DIVIDENDS PER SHARE</t>
  </si>
  <si>
    <t>UNAUDITED CONSOLIDATED STATEMENTS OF COMPREHENSIVE INCOME (LOSS) - USD ($) $ in Thousands</t>
  </si>
  <si>
    <t>UNAUDITED CONSOLIDATED STATEMENTS OF COMPREHENSIVE INCOME (LOSS)</t>
  </si>
  <si>
    <t>Net income</t>
  </si>
  <si>
    <t>Unrealized holding gains on available-for-sale securities</t>
  </si>
  <si>
    <t>Tax effect</t>
  </si>
  <si>
    <t>Unrealized holding losses on interest rate swaps</t>
  </si>
  <si>
    <t>Reclassification adjustment for net gains recorded in net income</t>
  </si>
  <si>
    <t>Total other comprehensive income (loss)</t>
  </si>
  <si>
    <t>Comprehensive income (loss)</t>
  </si>
  <si>
    <t>UNAUDITED CONSOLIDATED STATEMENTS OF CHANGES IN STOCKHOLDERS' EQUITY - USD ($) $ in Thousands</t>
  </si>
  <si>
    <t>Common Stock</t>
  </si>
  <si>
    <t>Additional Paid-In Capital</t>
  </si>
  <si>
    <t>Treasury Stock</t>
  </si>
  <si>
    <t>Retained Earnings</t>
  </si>
  <si>
    <t>Accumulated Other Comprehensive Income (Loss)</t>
  </si>
  <si>
    <t>BALANCE at Sep. 30, 2018</t>
  </si>
  <si>
    <t>Increase (Decrease) in Stockholders' Equity</t>
  </si>
  <si>
    <t>Other comprehensive income (loss)</t>
  </si>
  <si>
    <t>Dividends paid</t>
  </si>
  <si>
    <t>Purchase of treasury stock</t>
  </si>
  <si>
    <t>Treasury stock used for employee benefit plans</t>
  </si>
  <si>
    <t>Stock option expense</t>
  </si>
  <si>
    <t>Restricted shares award expense</t>
  </si>
  <si>
    <t>Reclassification for adoption of ASU 2016-01</t>
  </si>
  <si>
    <t>BALANCE at Mar. 31, 2019</t>
  </si>
  <si>
    <t>BALANCE at Dec. 31, 2018</t>
  </si>
  <si>
    <t>BALANCE at Sep. 30, 2019</t>
  </si>
  <si>
    <t>Reclassification for adoption of ASC Topic 842</t>
  </si>
  <si>
    <t>BALANCE at Mar. 31, 2020</t>
  </si>
  <si>
    <t>BALANCE at Dec. 31, 2019</t>
  </si>
  <si>
    <t>UNAUDITED CONSOLIDATED STATEMENTS OF CHANGES IN STOCKHOLDERS' EQUITY (Parentheticals) - $ / shares</t>
  </si>
  <si>
    <t>UNAUDITED CONSOLIDATED STATEMENTS OF CHANGES IN STOCKHOLDERS' EQUITY</t>
  </si>
  <si>
    <t>Dividends paid (in dollars per share)</t>
  </si>
  <si>
    <t>Treasury stock used for employee benefit plan</t>
  </si>
  <si>
    <t>UNAUDITED CONSOLIDATED STATEMENTS OF CASH FLOWS - USD ($) $ in Thousands</t>
  </si>
  <si>
    <t>OPERATING ACTIVITIES:</t>
  </si>
  <si>
    <t>Adjustments to reconcile net income to net cash provided by operating activities:</t>
  </si>
  <si>
    <t>Net accretion of premiums/discounts</t>
  </si>
  <si>
    <t>Provision for loan losses</t>
  </si>
  <si>
    <t>Net amortization of deferred loan fees and costs</t>
  </si>
  <si>
    <t>Share-based compensation expense for stock opt ions and awards</t>
  </si>
  <si>
    <t>Loss (gain) on sale of real estate owned</t>
  </si>
  <si>
    <t>Gain on sale of investment available for sale</t>
  </si>
  <si>
    <t>Proceeds from the sale of loans</t>
  </si>
  <si>
    <t>Gain on sale of loans</t>
  </si>
  <si>
    <t>Originations of loans held for sale</t>
  </si>
  <si>
    <t>Holding losses (gains) on equity securities</t>
  </si>
  <si>
    <t>Deferred income tax (benefit) expense</t>
  </si>
  <si>
    <t>Changes in assets and liabilities which used cash:</t>
  </si>
  <si>
    <t>Other, net</t>
  </si>
  <si>
    <t>Net cash provided by operating activities</t>
  </si>
  <si>
    <t>INVESTING ACTIVITIES:</t>
  </si>
  <si>
    <t>Purchase of investment and mortgage-backed securities available for sale</t>
  </si>
  <si>
    <t>Purchase of investment and mortgage-backed securities held for maturity</t>
  </si>
  <si>
    <t>Sale of investment available for sale</t>
  </si>
  <si>
    <t>Loans originated</t>
  </si>
  <si>
    <t>Principal collected on loans</t>
  </si>
  <si>
    <t>Principal payments received on investment and mortgage-backed securities:</t>
  </si>
  <si>
    <t>Held-to-maturity</t>
  </si>
  <si>
    <t>Available-for-sale</t>
  </si>
  <si>
    <t>Redemption of FHLB stock</t>
  </si>
  <si>
    <t>Purchase of FHLB stock</t>
  </si>
  <si>
    <t>Proceeds from sale of other real estate owned</t>
  </si>
  <si>
    <t>Purchases of equipment</t>
  </si>
  <si>
    <t>Net cash provided by (used in) investing activities</t>
  </si>
  <si>
    <t>FINANCING ACTIVITIES:</t>
  </si>
  <si>
    <t>Net increase in demand deposits, NOW accounts, and savings accounts</t>
  </si>
  <si>
    <t>Net (decrease) increase in certificates of deposit</t>
  </si>
  <si>
    <t>Net (decrease) increase in FHLB advances - short term</t>
  </si>
  <si>
    <t>Proceeds from FHLB advances - long term</t>
  </si>
  <si>
    <t>Repayment of FHLB advances - long term</t>
  </si>
  <si>
    <t>Increase in advances from borrowers for taxes and insurance</t>
  </si>
  <si>
    <t>Cash dividends paid</t>
  </si>
  <si>
    <t>Net cash (used in) provided by financing activities</t>
  </si>
  <si>
    <t>NET INCREASE (DECREASE) IN CASH AND CASH EQUIVALENTS</t>
  </si>
  <si>
    <t>CASH AND CASH EQUIVALENTS-Beginning of period</t>
  </si>
  <si>
    <t>CASH AND CASH EQUIVALENTS-End of period</t>
  </si>
  <si>
    <t>SUPPLEMENTAL DISCLOSURES OF CASH FLOW INFORMATION:</t>
  </si>
  <si>
    <t>Interest on deposits and advances from Federal Home Loan Bank</t>
  </si>
  <si>
    <t>Income taxes paid</t>
  </si>
  <si>
    <t>SUPPLEMENTAL DISCLOSURES OF NONCASH ITEMS</t>
  </si>
  <si>
    <t>Loans transferred to other real estate owned</t>
  </si>
  <si>
    <t>Lease adoption:</t>
  </si>
  <si>
    <t>Right of use lease asset</t>
  </si>
  <si>
    <t>Lease liability</t>
  </si>
  <si>
    <t>SUMMARY OF SIGNIFICANT ACCOUNTING POLICIES</t>
  </si>
  <si>
    <t>1. SIGNIFICANT ACCOUNTING POLICIES
Prudential Bancorp, Inc. (the “Company”) is a Pennsylvania corporation and the parent holding company for Prudential Bank (the “Bank”). The Company is a registered bank holding company.
The Bank is a community-oriented, Pennsylvania-chartered savings bank headquartered in South Philadelphia. The banking office network currently consists of the headquarters and main office (which includes a branch office), administrative office, and nine additional full-service branch offices. Eight of the branch offices are located in Philadelphia (Philadelphia County), one is in Drexel Hill, Delaware County, and one is in Huntingdon Valley, Montgomery County (both Pennsylvania counties). The Bank maintains ATMs at all 10 of the banking offices. The Bank also provides on-line and mobile banking services.
The Bank is subject to regulation by the Pennsylvania Department of Banking and Securities (the “Department”), as its chartering authority and primary regulator, and by the Federal Deposit Insurance Corporation (the “FDIC”), which insures the Bank’s deposits up to applicable limits. As a bank holding company, the Company is subject to the regulation of the Board of Governors of the Federal Reserve System.
Basis of presentation – The accompanying unaudited consolidated financial statements were prepared pursuant to the rules and regulations of the U. S. Securities and Exchange Commission (“SEC”) for interim information and therefore do not include all the information or footnotes necessary for a complete presentation of financial condition, results of operations, comprehensive income, changes in equity and cash flows in conformity with accounting principles generally accepted in the United States of America (“GAAP”). However, all normal recurring adjustments that, in the opinion of management, are necessary for a fair presentation of the financial statements have been included. The results for the three and six months ended March 31, 2020 are not necessarily indicative of the results that may be expected for the fiscal year ending September 30, 2020, or any other period. These financial statements should be read in conjunction with the audited consolidated financial statements of the Company and the accompanying notes thereto included in the Company’s Annual Report on Form 10‑K for the fiscal year ended September 30, 2019. The significant accounting policies followed in the presentation of interim financial results are the same as those followed on an annual basis. These policies are presented on pages 81 through 85 of the Annual Report on Form 10‑K for the year ended September 30, 2019.
Use of Estimates in the Preparation of Financial Statements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income and expenses during the reporting period. The most significant estimates and assumptions in the Company’s consolidated financial statements are recorded in the allowance for loan losses, deferred income taxes, other-than-temporary impairment, and the fair value measurement for financial instruments. Actual results could differ from those estimates.
Recently Adopted Accounting Pronouncements
Effective October 1, 2019, the Company adopted ASU 2016-02 – Leases . This Update and all subsequent ASU’s that modified Topic 842 set forth a new lease accounting model for lessors and lessees. For lessees, virtually all leases will have to be recognized on the balance sheet by recording a right-of-use asset and lease liability. Subsequent accounting for leases varies depending on whether the lease is an operating lease or a finance lease. The accounting provided by a lessor is largely unchanged from that applied under the existing guidance. The ASU requires additional qualitative and quantitative disclosures with objective of enabling users of financial statements to assess the amount, timing and uncertainty of cash flows arising from leases. The Update and its related amendments resulted in the recognition of operating right-of-use assets totaling $1.5 million and operating lease liabilities totaling $1.6 million. A $75,000 prior period adjustment to retained earnings was recognized as of October 1, 2019. The Company has presented the necessary disclosures in Note 15.
Recent Accounting Pronouncements Not Yet Adopted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is Update defers the effective date of ASU 2016-13 for SEC filers that are eligible to be smaller reporting companies, non-SEC filers, and all other companies to fiscal years beginning after December 15, 2022, including interim periods within those fiscal years.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ugust 2018, the FASB issued ASU 2018-13, Fair Value Measurement (Topic 820): Disclosure Framework – Changes the Disclosure Requirements for Fair Value Measurements . The Update removes the requirement to disclose the amount of and reasons for transfers between Level I and Level II of the fair value hierarchy; the policy for timing of transfers between levels; and the valuation processes for Level III fair value measurements. The Update requires disclosure of changes in unrealized gains and losses for the period included in other comprehensive income (loss) for recurring Level III fair value measurements held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The Company is currently evaluating the impact the adoption of the standard will have on the Company’s financial position or results of operations.
In May 2019, the FASB issued ASU 2019-05, Financial Instruments – Credit Losses, Topic 326,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the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ASU 2016-13, the effective dates and transition requirements are the same as those in ASU 2016-13. The Company is currently evaluating the impact the adoption of the standard will have on the Company’s financial position or results of operations.
In November 2019, the FASB issued ASU 2019-08, Compensation ‒ Stock Compensation (Topic 718) and Revenue from Contracts with Customers (Topic 606), which requires entities to measure and classify share based payments to a customer, in accordance with the guidance in ASC 718, Compensation ‒ Stock Compensation. The amendments in that Update expanded the scope of Topic 718 to include share-based payment transactions for acquiring goods and services from nonemployees and, in doing so, superseded guidance in Subtopic 505-50, Equity ‒ Equity-Based Payments to Non-Employees. The amount that would be recorded as a reduction in revenue would be measured based on the grant date fair value of the share based payment, in accordance with Topic 718. The grant date is the date at which a supplier and customer reach a mutual understanding of the award’s key terms and conditions. The award’s classification and subsequent measurement would be subject to ASC 718 unless the award is modified or the grantee is no longer a customer. For entities that have not yet adopted the amendments in Update 2018-07, the amendments in this Update are effective for (1) public business entities in fiscal years beginning after December 15, 2019, and interim periods within those fiscal years, and (2) other than public business entities in fiscal years beginning after December 15, 2019, and interim periods within fiscal years beginning after December 15, 2020. For entities that have adopted the amendments in Update 2018-07, the amendments in this Update are effective in fiscal years beginning after December 15, 2019, and interim periods within those fiscal years. An entity may early adopt the amendments in this Update, but not before it adopts the amendments in Update 2018-07. The Company is currently evaluating the impact the adoption of the standard will have on the Company’s financial position or results of operations.
In November 2019, the FASB issued ASU 2019-10, Financial Instruments ‒ Credit Losses (Topic 326), Derivatives and Hedging (Topic 815), and Leases (Topic 842) . The Update defers the effective dates of ASU 2016-13 for SEC filers that are eligible to be smaller reporting companies, non-SEC filers, and all other companies to fiscal years beginning after December 15, 2022, including interim periods within those fiscal years. This Update also amends the mandatory effective date for the elimination of Step 2 from the goodwill impairment test under ASU No. 2017-04, Intangibles ‒ Goodwill and Other (Topic 350): Simplifying the Test for Goodwill Impairment (Goodwill), to align with those used for credit losses. Furthermore, the ASU provides a one-year deferral of the effective dates of the ASUs on derivatives and hedging and leases for companies that are not public business entities. The Company qualifies as a smaller reporting company and does not expect to early adopt these ASUs.
In November 2019, the FASB issued ASU 2019-11, Codification Improvements to Topic 326, Financial Instruments – Credit Losses , to clarify its new credit impairment guidance in ASC 326, based on implementation issues raised by stakeholders. This Update clarified, among other things, that expected recoveries are to be included in the allowance for credit losses for these financial assets; an accounting policy election can be made to adjust the effective interest rate for existing troubled debt restructurings based on the prepayment assumptions instead of the prepayment assumptions applicable immediately prior to the restructuring event; and extends the practical expedient to exclude accrued interest receivable from all additional relevant disclosures involving amortized cost basis. The effective dates in this Update are the same as those applicable for ASU 2019-10. The Company is currently evaluating the impact the adoption of the standard will have on the Company’s financial position or results of operations.
In December 2019, the FASB issued ASU 2019-12, Income Taxes (Topic 740) , to simplify the accounting for income taxes, change the accounting for certain tax transactions, and make minor improvements to the codification. This Update provides a policy election to not allocate consolidated income taxes when a member of a consolidated tax return is not subject to income tax and provides guidance to evaluate whether a step-up in tax basis of goodwill relates to a business combination in which book goodwill was recognized or a separate transaction. The Update also changes current guidance for making an intra period allocation if there is a loss in continuing operations and gains outside of continuing operations; determining when a deferred tax liability is recognized after an investor in a foreign entity transitions to or from the equity method of accounting; accounting for tax law changes and year-to-date losses in interim periods; and determining how to apply the income tax guidance to franchise taxes that are partially based on incom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Company is currently evaluating the impact the adoption of the standard will have on the Company’s financial position or results of operations.</t>
  </si>
  <si>
    <t>EARNINGS PER SHARE</t>
  </si>
  <si>
    <t>2. EARNINGS PER SHARE
Basic earnings per common share is computed by dividing net income available to common stockholders by the weighted average number of shares of common stock issued, net of any treasury shares and unearned restricted share awards, during the period. Diluted earnings per share is calculated by dividing net income available to common stockholders by the weighted average number of shares of common stock outstanding, net of any treasury shares, after consideration of the potential dilutive effect of common stock equivalents, based upon the treasury stock method using an average market price for the period.
The calculated basic and diluted earnings per share are as follows:
Three Months Ended March 31,
2020
2019
Basic
Diluted
Basic
Diluted
(Dollars in Thousands, Except Share and Per Share Data)
Net income
$
2,924
$
2,924
$
2,340
$
2,340
Weighted average shares outstanding
8,884,760
8,884,760
8,777,252
8,777,252
Effect of common stock equivalents
—
117,342
—
144,309
Adjusted weighted average shares used in earnings per share computation
8,884,760
9,002,102
8,777,252
8,921,561
Earnings per share - basic and diluted
$
0.33
$
0.32
$
0.27
$
0.26
Six Months Ended March 31,
2020
2019
Basic
Diluted
Basic
Diluted
(Dollars in Thousands, Except Share and Per Share Data)
Net income
$
5,387
$
5,387
$
4,314
$
4,314
Weighted average shares outstanding
8,885,972
8,885,972
8,790,822
8,790,822
Effect of common stock equivalents
—
133,815
—
131,262
Adjusted weighted average shares used in earnings per share computation
8,885,972
9,019,787
8,790,822
8,922,084
Earnings per share - basic and diluted
$
0.61
$
0.60
$
0.49
$
0.48
As of March 31, 2020 and 2019, there were 528,004 and 584,832 shares of common stock, respectively, subject to options with exercise prices less than the then current market and which were included in the computation of diluted earnings per share. At March 31, 2020 and 2019, there were 265,030 and 202,500 shares, respectively, that had exercise prices greater than the then current market value and were considered anti-dilutive at such dates.</t>
  </si>
  <si>
    <t>ACCUMULATED OTHER COMPREHENSIVE INCOME (LOSS)</t>
  </si>
  <si>
    <t>3. ACCUMULATED OTHER COMPREHENSIVE INCOME (LOSS)
The following tables present the changes in accumulated other comprehensive (loss) income by component, net of tax, for the periods presented:
Three Months Ended March 31,
Three Months Ended March 31,
2020
2020
2020
2019
2019
2019
(Dollars in Thousands)
Total accumulated
Total accumulated
Unrealized
Unrealized gain (loss)
other
Unrealized
Unrealized gain (loss)
other
gain (loss) on AFS
on interest rate swaps
comprehensive
gain (loss) on AFS
on interest rate swaps
comprehensive
securities (a)
(a)
(loss) income
securities (a)
(a)
(loss) income
Beginning balance, January 1
$
6,920
$
(5,096)
$
1,824
$
(5,615)
$
(418)
$
(6,033)
Other comprehensive (loss) income before reclassifications
3,812
(8,621)
(4,809)
3,572
(1,947)
1,625
Total
10,732
(13,717)
(2,985)
(2,043)
(2,365)
(4,408)
Reclassification from adoption of ASU 2016-01
—
—
—
(25)
—
(25)
Reclassification for net gains recorded in net income
(1,868)
—
(1,868)
(92)
—
(92)
Ending balance, March 31
$
8,864
$
(13,717)
$
(4,853)
$
(2,160)
$
(2,365)
$
(4,525)
(a)
All amounts are net of tax. Amounts in parentheses indicate debits.
Six Months Ended March 31,
Six Months Ended March 31,
2020
2020
2020
2019
2019
2019
(Dollars in Thousands)
Total accumulated
Total accumulated
Unrealized
Unrealized gain (loss)
other
Unrealized
Unrealized gain (loss)
other
gain (loss) on AFS
on interest rate swaps
comprehensive
gain (loss) on AFS
on interest rate swaps
comprehensive
securities (a)
(a)
(loss) income
securities (a)
(a)
(loss) income
Beginning balance, October 1
$
8,098
$
(6,906)
$
1,192
$
(8,320)
$
166
$
(8,154)
Other comprehensive (loss) income before reclassification
2,885
(6,811)
(3,926)
6,277
(2,531)
3,746
Total
10,983
(13,717)
(2,734)
(2,043)
(2,365)
(4,408)
Reclassification from adoption of ASU 2016-01
—
—
—
(25)
—
(25)
Reclassification for net gains recorded in net income
(2,119)
—
(2,119)
(92)
—
(92)
Ending balance, March 31
$
8,864
$
(13,717)
$
4,853
$
(2,160)
$
(2,365)
$
(4,525)
(a)
All amounts are net of tax. Amounts in parentheses indicate debits.</t>
  </si>
  <si>
    <t>INVESTMENT AND MORTGAGE-BACKED SECURITIES</t>
  </si>
  <si>
    <t>4. INVESTMENT AND MORTGAGE-BACKED SECURITIES
The amortized cost and fair value of investment and mortgage-backed securities, with gross unrealized gains and losses, are as follows:
March 31, 2020
Gross
Gross
Amortized
Unrealized
Unrealized
Fair
Cost
Gains
Losses
Value
(Dollars in Thousands)
Securities Available for Sale:
U.S. government and agency obligations
$
37,433
$
119
$
(95)
$
37,457
State and political subdivisions
71,957
1,991
(2,453)
71,495
Mortgage-backed securities - U.S. government agencies
312,448
10,776
(63)
323,161
Corporate debt securities
78,273
1,650
(703)
79,220
Total securities available for sale
$
500,111
$
14,536
$
(3,314)
$
511,333
Securities Held to Maturity:
U.S. government and agency obligations
$
6,500
$
253
$
—
$
6,753
State and political subdivisions
18,130
588
(22)
18,696
Mortgage-backed securities - U.S. government agencies
4,307
289
—
4,596
Total securities held to maturity
$
28,937
$
1,130
$
(22)
$
30,045
The Company recognized net realized losses on equity securities of $58,000 and $39,000 for the six and three months ended March 31, 2020, respectively. Net gains on equity securities were $34,000 and $0 during the three and six months ended March 31, 2019.
September 30,2019
Gross
Gross
Amortized
Unrealized
Unrealized
Fair
Cost
Gains
Losses
Value
(Dollars in Thousands)
Securities Available for Sale:
U.S. government and agency obligations
$
24,960
$
3
$
(98)
$
24,865
State and political subdivisions
47,909
484
(747)
47,646
Mortgage-backed securities - U.S. government agencies
362,342
8,836
(406)
370,772
Corporate debt securities
67,360
2,217
(38)
69,539
Total debt securities available for sale
$
502,571
$
11,540
$
(1,289)
$
512,822
Securities Held to Maturity:
U.S. government and agency obligations
$
43,349
$
181
$
(188)
$
43,342
State and political subdivisions
20,474
645
—
21,119
Mortgage-backed securities - U.S. government agencies
4,812
238
(4)
5,046
Total securities held to maturity
$
68,635
$
1,064
$
(192)
$
69,507
The amortized cost and fair value of equity securities:
As of March 31, 2020, the Bank maintained $270.4 million of securities in a safekeeping account at the FHLB of Pittsburgh available to be used for collateral and convenience. As of March 31, 2020, The Bank was only required to hold $144.1 million as specific collateral for its borrowings; therefore the $126.3 million excess securities are not restricted and could be sold or transferred if needed.
The following table shows the gross unrealized losses and related fair values of the Company’s investment and mortgage-backed securities, aggregated by investment category and length of time that individual securities had been in a continuous loss position as of March 31, 2020:
Less than 12 months
More than 12 months
Total
Gross
Gross
Gross
Unrealized
Fair
Unrealized
Fair
Unrealized
Fair
Losses
Value
Losses
Value
Losses
Value
(Dollars in Thousands)
Securities Available for Sale:
U.S. government and agency obligations
$
(24)
$
4,976
$
(71)
$
3,364
$
(95)
$
8,340
State and political subdivisions
—
—
(2,453)
23,285
(2,453)
23,285
Mortgage-backed securities - U.S. government agencies
(18)
7,181
(45)
3,510
(63)
10,691
Corporate bonds
(703)
16,749
—
—
(703)
16,749
Total securities available for sale
$
(745)
$
28,906
$
(2,569)
$
30,159
$
(3,314)
$
59,065
Securities Held to Maturity:
State and political subdivisions
$
(22)
$
2,002
$
—
$
—
$
(22)
$
2,002
Total securities held to maturity
$
(22)
$
2,002
$
—
$
—
$
(22)
$
2,002
Total
$
(767)
$
30,908
$
(2,569)
$
30,159
$
(3,336)
$
61,067
The following table shows the gross unrealized losses and related fair values of the Company’s investment securities, aggregated by investment category and length of time that individual securities had been in a continuous loss position as of September 30, 2019:
Less than 12 months
More than 12 months
Total
Gross
Gross
Gross
Unrealized
Fair
Unrealized
Fair
Unrealized
Fair
Losses
Value
Losses
Value
Losses
Value
(Dollars in Thousands)
Securities Available for Sale:
U.S. government and agency obligations
$
(3)
$
6,997
$
(95)
$
3,866
$
(98)
$
10,863
State and political subdivisions
(4)
890
(743)
23,784
(747)
24,674
Mortgage-backed securities - US government agencies
(86)
50,057
(320)
37,056
(406)
87,113
Corporate bonds
(13)
1,989
(25)
3,014
(38)
5,003
Total securities available for sale
$
(106)
$
59,933
$
(1,183)
$
67,720
$
(1,289)
$
127,653
Securities Held to Maturity:
U.S. government and agency obligations
$
(188)
$
14,811
$
—
$
—
$
(188)
$
14,811
Mortgage-backed securities - US government agencies
(4)
794
—
—
(4)
794
Total securities held to maturity
$
(192)
$
15,605
$
—
$
—
$
(192)
$
15,605
Total
$
(298)
$
75,538
$
(1,183)
$
67,720
$
(1,481)
$
143,258
Management evaluates securities for other-than-temporary impairment (“OTTI”) at least once each quarter, and more frequently when economic or market concerns warrant such evaluation.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the length of time and extent to which the fair value of the security has been less than cost, and the near-term prospects of the issuer.
The Company assesses whether a credit loss exists with respect to a security by considering whether (1) the Company has the intent to sell the security, (2) it is more likely than not that it will be required to sell the security before recovery has occurred, or (3) it does not expect to recover the entire amortized cost basis of the security. The Company bifurcates the OTTI impact on impaired securities where impairment in value is deemed to be other than temporary between the component representing credit loss and the component representing loss related to other factors. The portion of the fair value decline attributable to credit loss must be recognized through a charge to earnings. The credit component is determined by comparing the present value of the cash flows expected to be collected, discounted at the rate in effect before recognizing any OTTI, with the amortized cost basis of the debt security. The Company uses the cash flows expected to be realized from the security, which includes assumptions about interest rates, timing and severity of defaults, estimates of potential recoveries, the cash flow distribution from the security and other factors, then applies a discount rate equal to the effective yield of the security. The difference between the present value of the expected cash flows and the amortized book value is considered a credit loss. The fair value of the security is determined using the same expected cash flows; the discount rate is a rate the Company determines from open market and other sources as appropriate for the particular security. The difference between the fair value and the security’s remaining amortized cost is recognized in other comprehensive income (loss).
For both the three and six months ended March 31, 2020 and 2019, the Company did not record any credit losses on investment securities through earnings.
U.S. Government and Agency Obligations - At March 31, 2020, there was one security in a gross unrealized loss position for less than 12 months and there was one security in a gross unrealized loss position for more than 12 months at such date. These securities represent asset-backed issues that are issued or guaranteed by a U.S. Government sponsored agency or carry the full faith and credit of the United States through a government agency and are currently rated AAA by at least one bond credit rating agency. As a result, the Company does not consider these investments to be other-than-temporarily impaired at March 31, 2020.
Mortgage-Backed Securities – At March 31, 2020, there were five mortgage-backed securities in a gross unrealized loss position for less than 12 months, while there were seven securities in a gross unrealized loss position for more than 12 months at such date. These securities represent asset-backed issues that are issued or guaranteed by a U.S. Government sponsored agency or carry the full faith and credit of the United States through a government agency and all of them are currently rated AAA by at least one bond credit rating agency. As a result, the Company does not consider these investments to be other-than-temporarily impaired at March 31, 2020.
Corporate Debt Securities – At March 31, 2020, there were six securities in a gross unrealized loss for less than 12 months, while there were no securities in a gross unrealized loss position for more than 12 months at such date. These securities were issued by publicly reporting companies with an investment grade rating by at least one bond credit rating agency. As a result, the Company does not consider these investments to be other-than-temporarily impaired at March 31, 2020.
State and political subdivisions – At March 31, 2020, there was one security in a gross unrealized loss for less than 12 months, while there were seven securities in a gross unrealized loss position for more than 12 months at such date. The unrealized losses on these debt securities relate principally to the changes in market interest rates in the financial markets and are not as a result of projected short fall of cash flows. These securities were issued by local municipalities/school districts with an investment grade rating by at least one bond credit rating agency. As a result, the Company does not consider these investments to be other-than-temporarily impaired at March 31, 2020.
The amortized cost and fair value of debt securities, by contractual maturity, are shown below. Expected maturities will differ from contractual maturities because borrowers may have the right to call or prepay obligations with or without call or prepayment penalties.
The maturity table below excludes mortgage-backed securities because the contractual maturities of such securities are not indicative of actual maturities due to significant prepayments.
March 31,2020
Held to Maturity
Available for Sale
Amortized
Fair
Amortized
Fair
Cost
Value
Cost
Value
(Dollars in Thousands)
Due after one through five years
$
—
$
—
$
20,546
$
20,300
Due after five through ten years
17,098
17,693
58,912
60,185
Due after ten years
7,532
7,756
108,205
107,687
Total
$
24,630
$
25,449
$
187,663
$
188,172
During the three month period ended March 31, 2020, the Company sold securities with an aggregate amortized cost of $44.6 million for a recognized aggregate gain of $2.4 million. For the six month period ended March 31, 2020, the Company sold securities with an aggregate amortized value of $62.1 million and a recognized gain of $2.7 million.During both the three and six month periods ended March 31, 2019, the Company sold three mortgage-back securities with an aggregate amortized cost of $12.8 million for a recognized aggregate gain of $117,000 (pre-tax).</t>
  </si>
  <si>
    <t>LOANS RECEIVABLE</t>
  </si>
  <si>
    <t>5. LOANS RECEIVABLE
Loans receivable consist of the following:
March 31,
September 30,
2020
2019
(Dollars in Thousands)
One-to-four family residential
$
243,326
$
268,780
Multi-family residential
25,864
30,582
Commercial real estate
125,193
128,521
Construction and land development
245,745
253,368
Commercial business
21,999
19,630
Loans to financial institutions
6,000
6,000
Leases
298
518
Consumer
768
834
Total loans
669,193
708,233
Undisbursed portion of loans-in-process
(88,645)
(114,528)
Deferred loan fees
(2,465)
(2,856)
Allowance for loan losses
(5,961)
(5,393)
Net loans
$
572,122
$
585,456
The following table summarizes by loan segment the balance in the allowance for loan losses and the loans individually and collectively evaluated for impairment by loan segment at March 31, 2020:
One- to-four
Construction
Loans to
family
Multi-family
Commercial real
and land
Commercial
financial
residential
residential
estate
development
Business
institutions
Leases
Consumer
Unallocated
Total
(Dollars in Thousands)
Allowance for loan losses:
Individually evaluated for impairment
$
—
$
—
$
—
$
—
$
—
$
—
$
—
$
—
$
—
$
—
Collectively evaluated for impairment
1,301
295
1,365
2,090
257
70
4
3
576
5,961
Total ending allowance balance
$
1,301
$
295
$
1,365
$
2,090
$
257
$
70
$
4
$
3
$
576
$
5,961
Loans:
Individually evaluated for impairment
$
3,797
$
—
$
1,417
$
8,700
$
—
$
—
$
—
$
—
$
13,914
Collectively evaluated for impairment
239,529
25,864
123,776
237,045
21,999
6,000
298
768
655,279
Total loans
$
243,326
$
25,864
$
125,193
$
245,745
$
21,999
$
6,000
$
298
$
768
$
669,193
The following table summarizes by loan segment the balance in the allowance for loan losses and the loans individually and collectively evaluated for impairment by loan segment at September 30, 2019:
One- to-four
Construction
Loans to
family
Multi-family
Commercial real
and land
Commercial
financial
residential
residential
estate
development
Business
institutions
Leases
Consumer
Unallocated
Total
(Dollars in Thousands)
Allowance for Loan Losses:
Individually evaluated for impairment
$
—
$
—
$
—
$
—
$
—
$
—
$
—
$
—
$
—
$
—
Collectively evaluated for impairment
1,002
315
1,257
2,034
206
63
5
13
498
5,393
Total ending allowance balance
$
1,002
$
315
$
1,257
$
2,034
$
206
$
63
$
5
$
13
$
498
$
5,393
Loans:
Individually evaluated for impairment
$
4,827
$
—
$
1,965
$
8,750
$
—
$
—
$
—
$
—
$
15,542
Collectively evaluated for impairment
263,953
30,582
126,556
244,618
19,630
6,000
518
834
692,691
Total loans
$
268,780
$
30,582
$
128,521
$
253,368
$
19,630
$
6,000
$
518
$
834
$
708,233
The loan portfolio is segmented at a level that allows management to monitor both risk and performance. Management evaluates for potential impairment all construction loans, multi-family loans, commercial real estate loans, commercial business loans, loans to financial institutions, leases and all loans and leases more than 90 days delinquent as to principal and/or interest. Loans are considered to be impaired when, based on current information and events, it is probable that the Company will be unable to collect in full the scheduled payments of principal or interest when due according to the contractual terms of the loan agreement.
Once the determination is made that a loan is impaired, the determination of whether a specific allocation of the allowance is necessary is generally measured by comparing the recorded investment in the loan to the fair value of the loan using one of the following three methods: (a) the present value of the expected future cash flows discounted at the loan’s effective interest rate; (b) the loan’s observable market price; or (c) the fair value of the collateral less selling costs. Management primarily utilizes the fair value of collateral method as a practically expedient alternative. On collateral method evaluations, any portion of the loan deemed uncollectible is charged-off against the loan loss allowance.
The following table presents impaired loans by class as of March 31, 2020,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3,797
$
3,797
$
4,147
Commercial real estate
—
—
1,417
1,417
1,536
Construction and land development
—
—
8,700
8,700
11,081
Total impaired loans
$
—
$
—
$
13,914
$
13,914
$
16,764
The following table presents impaired loans by class as of September 30, 2019,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4,827
$
4,827
$
5,179
Commercial real estate
—
—
1,965
1,965
2,125
Construction and land development
—
—
8,750
8,750
11,131
Total impaired loans
$
—
$
—
$
15,542
$
15,542
$
18,435
The following tables present the average recorded investment in impaired loans and related interest income recognized for the periods indicated:
Three Months Ended March 31, 2020
Average
Income
Income
Recorded
Recognized on
Recognized on
Investment
Accrual Basis
Cash Basis
(Dollars in Thousands)
One-to-four family residential
$
4,195
$
—
$
8
Multi-family residential
74
—
—
Commercial real estate
1,593
—
—
Construction and land development
8,726
—
—
Consumer
16
—
—
Total impaired loans
$
14,603
$
—
$
8
Three Months Ended March 31, 2019
Average
Income
Income
Recorded
Recognized on
Recognized on
Investment
Accrual Basis
Cash Basis
(Dollars in Thousands)
One-to-four family residential
$
4,952
$
21
$
5
Multi-family residential
290
5
—
Commercial real estate
2,202
10
1
Construction and land development
8,752
—
—
Consumer
10
—
—
Total impaired loans
$
16,206
$
36
$
6
Six Months Ended March 31, 2020
Average
Income
Income
Recorded
Recognized on
Recognized on
Investment
Accrual Basis
Cash Basis
(Dollars in Thousands)
One-to-four family residential
$
4,195
$
3
$
17
Multi-family residential
74
—
—
Commercial real estate
1,593
—
1
Construction and land development
8,725
—
—
Commercial business
4
—
1
Consumer
16
—
—
Total impaired loans
$
14,607
$
3
$
19
Six Months Ended March 31, 2019
Average
Income
Income
Recorded
Recognized on
Recognized on
Investment
Accrual Basis
Cash Basis
(Dollars in Thousands)
One-to-four family residential
$
5,055
$
44
$
10
Multi-family residential
293
10
—
Commercial real estate
2,133
20
2
Construction and land development
8,752
—
—
Consumer
8
—
—
Total impaired loans
$
16,241
$
74
$
12
Federal regulations and our loan policy require that the Company utilize an internal asset classification system as a means of reporting problem and potential problem assets. The Company has incorporated an internal asset classification system, consistent with Federal banking regulations, as a part of its credit monitoring system. Management currently classifies problem and potential problem assets as “special mention”, “substandard,” “doubtful” or “loss” asse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ssets which do not currently expose the insured institution to sufficient risk to warrant classification in one of the three aforementioned categories but possess weaknesses are required to be designated “special mention.”
The following tables present the classes of the loan portfolio in which a formal risk weighting system is utilized summarized by the aggregate “Pass” and the criticized category of “special mention”, and the classified categories of “substandard”, “doubtful” and “loss” within the Company’s risk rating system as applied to the loan portfolio. The Company had no loans classified as “doubtful” or “loss” at either of the dates presented.
March 31, 2020
Special
Total
Pass
Mention
Substandard
Loans
(Dollars in Thousands)
One-to-four family residential
$
238,046
$
1,483
$
3,797
$
243,326
Multi-family residential
25,864
—
—
25,864
Commercial real estate
122,671
1,105
1,417
125,193
Construction and land development
237,045
—
8,700
245,745
Loans to financial institutions
6,000
—
—
6,000
Commercial business
21,999
—
—
21,999
Total loans
$
651,625
$
2,588
$
13,914
$
668,127
September 30, 2019
Special
Total
Pass
Mention
Substandard
Loans
(Dollars in Thousands)
One-to-four family residential
$
262,164
$
1,789
$
4,827
$
268,780
Multi-family residential
30,582
—
—
30,582
Commercial real estate
122,838
3,718
1,965
128,521
Construction and land development
244,618
—
8,750
253,368
Loans to financial institutions
6,000
—
—
6,000
Commercial business
19,630
—
—
19,630
Total loans
$
685,832
$
5,507
$
15,542
$
706,881
The Company evaluates the classification of one-to-four family residential, leases and consumer loans primarily on a pooled basis. If the Company becomes aware that adverse or distressed conditions exist that may affect a loan, the loan is downgraded following the above definitions of special mention, substandard, doubtful and loss.
The following tables represent loans in which a formal risk rating system is not utilized, but loans are segregated between performing and non-performing based primarily on delinquency status. Non-performing loans that would be included in the table are those loans greater than 90 days past due as to principal and/or interest that do not have a designated risk rating.
March 31,2020
Non-
Total
Performing
Performing
Loans
(Dollars in Thousands)
One-to-four family residential
$
239,999
$
3,327
$
243,326
Leases
298
—
298
Consumer
768
—
768
Total loans
$
241,065
$
3,327
$
244,392
September 30,2019
Non-
Total
Performing
Performing
Loans
(Dollars in Thousands)
One-to-four family residential
$
265,068
$
3,712
$
268,780
Leases
518
—
518
Consumer
834
—
834
Total loans
$
266,420
$
3,712
$
270,132
Management further monitors the performance and credit quality of the loan portfolio by analyzing the age of the portfolio as determined by the length of time a recorded payment is due or overdue, as the case may be. The following tables present the loan categories of the loan portfolio summarized by the aging categories of performing loans, delinquent loans and nonaccrual loans:
March 31, 2020
90 Days+
30‑89 Days
90 Days +
Total
Total
Non-
Past Due
Current
Past Due
Past Due
Past Due
Loans
Accrual
and Accruing
(Dollars in Thousands)
One-to-four family residential
$
239,740
$
1,017
$
2,569
$
3,586
$
243,326
$
3,327
$
—
Multi-family residential
25,864
—
—
—
25,864
—
—
Commercial real estate
122,091
1,685
1,417
3,102
125,193
1,417
—
Construction and land development
237,045
—
8,700
8,700
245,745
8,700
—
Commercial business
21,999
—
—
—
21,999
—
—
Financial institutions
6,000
—
—
—
6,000
—
—
Leases
298
—
—
—
298
—
—
Consumer
700
68
—
68
768
—
—
Total loans
$
653,737
$
2,770
$
12,686
$
15,456
$
669,193
$
13,444
$
—
September 30, 2019
90 Days+
30‑89 Days
90 Days +
Total
Total
Non-
Past Due
Current
Past Due
Past Due
Past Due
Loans
Accrual
and Accruing
(Dollars in Thousands)
One-to-four family residential
$
264,784
$
750
$
3,246
$
3,996
$
268,780
$
3,712
$
—
Multi-family residential
30,582
—
—
—
30,582
—
—
Commercial real estate
127,104
—
1,417
1,417
128,521
1,473
—
Construction and land development
244,618
—
8,750
8,750
253,368
8,750
—
Commercial business
19,630
—
—
—
19,630
—
—
Loans to financial institutions
6,000
—
—
—
6,000
—
—
Leases
518
—
—
—
518
—
—
Consumer
739
95
—
95
834
—
—
Total loans
$
693,975
$
845
$
13,413
$
14,258
$
708,233
$
13,935
$
—
The allowance for loan losses is established through a provision for loan losses charged to expense. The Company maintains the allowance at a level believed to cover all known and inherent losses in the portfolio that are both probable and reasonable to estimate at each reporting date. Management reviews the allowance for loan losses no less than quarterly in order to identify these inherent losses and to assess the overall collection probability for the loan portfolio in view of these inherent losses. For each primary type of loan, a loss factor is established reflecting an estimate of the known and inherent losses in such loan type contained in the portfolio using both a quantitative analysis as well as consideration of qualitative factors. The evaluation process includes, among other things, an analysis of delinquency trends, non-performing loan trends, the level of charge-offs and recoveries, prior loss experience, total loans outstanding, the volume of loan originations, the type, size and geographic concentration of the Company’s loans, the value of collateral securing the loans, the borrowers’ ability to repay and repayment performance, the number of loans requiring heightened management oversight, local economic conditions and industry experience. For the three months ended March 31, 2020 the analysis took into account the pandemic and its effects on the Company's business, especially with respect to commercial real estate, commercial business and construction and land development loans.
Commercial real estate loans entail significant additional credit risks compared to owner-occupied one-to-four family residential mortgage loans, as they generally involve large loan balances concentrated with a single borrower or groups of related borrowers. In addition, the payment experience on loans secured by income-producing properties typically depends on the successful operation of the related real estate project and/or business operation of the borrower who is, in some cases, also the primary occupant, and thus may be subject to a greater extent to the effects of adverse conditions in the real estate market and in the economy in general. Commercial business loans typically involve a higher risk of default than residential loans of like duration since their repayment is generally dependent on the successful operation of the borrower’s business and the sufficiency of collateral, if any. Land acquisition, development and construction lending exposes the Company to greater credit risk than permanent mortgage financing. The repayment of land acquisition, development and construction loans depends upon the sale of the property to third parties or the availability of permanent financing upon completion of all improvements. These events may adversely affect the sale of the properties, potentially reducing both the borrowers’ ability to make required payments as well as reducing the value of the collateral property. Such lending is additionally subject to the risk that if the estimate of construction cost proves to be inaccurate, the Company potentially will be compelled to advance additional funds to allow completion of the project. In addition, if the estimate of value proves to be inaccurate, the Company may be confronted with a project, when completed, having less value than the loan amount. If the Company is forced to foreclose on a construction project prior to completion, there is no assurance that the Company would be able to recover the entire unpaid portion of the loan.
The following tables summarize the primary segments of the allowance for loan losses. Activity in the allowance is presented for the both three and six month periods ended March 31, 2020 and 2019:
Three Months Ended March 31, 2020
One- to
Multi-
Construction
four-family
family
Commercial
and land
Commercial
financial
residential
residential
real estate
development
business
institutions
Leases
Consumer
Unallocated
Total
(Dollars in Thousands)
ALLL balance at December 31, 2019
$
999
$
255
$
1,281
$
2,205
$
201
$
63
$
4
$
12
$
508
$
5,528
Charge-offs
(3)
—
—
—
(15)
—
(56)
—
—
(74)
Recoveries
1
—
—
—
—
—
6
—
—
7
Provision
304
40
84
(115)
71
7
—
41
68
500
ALLL balance at March 31, 2020
$
1,301
$
295
$
1,365
$
2,090
$
257
$
70
$
4
$
3
$
576
$
5,961
Six Months Ended March 31, 2020
One- to
Multi-
Construction
four-family
family
Commercial
and land
Commercial
Financial
residential
residential
real estate
development
business
institutions
Leases
Consumer
Unallocated
Total
(Dollars in Thousands)
ALLL balance at September 30, 2019
$
1,002
$
315
$
1,257
$
2,034
$
206
$
63
$
5
$
13
$
498
$
5,393
Charge-offs
(3)
—
—
—
(15)
—
—
(56)
—
(74)
Recoveries
1
—
—
—
—
—
10
6
—
17
Provision
301
(20)
108
56
66
7
(11)
40
78
625
ALLL balance at March 31, 2020
$
1,301
$
295
$
1,365
$
2,090
$
257
$
70
$
4
$
3
$
576
$
5,961
Three Months Ended March 31, 2019
One- to
Multi-
Construction
four-family
family
Commercial
and land
Commercial
Financial
residential
residential
real estate
development
business
institutions
Leases
Consumer
Unallocated
Total
(Dollars in Thousands)
ALLL balance at December 31, 2018
$
1,427
$
372
$
1,147
$
1,445
$
193
$
67
$
16
$
13
$
487
$
5,167
Charge-offs
—
—
—
—
—
—
—
—
—
—
Recoveries
60
—
—
—
—
—
—
—
—
60
Provision
(173)
13
195
(75)
42
1
(3)
7
(7)
—
ALLL balance at March 31, 2019
$
1,314
$
385
$
1,342
$
1,370
$
235
$
68
$
13
$
20
$
480
$
5,227
Six Months Ended March 31, 2019
One- to
Multi-
Construction
four-family
family
Commercial
and land
Commercial
Financial
residential
residential
real estate
development
business
institutions
Leases
Consumer
Unallocated
Total
(Dollars in Thousands)
ALLL balance at September 30, 2018
$
1,343
$
347
$
1,154
$
1,554
$
187
$
64
$
18
$
18
$
482
$
5,167
Charge-offs
—
—
—
—
—
—
—
—
—
—
Recoveries
60
—
—
—
—
—
—
—
—
60
Provision
(89)
38
188
(184)
48
4
(5)
2
(2)
—
ALLL balance at March 31, 2019
$
1,314
$
385
$
1,342
$
1,370
$
235
$
68
$
13
$
20
$
480
$
5,227
The Company recorded a provision for loan losses of $500,000 and $625,000 for the three and six months period ended March 31, 2020, respectively, compared to no provision for loan losses for the comparable three and six months periods in fiscal 2019. The provision expense incurred during the 2020 periods was primarily as a precaution due to the uncertainty associated with the economic effects of COVID-19 and the potential credit deterioration caused thereby. Although no delinquencies have occurred as of March 31, 2020 due to the effects of the COVID-19 pandemic, a number of borrowers contacted the Bank regarding deferments of upcoming loan payments. These deferments are not anticipated to be troubled debt restructuring (“ TDRs “) as all the borrowers requesting deferments were current as of December 31, 2019 and the request for the deferments were related to the current economic conditions caused by COVID-19, not underlying weaknesses within the respective loans. Notwithstanding the foregoing, the Company believes there is a material risk that credit losses and non-performing assets may increase due to current economic conditions. During the quarter ended March 31, 2020, the Company recorded $74,000 in charge offs and recoveries of $7,000. During the six months ended March 31, 2020, the Company recorded charge offs of $74,000 and recoveries of $17,000. During both the quarter and six months ended March 31, 2019, the Company recorded no charge offs and recoveries of $60,000.
At March 31, 2020, the Company had four loans aggregating $5.3 million that were classified as TDRs. Three of the TDRs, totaling $4.9 million, which are classified as non-accrual are a part of a troubled lending relationship totaling $10.6. The remaining TDR is also on non-accrual and consists of a $424,000 loan secured by a single-family property; the loan is performing in accordance with the restructured terms.
The Company did not restructure any loans during the three and six months ended March 31, 2020, or during the three and six months ending March 31, 2019.
No TDRs defaulted during the six-month period ending March 31, 2020 or 2019.</t>
  </si>
  <si>
    <t>DEPOSITS</t>
  </si>
  <si>
    <t>6. DEPOSITS
Deposits consist of the following major classifications:
March 31,
September 30,
2020
2019
Amount
Percent
Amount
Percent
(Dollars in Thousands)
Money market deposit accounts
$
114,215
15.6
%
$
75,766
10.2
%
Interest-bearing checking accounts
66,827
9.1
%
58,647
7.9
%
Non interest-bearing checking accounts
19,524
2.7
%
16,949
2.3
%
Passbook, club and statement savings
77,497
10.6
%
80,899
10.8
%
Certificates maturing in six months or less
233,006
31.9
%
294,343
39.4
%
Certificates maturing in more than six months
220,415
30.1
%
218,840
29.4
%
Total
$
731,484
100.0
%
$
745,444
100.0
%
Certificates in the amount of $250,000 and over totaled $159.1 million as of March 31, 2020 and $182.8 million as of September 30, 2019.</t>
  </si>
  <si>
    <t>ADVANCES FROM FEDERAL HOME LOAN BANK - SHORT TERM</t>
  </si>
  <si>
    <t>7. ADVANCES FROM FEDERAL HOME LOAN BANK – SHORT TERM
As of March 31, 2020 and September 30, 2019 outstanding balances and related information of short-term borrowings from the FHLB are summarized as follows:
March 31,
September 30,
(Dollar Amounts in Thousands)
2020
2019
Balance at period end
$
80,000
$
90,000
Weighted-average rate at period end
%
%
As of March 31, 2020, the $80.0 million of borrowings consisted of four 30-day and one 90-day FHLB advances associated with interest rate swap contracts.
As of September 30, 2019, the $90.0 million of borrowings consisted of seven 30-day FHLB advances associated with interest rate swap contracts.
The Bank maintains borrowing facilities with the FHLB of Pittsburgh, Atlantic Community Bankers Bank (“ACBB”) and the Federal Reserve Bank of Philadelphia, the terms and interest rates of which are subject to change on the date of execution of borrowings. Available borrowings are based on collateral with the facility. The Bank maintains unsecured borrowing facilities with ACBB and PNC for $12.5 million and $10.0 million, respectively.</t>
  </si>
  <si>
    <t>ADVANCES FROM FEDERAL HOME LOAN BANK - LONG TERM</t>
  </si>
  <si>
    <t>8. ADVANCES FROM FEDERAL HOME LOAN BANK – LONG TERM
Pursuant to collateral agreements with the FHLB of Pittsburgh, advances are secured by a blanket collateral of loans held by the Company and qualifying fixed-income securities and FHLB stock. The long-term advances outstanding as of March 31, 2020 and September 30, 2019 are as follows:
Long-term FHLB
Weighted
advances:
Maturity range
average interest
Stated interest rate range
March 31,
September 30,
Description
from
to
rate
from
to
2020
2019
(Dollars in Thousands)
Fixed Rate - Amortizing
1‑Oct‑19
30‑Sep‑20
$
—
$
236
Fixed Rate - Amortizing
1‑Oct‑20
30‑Sep‑21
2.71
%
1.94
%
2.83
%
9,797
14,354
Fixed Rate - Amortizing
1‑Oct‑21
30‑Sep‑22
2.82
%
1.99
%
3.05
%
7,137
8,729
Fixed Rate - Amortizing
1‑Oct‑22
30‑Sep‑23
2.88
%
1.94
%
3.11
%
6,104
6,931
Total
2.79
%
23,038
30,250
Fixed Rate - Advances
1‑Oct‑19
30‑Sep‑20
2.76
%
1.38
%
3.06
%
7,268
12,304
Fixed Rate - Advances
1‑Oct‑20
30‑Sep‑21
2.37
%
1.42
%
2.92
%
18,006
18,017
Fixed Rate - Advances
1‑Oct‑21
30‑Sep‑22
2.31
%
1.94
%
3.23
%
63,315
63,336
Fixed Rate - Advances
1‑Oct‑22
30‑Sep‑23
2.52
%
2.00
%
3.22
%
94,999
94,999
Fixed Rate - Advances
1‑Oct‑23
30‑Sep‑24
2.88
%
2.38
%
3.20
%
67,998
67,998
Total
2.56
%
251,586
256,654
2.58
%
Total
$
274,624
$
286,904</t>
  </si>
  <si>
    <t>DERIVATIVES</t>
  </si>
  <si>
    <t>9. DERIVATIVES
The Company has contracted with a third party to participate in interest rate swap contracts. One of the swaps is a cash flow hedge associated with FHLB advances at both March 31, 2020 and September 30, 2019, while there are eleven additional cash flow hedges tied to wholesale funding at March 31, 2020. These interest rate swaps involve the receipt of variable-rate amounts from a counterparty in exchange for the Company making fixed-rate payments. During the quarter ended March 31, 2020, $5,000 of expense was recognized as ineffectiveness through earnings, while $3,000 of expense was recognized as ineffectiveness through earnings during the comparable period in fiscal 2019. During the six months ended March 31, 2019, $3,000 of expense was recognized as ineffectiveness through earnings, while $5,000 of expense was recognized as ineffectiveness through earnings during the comparable period in 2019. There were nine interest rate swaps designated as fair value hedges involving the receipt of variable-rate payments from a counterparty in exchange for the Company making fixed-rate payments over the life of the agreements that were applicable to three loans and seven investment securities as of both March 31, 2020 and September 30, 2019. The fair value is recorded in the other liabilities section of the statement of financial condition.
Below is a summary of the interest rate swap agreements and their terms as of March 31, 2020.
Hedged
Notional
Pay Rate
Receive
Maturity Date
Unrealized
Item
Amount
from
to
Rate
from
to
Loss
(Dollars in Thousands)
FHLB advances
$
10,000
2.70
%
2.70
%
1 Mth Libor
10‑Apr‑25
10‑Apr‑25
$
(1,151)
State and political subdivisions
21,570
3.06
%
3.07
%
3 Mth Libor
1‑Feb‑27
1‑May‑28
(3,878)
Commercial loans
17,339
4.10
%
5.74
%
1 Mth Libor +225 to 276 bp
13‑Jun‑25
1‑Aug‑26
—
30 day wholesale funding
65,000
1.94
%
2.51
%
1 Mth Libor
15‑Feb‑24
12‑Jun‑26
(4,836)
90 day wholesale funding
135,000
2.51
%
2.78
%
3 Mth Libor
11‑Jan‑24
27-Mar‑24
(11,378)
$
(21,243)
Below is a summary of the interest rate swap agreements and their terms as of September 30, 2019.
Hedged
Notional
Pay Rate
Receive
Maturity Date
Unrealized
Item
Amount
from
to
Rate
from
to
Loss
(Dollars in Thousands)
FHLB advances
$
10,000
%
2.70
%
1 Mth Libor
10‑Apr‑25
10‑Apr‑25
$
(719)
State and political subdivisions
21,570
%
3.07
%
3 Mth Libor
1‑Feb‑27
1‑May‑28
(2,502)
Commercial loans
17,339
4.10
%
5.74
%
1 Mth Libor +225 to 276 bp
13‑Jun‑25
1‑Aug‑26
—
30 day wholesale funding
65,000
%
2.51
%
1 Mth Libor
15‑Feb‑24
12‑Jun‑26
(1,415)
90 day wholesale funding
135,000
%
2.78
%
3 Mth Libor
11‑Jan‑24
27‑Mar‑24
(6,605)
$
(11,241)
All interest swaps are carried at fair value in accordance with FASB ASC 815 “Derivatives and Hedging.”</t>
  </si>
  <si>
    <t>INCOME TAXES</t>
  </si>
  <si>
    <t>10. INCOME TAXES
Items that gave rise to significant portions of deferred income taxes are as follows:
For the six months period ended:
March 31,
September 30,
2020
2019
(Dollars in Thousands)
Deferred tax assets:
Allowance for loan losses
$
1,571
$
1,488
Nonaccrual interest
531
487
Accrued vacation
7
7
Capital loss carryforward
121
121
Split dollar life insurance
9
9
Post-retirement benefits
73
76
Unrealized losses on interest rate swaps
3,647
1,836
Deferred compensation
784
809
Goodwill
63
69
Other
88
64
Employee benefit plans
293
216
Total deferred tax assets
7,187
5,182
Valuation allowance
(121)
(121)
Total deferred tax assets, net of valuation allowance
7,066
5,061
Deferred tax liabilities:
Property
134
141
Unrealized gain on equity securities
16
19
Unrealized gains on available for sale securities
2,356
2,153
Purchase accounting adjustments
273
215
Deferred loan fees
170
175
Total deferred tax liabilities
2,949
2,703
Net deferred tax assets
$
4,117
$
2,358
The Company establishes a valuation allowance for deferred tax assets when management believes that the use of the deferred tax assets is not likely to be fully realized through future reversals of existing taxable temporary differences and/or, to a lesser extent, future taxable income. The tax deduction generated by the redemption of the shares of a mutual fund held by the Bank and the subsequent impairment charge on the assets acquired through the redemption in kind are considered capital losses and can only be utilized to the extent of capital gains recognized over a five year period, resulting in the establishment of a valuation allowance for the carryforward period. The valuation allowance totaled $121,000 at March 31, 2020 and September 30, 2019, respectively.
For the six-month period ended March 31, 2020, the Company recorded income tax expense of $1.1 million compared to income tax expense of $809,000, for the period ended March 31, 2019.
There is currently no liability for uncertain tax positions and no known unrecognized tax benefits. The Company recognizes, when applicable, interest and penalties related to unrecognized tax benefits in the provision for income taxes in the Consolidated Statements of Operations as a component of income tax expense. During fiscal 2017, the Internal Revenue Service conducted an audit of the Company’s tax return for the year ended September 30, 2014, and no adverse findings were reported. The Company’s federal and state income tax returns for taxable years through September 30, 2015 have been closed for purposes of examination by the Internal Revenue Service and the Pennsylvania Department of Revenue.</t>
  </si>
  <si>
    <t>STOCK COMPENSATION PLANS</t>
  </si>
  <si>
    <t>EMPLOYEE BENEFITS</t>
  </si>
  <si>
    <t>11. STOCK COMPENSATION PLANS
The Company maintains the 2008 Recognition and Retention Plan (“RRP”) which is administered by a committee of the Board of Directors of the Company. The RRP provides for the grant of shares of common stock of the Company to officers, employees and directors of the Company. In order to fund the grant of shares under the RRP, the 2008 RRP purchased 213,528 shares (on a converted basis) of the Company’s common stock in the open market for an aggregating cost of approximately $2.5 million, at an average purchase price per share of $11.49. The Company made sufficient contributions to the 2008 RRP to fund these purchases. During February 2015, shareholders approved the 2014 Stock Incentive Plan (the “2014 SIP”). As part of the 2014 SIP, a maximum of 285,655 shares of common stock can be awarded as restricted stock awards or units, of which 233,500 shares were awarded during February 2015. In August 2016, the Company granted 7,473 awards covering shares under the 2008 RRP and 3,027 shares under the 2014 SIP. In March 2017, the Company granted awards covering 17,128 shares under the 2014 SIP. In March 2018, the Company granted awards covering 924 shares under the 2008 RRP and 25,576 shares under the 2014 SIP. Shares subject to awards under either plan generally vest at the rate of 20% per year over five years. No further grants may be made pursuant to the RRP in accordance with its terms.
Compensation expense related to the shares subject to restricted stock awards granted is recognized ratably over the five-year vesting period in an amount which totals the grant date fair value multiplied by the number of shares subject to the grant. During the three and six months ended March 31, 2020, an aggregate of $120,000 and $256,000, respectively, was recognized in compensation expense for the grants pursuant to the 2008 RRP and the grants pursuant to the 2014 SIP. During the three and six months ended March 31, 2019, $150,000 and $307,000, respectively, was recognized in compensation expense for the grants pursuant to the 2008 RRP and the grants pursuant to the 2014 SIP. At March 31, 2020, approximately $443,000 in additional compensation expense for unvested shares awarded related to the 2008 RRP and 2014 SIP remained unrecognized.
A summary of the Company’s non-vested stock award activity for the six months ended March 31, 2020 is presented in the following tables:
Six Months Ended
March 31, 2020
Weighted Average
Number of
Grant Date
Shares (1)
Fair Value
Non-vested stock awards at October 1,2019
68,980
$
15.05
Granted
—
—
Forfeited
—
—
Vested
(42,024)
13.44
Non-vested stock awards at the March 31,2020
26,956
$
17.56
The Company maintains the 2008 Stock Option Plan (the “Option Plan”) which authorizes the grant of stock options to officers, employees and directors of the Company to acquire shares of common stock with an exercise price at least equal to the fair market value of the common stock on the grant date. Options generally become vested and exercisable at the rate of 20% per year over five years and are generally exercisable for a period of ten years after the grant date. A total of 533,808 shares (on a converted basis) of common stock were approved for future issuance pursuant to the Option Plan. As of September 30, 2018, all of the options had been awarded under the Option Plan. The 2014 SIP reserved up to 714,145 shares for issuance pursuant to options. Options to purchase 605,000 shares were awarded during February 2015 pursuant to the 2014 SIP. During August 2016, the Company granted options covering 18,866 shares under the Option Plan and 8,634 shares under the 2014 SIP. In March 2017, the Company granted options covering 22,828 shares under the 2014 SIP. In May 2017, the Company granted options covering 25,000 shares under the 2014 SIP and 283 shares under the Option Plan. In March 2018, the Company granted options covering 159,265 shares under the 2014 SIP and 18,235 shares under the Option Plan. In July 2019, the Company granted options covering 39,702 shares under the 2014 SIP. No further grants can be made under the Option Plan in accordance with its terms and no further shares are available for grant under the 2014 SIP unless options are forfeited.
A summary of the status of the Company’s stock options under the 2008 Option Plan and the 2014 SIP as of March 31, 2020 is presented below:
Six Months Ended
March 31, 2020
Number of
Weighted Average
Shares
Exercise Price
Outstanding at October 1,2019
793,034
$
13.86
Granted
—
—
Exercised
(13,345)
—
Forfeited
—
—
Outstanding at March 31,2020
779,689
$
13.93
Exercisable at March 31,2020
598,356
$
12.67
The weighted average remaining contractual term was approximately 6.0 years for options outstanding as of March 31, 2020.
The estimated fair value of options granted during fiscal 2009 was $2.98 per share, $2.92 for options granted during fiscal 2010, $3.34 for options granted during fiscal 2013, $4.67 for the options granted during fiscal 2014, $4.58 for options granted during fiscal 2015, $2.13 for options granted during fiscal 2016, $3.18 for options granted during fiscal 2017, $3.63 for options granted during fiscal 2018 and $3.38 for options granted in 2019. The fair value for grants made in fiscal 2017 was estimated on the date of grant using the Black-Scholes pricing model with the following assumptions: an exercise and fair value of $17.43, term of seven years, volatility rate of 14.37%, interest rate of 2.22% and a yield rate of 0.69%. The fair value for grants made in fiscal 2018 was estimated on the date of grant using the Black-Scholes pricing model with the following assumptions: an exercise and fair value of $18.46, term of seven years, volatility rate of 15.90%, interest rate of 2.82% and a yield rate of 1.08%. The fair value for grants made in fiscal 2019 was estimated on the date of grant using the Black-Scholes pricing model with the following assumptions: an exercise and fair value of $18.16, term of seven years, volatility rate of 17.76%, interest rate of 1.87% and a yield rate of 1.10%.
During the three and six months ended March 31, 2020, $117,000 and $270,000, respectively, was recognized in compensation expense for options granted pursuant to the Option Plan and the 2014 SIP.
At March 31, 2020, there was approximately $566,000 in additional compensation expense to be recognized for awarded options which remained outstanding and unvested at such date. The weighted average period over which this expense will be recognized is approximately 3.1 years.</t>
  </si>
  <si>
    <t>COMMITMENTS AND CONTINGENT LIABILITIES</t>
  </si>
  <si>
    <t>12. COMMITMENTS AND CONTINGENT LIABILITIES
At March 31, 2020, the Company had $29.7 million in outstanding commitments to originate loans with market interest rates ranging from 2.38% to 5.00%. At September 30, 2019, the Company had $32.4 million in outstanding commitments to originate fixed-rate loans with market interest rates ranging from 1.99% to 6.50%. The aggregate undisbursed portion of loans-in-process amounted to $88.7 million at March 31, 2020 and $114.5 million at September 30, 2019.
The Company also had commitments under unused lines of credit of $35.3 million as of March 31, 2020 and $37.5 million as of September 30, 2019 and letters of credit outstanding of $1.1 million as of March 31, 2020 and $1.5 million as of September 30, 2019.
Among the Company’s contingent liabilities are exposures to limited recourse arrangements with respect to the Company’s sales of whole loans and participation interests. At March 31, 2020, the exposure, which represents a portion of credit risk associated with the interests sold, amounted to $1.3 million. This exposure is for the life of the related loans and payables, on our proportionate share, as actual losses are incurred.
The Company is involved in various legal proceedings occurring in the ordinary course of business. Management of the Company, based on discussions with litigation counsel, believes that such proceedings will not have a material adverse effect on the financial condition, operations or cash flows of the Company. However, there can be no assurance that any of the outstanding legal proceedings to which the Company is a party will not be decided adversely to the Company’s interests and not have a material adverse effect on the financial condition and operations of the Company.</t>
  </si>
  <si>
    <t>FAIR VALUE MEASUREMENT</t>
  </si>
  <si>
    <t>13. FAIR VALUE MEASUREMENT
The fair value estimates presented herein are based on pertinent information available to management as of March 31, 2020 and September 30, 2019, respectively. Although management is not aware of any factors that would significantly affect the fair value amounts, such amounts have not been comprehensively revalued for purposes of these financial statements since that date and, therefore, current estimates of fair value may differ significantly from the amounts presented herein.
Generally accepted accounting principles used in the United States establish a fair value hierarchy which requires an entity to maximize the use of observable inputs and minimizes the use of unobservable inputs when measuring fair value. The standard describes three levels of inputs that may be used to measure fair value.
The three broad levels of hierarchy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ose assets and liabilities as of March 31, 2020 which are measured at fair value on a recurring basis are as follows:
Category Used for Fair Value Measurement
Level 1
Level 2
Level 3
Total
(Dollars in Thousands)
Assets:
Securities available for sale:
U.S. Government and agency obligations
$
—
$
37,457
$
—
$
37,457
State and political subdivisions
—
71,495
—
71,495
Mortgage-backed securities - U.S. Government agencies
—
323,161
—
323,161
Corporate bonds
—
79,220
—
79,220
Equity securities
37
—
—
37
Total
$
37
$
511,333
$
—
$
511,370
Liabilities
Interest rate swap contracts
$
—
$
21,243
$
—
$
21,243
Total
$
—
$
21,243
$
—
$
21,243
Those assets as of September 30, 2019 which are measured at fair value on a recurring basis are as follows:
Category Used for Fair Value Measurement
Level 1
Level 2
Level 3
Total
(Dollars in Thousands)
Assets:
Securities available for sale:
U.S. Government and agency obligations
$
—
$
24,865
$
—
$
24,865
State and political subdivisions
—
47,646
—
47,646
Mortgage-backed securities - U.S. Government agencies
—
370,772
—
370,772
Corporate bonds
—
69,539
—
69,539
Equity security - FHLMC preferred stock
95
—
—
95
Total
$
95
$
512,822
$
—
$
512,917
Liabilities:
Interest rate swap contracts
$
—
$
11,241
$
—
$
11,241
Total
$
—
$
11,241
$
—
$
11,241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and real estate owned at fair value on a non-recurring basis.
Impaired Loans
The Company considers loans to be impaired when it becomes more likely than not that the Company will be unable to collect all amounts due (principle and interest) in accordance with the contractual terms of the loan agreements. Collateral dependent impaired loans are based on the fair value of the collateral which is based on appraisals and would be categorized as Level 2 measurement. In some cases, adjustments are made to the appraised values for various factors including the age of the appraisal, age of the comparables included in the appraisal, and known changes in the market and in the collateral. These adjustments are based upon unobservable inputs, and therefore, the fair value measurement has been categorized as a Level 3 measurement. These loans are reviewed for impairment and written down to their net realizable value by charges against the allowance for loan losses. The collateral underlying these loans had a fair value of approximately $13.9 million as of March 31, 2020.
Other Real Estate Owned
Once an asset is determined to be uncollectible, the underlying collateral is generally repossessed and reclassified to foreclosed real estate and repossessed assets. These repossessed assets are carried at the lower of cost or fair value of the collateral, based on independent appraisals, less cost to sell and would be categorized as Level 2 measurement. In some cases, adjustments are made to the appraised values for various factors including age of the appraisal, age of the comparable included in the appraisal, and known changes in the market and in the collateral. As a result, the evaluations are based upon unobservable inputs, and therefore, the fair value measurement has been categorized as a Level 3 measurement.
Summary of Non-Recurring Fair Value Measurements
At March 31, 2020
(Dollars in Thousands)
Level 1
Level 2
Level 3
Total
Impaired loans
$
—
$
—
$
13,914
$
13,914
Other real estate owned
—
—
406
406
Total
$
—
$
—
$
14,320
$
14,320
At September 30, 2019
(Dollars in Thousands)
Level 1
Level 2
Level 3
Total
Impaired loans
$
—
$
—
$
15,542
$
15,542
Other real estate owned
—
—
348
348
Total
$
—
$
—
$
15,890
$
15,890
The following table provides information describing the valuation processes used to determine nonrecurring fair value measurements categorized within Level 3 of the fair value hierarchy:
At March 31, 2020
(Dollars in Thousands)
Valuation
Range/
Fair Value
Technique
Unobservable Input
Weighted Ave.
Impaired loans
$
13,914
Property appraisals (1) (3)
Management discount for selling costs, property type and market volatility (2)
6% to 9% discount/ 7
%
Other real estate owned
$
406
Property appraisals (1) (3)
Management discount for selling costs, property type and market volatility (2)
22% discount
At September 30, 2019
(Dollars in Thousands)
Valuation
Range/
Fair Value
Technique
Unobservable Input
Weighted Ave.
Impaired loans
$
15,542
Property appraisals (1) (3)
Management discount for selling costs, property type and market volatility (2)
6% to 9% discount/ 7
%
Other real estate owned
$
348
Property appraisals (1) (3)
Management discount for selling costs, property type and market volatility (2)
22%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he fair value of financial instruments has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Fair Value Measurements at
Carrying
Fair
March 31, 2020
Amount
Value
(Level 1)
(Level 2)
(Level 3)
(Dollars in Thousands)
Assets:
Cash and cash equivalents
$
76,688
$
76,688
$
76,688
$
—
$
—
Certificates of deposit
2,351
2,351
2,351
—
—
Investment and mortgage-backed securities available for sale
511,333
511,333
—
511,333
—
Equity securities
37
37
37
Investment and mortgage-backed securities held to maturity
28,937
30,045
—
30,045
—
Loans receivable, net
572,122
572,192
—
—
572,192
Accrued interest receivable
4,412
4,412
4,412
—
—
Restricted bank stock
15,552
15,552
15,552
—
—
Bank owned life insurance
32,175
32,175
32,175
—
—
Liabilities:
Checking accounts
86,351
86,351
86,351
—
—
Money market deposit accounts
114,215
114,215
114,215
—
—
Passbook, club and statement savings accounts
77,497
77,497
77,497
—
—
Certificates of deposit
453,421
468,543
—
—
468,543
Advances from FHLB short-term
80,000
80,000
80,000
—
—
Advances from FHLB long-term
274,624
289,943
—
—
289,943
Accrued interest payable
2,847
2,847
2,847
—
—
Advances from borrowers for taxes and insurance
2,667
2,667
2,667
—
—
Interest rate swap contracts
21,243
21,243
—
21,243
—
Fair Value Measurements at
Carrying
Fair
September 30, 2019
Amount
Value
(Level 1)
(Level 2)
(Level 3)
(Dollars in Thousands)
Assets:
Cash and cash equivalents
$
47,968
$
47,968
$
47,968
$
—
$
—
Certificates of deposit
2,351
2,351
2,351
—
—
Investment and mortgage-backed securities held to maturity
68,635
69,507
—
69,507
—
Loans receivable, net
585,456
585,476
—
—
585,476
Accrued interest receivable
4,549
4,549
4,549
—
—
Restricted bank stock
16,406
16,406
16,406
—
—
Bank owned life insurance
31,841
31,841
31,841
—
—
Liabilities:
Checking accounts
75,596
75,596
75,596
—
—
Money market deposit accounts
75,766
75,766
75,766
—
—
Passbook, club and statement savings accounts
80,899
80,899
80,899
—
—
Certificates of deposit
513,183
529,099
—
—
529,099
Accrued interest payable
4,328
4,328
4,328
—
—
Advances from FHLB -short-term
90,000
90,000
90,000
—
—
Advances from FHLB -long-term
286,904
293,839
—
—
293,839
Advances from borrowers for taxes and insurance
2,332
2,332
2,332
—
—
Interest rate swap contracts
11,241
11,241
11,241
—
—</t>
  </si>
  <si>
    <t>GOODWILL AND OTHER INTANGIBLE ASSETS</t>
  </si>
  <si>
    <t>14. GOODWILL AND OTHER INTANGIBLE ASSETS
The Company’s goodwill and intangible assets are related to the acquisition of Polonia Bancorp on January 1, 2017.
Balance
Balance
October 1,
Additions/
March 31,
Amortization
2019
Adjustments
Amortization
2020
Period
Goodwill
$
6,102
$
—
$
—
$
6,102
Core deposit intangible
448
—
(56)
392
10 years
$
6,550
$
—
$
(56)
$
6,494
As of March 31, 2020, the current fiscal year and the future fiscal periods amortization expense for the core deposit intangible is:
(In Thousands)
2020
$
52
2021
93
2022
78
2023
64
2024
49
Thereafter
56
Total
$
392</t>
  </si>
  <si>
    <t>LEASES</t>
  </si>
  <si>
    <t>15. LEASES
Operating leases in which the Company is the lessee are recorded as operating lease Right of Use ("ROU") assets and operating lease liabilities, included in other assets and other liabilities, respectively, on the consolidated statement of financial condition. The Company does not currently have any finance leases. Operating lease ROU assets represent the right to use an underlying asset during the lease term and operating lease liabilities represent the obligation to make lease payments arising from the lease. ROU assets and operating lease liabilities are recognized as of the date of adoption based on the present value of the remaining lease payments using a discount rate that represents the Company's incremental borrowing rate at the date of initial application.
Operating lease expense, which is comprised of amortization of the ROU assets and the implicit interest accreted on the operating lease liability, is recognized on a straight line basis over the lease term of the operating basis, and is recorded in office occupancy expense in the consolidated statements of operations. The leases relate to Bank branches with remaining lease terms of generally 5 to 9 years.
As of March 31, 2020, operating lease ROU assets were $1.4 million and operating lease liabilities were $1.5 million. Operating lease costs of $60,000 and $117,000 were recognized for the three and six month periods ended March 31, 2020.
The following table summarizes other information related to our operating leases:
March 31, 2020
Weighted-average remaining lease term - operating leases in years
6.75
Weighted-average discount rate - operating leases
2.0
%
The following table presents aggregate lease maturities and obligations as of March 31, 2020:
(Dollars in Thousands)
2020
$
104
2021
210
2022
213
2023
216
2024
220
2025 and thereafter
647
Total lease payments
1,610
Less: interest
116
Present value of lease liabilities
$
1,494</t>
  </si>
  <si>
    <t>Subsequent Events</t>
  </si>
  <si>
    <t>16. Subsequent Events
Paycheck Protection Program
The Coronavirus Aid, Relief, and Economic Security Act, or CARES Act, was signed into law on March 27, 2020, and provides over $2 trillion in economic relief to individuals and businesses impacted by the COVID-19 pandemic. The CARES Act authorized the Small Business Administration (“SBA”) to temporarily guarantee loans under a new 7(a) loan program called the Paycheck Protection Program (“PPP”). As a qualified SBA lender, we were automatically authorized to originate PPP loans. An eligible business can apply for a PPP loan up to the greater of: (1) 2.5 times its average monthly “payroll costs;” or (2) $10 million. PPP loans will have: (a) an interest rate of 1.0%, (b) a two-year loan term to maturity; and (c) principal and interest payments deferred for six months from the date of disbursement. The SBA will guarantee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75% of the loan proceeds are used for payroll expenses, with the remaining 25% of the loan proceeds used for other qualifying expenses.
As of May 1, 2020, we had received approximately 55 applications for up to $5.0 million of loans under the PPP.
Loan Modification/Troubled Debt Restructurings
As of May 1, 2020 we have modified 90 loans aggregating $146.6 million in loan principal, primarily consisting of deferral of principal and interest payments and extension of maturity date corresponding to the period of deferral. All of the loans provided modifications were performing in accordance with their terms.</t>
  </si>
  <si>
    <t>SUMMARY OF SIGNIFICANT ACCOUNTING POLICIES (Policies)</t>
  </si>
  <si>
    <t>Basis of presentation</t>
  </si>
  <si>
    <t>Basis of presentation – The accompanying unaudited consolidated financial statements were prepared pursuant to the rules and regulations of the U. S. Securities and Exchange Commission (“SEC”) for interim information and therefore do not include all the information or footnotes necessary for a complete presentation of financial condition, results of operations, comprehensive income, changes in equity and cash flows in conformity with accounting principles generally accepted in the United States of America (“GAAP”). However, all normal recurring adjustments that, in the opinion of management, are necessary for a fair presentation of the financial statements have been included. The results for the three and six months ended March 31, 2020 are not necessarily indicative of the results that may be expected for the fiscal year ending September 30, 2020, or any other period. These financial statements should be read in conjunction with the audited consolidated financial statements of the Company and the accompanying notes thereto included in the Company’s Annual Report on Form 10‑K for the fiscal year ended September 30, 2019. The significant accounting policies followed in the presentation of interim financial results are the same as those followed on an annual basis. These policies are presented on pages 81 through 85 of the Annual Report on Form 10‑K for the year ended September 30, 2019.</t>
  </si>
  <si>
    <t>Use of Estimates in the Preparation of Financial Statements</t>
  </si>
  <si>
    <t>Use of Estimates in the Preparation of Financial Statements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income and expenses during the reporting period. The most significant estimates and assumptions in the Company’s consolidated financial statements are recorded in the allowance for loan losses, deferred income taxes, other-than-temporary impairment, and the fair value measurement for financial instruments. Actual results could differ from those estimates.</t>
  </si>
  <si>
    <t>Recently Adopted Accounting Pronouncements</t>
  </si>
  <si>
    <t>Recently Adopted Accounting Pronouncements
Effective October 1, 2019, the Company adopted ASU 2016-02 – Leases . This Update and all subsequent ASU’s that modified Topic 842 set forth a new lease accounting model for lessors and lessees. For lessees, virtually all leases will have to be recognized on the balance sheet by recording a right-of-use asset and lease liability. Subsequent accounting for leases varies depending on whether the lease is an operating lease or a finance lease. The accounting provided by a lessor is largely unchanged from that applied under the existing guidance. The ASU requires additional qualitative and quantitative disclosures with objective of enabling users of financial statements to assess the amount, timing and uncertainty of cash flows arising from leases. The Update and its related amendments resulted in the recognition of operating right-of-use assets totaling $1.5 million and operating lease liabilities totaling $1.6 million. A $75,000 prior period adjustment to retained earnings was recognized as of October 1, 2019. The Company has presented the necessary disclosures in Note 15.
Recent Accounting Pronouncements Not Yet Adopted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is Update defers the effective date of ASU 2016-13 for SEC filers that are eligible to be smaller reporting companies, non-SEC filers, and all other companies to fiscal years beginning after December 15, 2022, including interim periods within those fiscal years.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ugust 2018, the FASB issued ASU 2018-13, Fair Value Measurement (Topic 820): Disclosure Framework – Changes the Disclosure Requirements for Fair Value Measurements . The Update removes the requirement to disclose the amount of and reasons for transfers between Level I and Level II of the fair value hierarchy; the policy for timing of transfers between levels; and the valuation processes for Level III fair value measurements. The Update requires disclosure of changes in unrealized gains and losses for the period included in other comprehensive income (loss) for recurring Level III fair value measurements held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The Company is currently evaluating the impact the adoption of the standard will have on the Company’s financial position or results of operations.
In May 2019, the FASB issued ASU 2019-05, Financial Instruments – Credit Losses, Topic 326,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the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ASU 2016-13, the effective dates and transition requirements are the same as those in ASU 2016-13. The Company is currently evaluating the impact the adoption of the standard will have on the Company’s financial position or results of operations.
In November 2019, the FASB issued ASU 2019-08, Compensation ‒ Stock Compensation (Topic 718) and Revenue from Contracts with Customers (Topic 606), which requires entities to measure and classify share based payments to a customer, in accordance with the guidance in ASC 718, Compensation ‒ Stock Compensation. The amendments in that Update expanded the scope of Topic 718 to include share-based payment transactions for acquiring goods and services from nonemployees and, in doing so, superseded guidance in Subtopic 505-50, Equity ‒ Equity-Based Payments to Non-Employees. The amount that would be recorded as a reduction in revenue would be measured based on the grant date fair value of the share based payment, in accordance with Topic 718. The grant date is the date at which a supplier and customer reach a mutual understanding of the award’s key terms and conditions. The award’s classification and subsequent measurement would be subject to ASC 718 unless the award is modified or the grantee is no longer a customer. For entities that have not yet adopted the amendments in Update 2018-07, the amendments in this Update are effective for (1) public business entities in fiscal years beginning after December 15, 2019, and interim periods within those fiscal years, and (2) other than public business entities in fiscal years beginning after December 15, 2019, and interim periods within fiscal years beginning after December 15, 2020. For entities that have adopted the amendments in Update 2018-07, the amendments in this Update are effective in fiscal years beginning after December 15, 2019, and interim periods within those fiscal years. An entity may early adopt the amendments in this Update, but not before it adopts the amendments in Update 2018-07. The Company is currently evaluating the impact the adoption of the standard will have on the Company’s financial position or results of operations.
In November 2019, the FASB issued ASU 2019-10, Financial Instruments ‒ Credit Losses (Topic 326), Derivatives and Hedging (Topic 815), and Leases (Topic 842) . The Update defers the effective dates of ASU 2016-13 for SEC filers that are eligible to be smaller reporting companies, non-SEC filers, and all other companies to fiscal years beginning after December 15, 2022, including interim periods within those fiscal years. This Update also amends the mandatory effective date for the elimination of Step 2 from the goodwill impairment test under ASU No. 2017-04, Intangibles ‒ Goodwill and Other (Topic 350): Simplifying the Test for Goodwill Impairment (Goodwill), to align with those used for credit losses. Furthermore, the ASU provides a one-year deferral of the effective dates of the ASUs on derivatives and hedging and leases for companies that are not public business entities. The Company qualifies as a smaller reporting company and does not expect to early adopt these ASUs.
In November 2019, the FASB issued ASU 2019-11, Codification Improvements to Topic 326, Financial Instruments – Credit Losses , to clarify its new credit impairment guidance in ASC 326, based on implementation issues raised by stakeholders. This Update clarified, among other things, that expected recoveries are to be included in the allowance for credit losses for these financial assets; an accounting policy election can be made to adjust the effective interest rate for existing troubled debt restructurings based on the prepayment assumptions instead of the prepayment assumptions applicable immediately prior to the restructuring event; and extends the practical expedient to exclude accrued interest receivable from all additional relevant disclosures involving amortized cost basis. The effective dates in this Update are the same as those applicable for ASU 2019-10. The Company is currently evaluating the impact the adoption of the standard will have on the Company’s financial position or results of operations.
In December 2019, the FASB issued ASU 2019-12, Income Taxes (Topic 740) , to simplify the accounting for income taxes, change the accounting for certain tax transactions, and make minor improvements to the codification. This Update provides a policy election to not allocate consolidated income taxes when a member of a consolidated tax return is not subject to income tax and provides guidance to evaluate whether a step-up in tax basis of goodwill relates to a business combination in which book goodwill was recognized or a separate transaction. The Update also changes current guidance for making an intra period allocation if there is a loss in continuing operations and gains outside of continuing operations; determining when a deferred tax liability is recognized after an investor in a foreign entity transitions to or from the equity method of accounting; accounting for tax law changes and year-to-date losses in interim periods; and determining how to apply the income tax guidance to franchise taxes that are partially based on incom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Company is currently evaluating the impact the adoption of the standard will have on the Company’s financial position or results of operations.</t>
  </si>
  <si>
    <t>EARNINGS PER SHARE (Tables)</t>
  </si>
  <si>
    <t>Schedule of basic and diluted earnings per share</t>
  </si>
  <si>
    <t>The calculated basic and diluted earnings per share are as follows:
Three Months Ended March 31,
2020
2019
Basic
Diluted
Basic
Diluted
(Dollars in Thousands, Except Share and Per Share Data)
Net income
$
2,924
$
2,924
$
2,340
$
2,340
Weighted average shares outstanding
8,884,760
8,884,760
8,777,252
8,777,252
Effect of common stock equivalents
—
117,342
—
144,309
Adjusted weighted average shares used in earnings per share computation
8,884,760
9,002,102
8,777,252
8,921,561
Earnings per share - basic and diluted
$
0.33
$
0.32
$
0.27
$
0.26
Six Months Ended March 31,
2020
2019
Basic
Diluted
Basic
Diluted
(Dollars in Thousands, Except Share and Per Share Data)
Net income
$
5,387
$
5,387
$
4,314
$
4,314
Weighted average shares outstanding
8,885,972
8,885,972
8,790,822
8,790,822
Effect of common stock equivalents
—
133,815
—
131,262
Adjusted weighted average shares used in earnings per share computation
8,885,972
9,019,787
8,790,822
8,922,084
Earnings per share - basic and diluted
$
0.61
$
0.60
$
0.49
$
0.48</t>
  </si>
  <si>
    <t>ACCUMULATED OTHER COMPREHENSIVE INCOME (LOSS) (Tables)</t>
  </si>
  <si>
    <t>Schedule of changes in accumulated other comprehensive (loss) income</t>
  </si>
  <si>
    <t>Three Months Ended March 31,
Three Months Ended March 31,
2020
2020
2020
2019
2019
2019
(Dollars in Thousands)
Total accumulated
Total accumulated
Unrealized
Unrealized gain (loss)
other
Unrealized
Unrealized gain (loss)
other
gain (loss) on AFS
on interest rate swaps
comprehensive
gain (loss) on AFS
on interest rate swaps
comprehensive
securities (a)
(a)
(loss) income
securities (a)
(a)
(loss) income
Beginning balance, January 1
$
6,920
$
(5,096)
$
1,824
$
(5,615)
$
(418)
$
(6,033)
Other comprehensive (loss) income before reclassifications
3,812
(8,621)
(4,809)
3,572
(1,947)
1,625
Total
10,732
(13,717)
(2,985)
(2,043)
(2,365)
(4,408)
Reclassification from adoption of ASU 2016-01
—
—
—
(25)
—
(25)
Reclassification for net gains recorded in net income
(1,868)
—
(1,868)
(92)
—
(92)
Ending balance, March 31
$
8,864
$
(13,717)
$
(4,853)
$
(2,160)
$
(2,365)
$
(4,525)
(a)
All amounts are net of tax. Amounts in parentheses indicate debits.
Six Months Ended March 31,
Six Months Ended March 31,
2020
2020
2020
2019
2019
2019
(Dollars in Thousands)
Total accumulated
Total accumulated
Unrealized
Unrealized gain (loss)
other
Unrealized
Unrealized gain (loss)
other
gain (loss) on AFS
on interest rate swaps
comprehensive
gain (loss) on AFS
on interest rate swaps
comprehensive
securities (a)
(a)
(loss) income
securities (a)
(a)
(loss) income
Beginning balance, October 1
$
8,098
$
(6,906)
$
1,192
$
(8,320)
$
166
$
(8,154)
Other comprehensive (loss) income before reclassification
2,885
(6,811)
(3,926)
6,277
(2,531)
3,746
Total
10,983
(13,717)
(2,734)
(2,043)
(2,365)
(4,408)
Reclassification from adoption of ASU 2016-01
—
—
—
(25)
—
(25)
Reclassification for net gains recorded in net income
(2,119)
—
(2,119)
(92)
—
(92)
Ending balance, March 31
$
8,864
$
(13,717)
$
4,853
$
(2,160)
$
(2,365)
$
(4,525)
(a)
All amounts are net of tax. Amounts in parentheses indicate debits.</t>
  </si>
  <si>
    <t>INVESTMENT AND MORTGAGE-BACKED SECURITIES (Tables)</t>
  </si>
  <si>
    <t>Schedule of amortized cost and fair value of securities, with gross unrealized gains and losses</t>
  </si>
  <si>
    <t>March 31, 2020
Gross
Gross
Amortized
Unrealized
Unrealized
Fair
Cost
Gains
Losses
Value
(Dollars in Thousands)
Securities Available for Sale:
U.S. government and agency obligations
$
37,433
$
119
$
(95)
$
37,457
State and political subdivisions
71,957
1,991
(2,453)
71,495
Mortgage-backed securities - U.S. government agencies
312,448
10,776
(63)
323,161
Corporate debt securities
78,273
1,650
(703)
79,220
Total securities available for sale
$
500,111
$
14,536
$
(3,314)
$
511,333
Securities Held to Maturity:
U.S. government and agency obligations
$
6,500
$
253
$
—
$
6,753
State and political subdivisions
18,130
588
(22)
18,696
Mortgage-backed securities - U.S. government agencies
4,307
289
—
4,596
Total securities held to maturity
$
28,937
$
1,130
$
(22)
$
30,045
The Company recognized net realized losses on equity securities of $58,000 and $39,000 for the six and three months ended March 31, 2020, respectively. Net gains on equity securities were $34,000 and $0 during the three and six months ended March 31, 2019.
September 30,2019
Gross
Gross
Amortized
Unrealized
Unrealized
Fair
Cost
Gains
Losses
Value
(Dollars in Thousands)
Securities Available for Sale:
U.S. government and agency obligations
$
24,960
$
3
$
(98)
$
24,865
State and political subdivisions
47,909
484
(747)
47,646
Mortgage-backed securities - U.S. government agencies
362,342
8,836
(406)
370,772
Corporate debt securities
67,360
2,217
(38)
69,539
Total debt securities available for sale
$
502,571
$
11,540
$
(1,289)
$
512,822
Securities Held to Maturity:
U.S. government and agency obligations
$
43,349
$
181
$
(188)
$
43,342
State and political subdivisions
20,474
645
—
21,119
Mortgage-backed securities - U.S. government agencies
4,812
238
(4)
5,046
Total securities held to maturity
$
68,635
$
1,064
$
(192)
$
69,507
The amortized cost and fair value of equity securities:</t>
  </si>
  <si>
    <t>Schedule of gross unrealized losses and related fair values of investment securities</t>
  </si>
  <si>
    <t>The following table shows the gross unrealized losses and related fair values of the Company’s investment and mortgage-backed securities, aggregated by investment category and length of time that individual securities had been in a continuous loss position as of March 31, 2020:
Less than 12 months
More than 12 months
Total
Gross
Gross
Gross
Unrealized
Fair
Unrealized
Fair
Unrealized
Fair
Losses
Value
Losses
Value
Losses
Value
(Dollars in Thousands)
Securities Available for Sale:
U.S. government and agency obligations
$
(24)
$
4,976
$
(71)
$
3,364
$
(95)
$
8,340
State and political subdivisions
—
—
(2,453)
23,285
(2,453)
23,285
Mortgage-backed securities - U.S. government agencies
(18)
7,181
(45)
3,510
(63)
10,691
Corporate bonds
(703)
16,749
—
—
(703)
16,749
Total securities available for sale
$
(745)
$
28,906
$
(2,569)
$
30,159
$
(3,314)
$
59,065
Securities Held to Maturity:
State and political subdivisions
$
(22)
$
2,002
$
—
$
—
$
(22)
$
2,002
Total securities held to maturity
$
(22)
$
2,002
$
—
$
—
$
(22)
$
2,002
Total
$
(767)
$
30,908
$
(2,569)
$
30,159
$
(3,336)
$
61,067
The following table shows the gross unrealized losses and related fair values of the Company’s investment securities, aggregated by investment category and length of time that individual securities had been in a continuous loss position as of September 30, 2019:
Less than 12 months
More than 12 months
Total
Gross
Gross
Gross
Unrealized
Fair
Unrealized
Fair
Unrealized
Fair
Losses
Value
Losses
Value
Losses
Value
(Dollars in Thousands)
Securities Available for Sale:
U.S. government and agency obligations
$
(3)
$
6,997
$
(95)
$
3,866
$
(98)
$
10,863
State and political subdivisions
(4)
890
(743)
23,784
(747)
24,674
Mortgage-backed securities - US government agencies
(86)
50,057
(320)
37,056
(406)
87,113
Corporate bonds
(13)
1,989
(25)
3,014
(38)
5,003
Total securities available for sale
$
(106)
$
59,933
$
(1,183)
$
67,720
$
(1,289)
$
127,653
Securities Held to Maturity:
U.S. government and agency obligations
$
(188)
$
14,811
$
—
$
—
$
(188)
$
14,811
Mortgage-backed securities - US government agencies
(4)
794
—
—
(4)
794
Total securities held to maturity
$
(192)
$
15,605
$
—
$
—
$
(192)
$
15,605
Total
$
(298)
$
75,538
$
(1,183)
$
67,720
$
(1,481)
$
143,258</t>
  </si>
  <si>
    <t>Schedule of amortized cost and fair value of debt securities by contractual maturity</t>
  </si>
  <si>
    <t>March 31,2020
Held to Maturity
Available for Sale
Amortized
Fair
Amortized
Fair
Cost
Value
Cost
Value
(Dollars in Thousands)
Due after one through five years
$
—
$
—
$
20,546
$
20,300
Due after five through ten years
17,098
17,693
58,912
60,185
Due after ten years
7,532
7,756
108,205
107,687
Total
$
24,630
$
25,449
$
187,663
$
188,172</t>
  </si>
  <si>
    <t>LOANS RECEIVABLE (Tables)</t>
  </si>
  <si>
    <t>Schedule of loans receivable</t>
  </si>
  <si>
    <t>March 31,
September 30,
2020
2019
(Dollars in Thousands)
One-to-four family residential
$
243,326
$
268,780
Multi-family residential
25,864
30,582
Commercial real estate
125,193
128,521
Construction and land development
245,745
253,368
Commercial business
21,999
19,630
Loans to financial institutions
6,000
6,000
Leases
298
518
Consumer
768
834
Total loans
669,193
708,233
Undisbursed portion of loans-in-process
(88,645)
(114,528)
Deferred loan fees
(2,465)
(2,856)
Allowance for loan losses
(5,961)
(5,393)
Net loans
$
572,122
$
585,456</t>
  </si>
  <si>
    <t>Schedule of loans individually and collectively evaluated for impairment by loan segment</t>
  </si>
  <si>
    <t>The following table summarizes by loan segment the balance in the allowance for loan losses and the loans individually and collectively evaluated for impairment by loan segment at March 31, 2020:
One- to-four
Construction
Loans to
family
Multi-family
Commercial real
and land
Commercial
financial
residential
residential
estate
development
Business
institutions
Leases
Consumer
Unallocated
Total
(Dollars in Thousands)
Allowance for loan losses:
Individually evaluated for impairment
$
—
$
—
$
—
$
—
$
—
$
—
$
—
$
—
$
—
$
—
Collectively evaluated for impairment
1,301
295
1,365
2,090
257
70
4
3
576
5,961
Total ending allowance balance
$
1,301
$
295
$
1,365
$
2,090
$
257
$
70
$
4
$
3
$
576
$
5,961
Loans:
Individually evaluated for impairment
$
3,797
$
—
$
1,417
$
8,700
$
—
$
—
$
—
$
—
$
13,914
Collectively evaluated for impairment
239,529
25,864
123,776
237,045
21,999
6,000
298
768
655,279
Total loans
$
243,326
$
25,864
$
125,193
$
245,745
$
21,999
$
6,000
$
298
$
768
$
669,193
The following table summarizes by loan segment the balance in the allowance for loan losses and the loans individually and collectively evaluated for impairment by loan segment at September 30, 2019:
One- to-four
Construction
Loans to
family
Multi-family
Commercial real
and land
Commercial
financial
residential
residential
estate
development
Business
institutions
Leases
Consumer
Unallocated
Total
(Dollars in Thousands)
Allowance for Loan Losses:
Individually evaluated for impairment
$
—
$
—
$
—
$
—
$
—
$
—
$
—
$
—
$
—
$
—
Collectively evaluated for impairment
1,002
315
1,257
2,034
206
63
5
13
498
5,393
Total ending allowance balance
$
1,002
$
315
$
1,257
$
2,034
$
206
$
63
$
5
$
13
$
498
$
5,393
Loans:
Individually evaluated for impairment
$
4,827
$
—
$
1,965
$
8,750
$
—
$
—
$
—
$
—
$
15,542
Collectively evaluated for impairment
263,953
30,582
126,556
244,618
19,630
6,000
518
834
692,691
Total loans
$
268,780
$
30,582
$
128,521
$
253,368
$
19,630
$
6,000
$
518
$
834
$
708,233</t>
  </si>
  <si>
    <t>Schedule of impaired loans by class, segregated by those for which a specific allowance was required and those for which a specific allowance was not necessary</t>
  </si>
  <si>
    <t>The following table presents impaired loans by class as of March 31, 2020,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3,797
$
3,797
$
4,147
Commercial real estate
—
—
1,417
1,417
1,536
Construction and land development
—
—
8,700
8,700
11,081
Total impaired loans
$
—
$
—
$
13,914
$
13,914
$
16,764
The following table presents impaired loans by class as of September 30, 2019,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4,827
$
4,827
$
5,179
Commercial real estate
—
—
1,965
1,965
2,125
Construction and land development
—
—
8,750
8,750
11,131
Total impaired loans
$
—
$
—
$
15,542
$
15,542
$
18,435</t>
  </si>
  <si>
    <t>Schedule of average investment in impaired loans and related interest income recognized</t>
  </si>
  <si>
    <t>Three Months Ended March 31, 2020
Average
Income
Income
Recorded
Recognized on
Recognized on
Investment
Accrual Basis
Cash Basis
(Dollars in Thousands)
One-to-four family residential
$
4,195
$
—
$
8
Multi-family residential
74
—
—
Commercial real estate
1,593
—
—
Construction and land development
8,726
—
—
Consumer
16
—
—
Total impaired loans
$
14,603
$
—
$
8
Three Months Ended March 31, 2019
Average
Income
Income
Recorded
Recognized on
Recognized on
Investment
Accrual Basis
Cash Basis
(Dollars in Thousands)
One-to-four family residential
$
4,952
$
21
$
5
Multi-family residential
290
5
—
Commercial real estate
2,202
10
1
Construction and land development
8,752
—
—
Consumer
10
—
—
Total impaired loans
$
16,206
$
36
$
6
Six Months Ended March 31, 2020
Average
Income
Income
Recorded
Recognized on
Recognized on
Investment
Accrual Basis
Cash Basis
(Dollars in Thousands)
One-to-four family residential
$
4,195
$
3
$
17
Multi-family residential
74
—
—
Commercial real estate
1,593
—
1
Construction and land development
8,725
—
—
Commercial business
4
—
1
Consumer
16
—
—
Total impaired loans
$
14,607
$
3
$
19
Six Months Ended March 31, 2019
Average
Income
Income
Recorded
Recognized on
Recognized on
Investment
Accrual Basis
Cash Basis
(Dollars in Thousands)
One-to-four family residential
$
5,055
$
44
$
10
Multi-family residential
293
10
—
Commercial real estate
2,133
20
2
Construction and land development
8,752
—
—
Consumer
8
—
—
Total impaired loans
$
16,241
$
74
$
12</t>
  </si>
  <si>
    <t>Schedule of classes of the loan portfolio in which a formal risk weighting system is utilized</t>
  </si>
  <si>
    <t>March 31, 2020
Special
Total
Pass
Mention
Substandard
Loans
(Dollars in Thousands)
One-to-four family residential
$
238,046
$
1,483
$
3,797
$
243,326
Multi-family residential
25,864
—
—
25,864
Commercial real estate
122,671
1,105
1,417
125,193
Construction and land development
237,045
—
8,700
245,745
Loans to financial institutions
6,000
—
—
6,000
Commercial business
21,999
—
—
21,999
Total loans
$
651,625
$
2,588
$
13,914
$
668,127
September 30, 2019
Special
Total
Pass
Mention
Substandard
Loans
(Dollars in Thousands)
One-to-four family residential
$
262,164
$
1,789
$
4,827
$
268,780
Multi-family residential
30,582
—
—
30,582
Commercial real estate
122,838
3,718
1,965
128,521
Construction and land development
244,618
—
8,750
253,368
Loans to financial institutions
6,000
—
—
6,000
Commercial business
19,630
—
—
19,630
Total loans
$
685,832
$
5,507
$
15,542
$
706,881</t>
  </si>
  <si>
    <t>Schedule of loans in which a formal risk rating system is not utilized, but loans are segregated between performing and non-performing based primarily on delinquency status</t>
  </si>
  <si>
    <t>March 31,2020
Non-
Total
Performing
Performing
Loans
(Dollars in Thousands)
One-to-four family residential
$
239,999
$
3,327
$
243,326
Leases
298
—
298
Consumer
768
—
768
Total loans
$
241,065
$
3,327
$
244,392
September 30,2019
Non-
Total
Performing
Performing
Loans
(Dollars in Thousands)
One-to-four family residential
$
265,068
$
3,712
$
268,780
Leases
518
—
518
Consumer
834
—
834
Total loans
$
266,420
$
3,712
$
270,132</t>
  </si>
  <si>
    <t>Schedule of loan categories of the loan portfolio summarized by the aging categories of performing and delinquent loans and nonaccrual loans</t>
  </si>
  <si>
    <t>March 31, 2020
90 Days+
30‑89 Days
90 Days +
Total
Total
Non-
Past Due
Current
Past Due
Past Due
Past Due
Loans
Accrual
and Accruing
(Dollars in Thousands)
One-to-four family residential
$
239,740
$
1,017
$
2,569
$
3,586
$
243,326
$
3,327
$
—
Multi-family residential
25,864
—
—
—
25,864
—
—
Commercial real estate
122,091
1,685
1,417
3,102
125,193
1,417
—
Construction and land development
237,045
—
8,700
8,700
245,745
8,700
—
Commercial business
21,999
—
—
—
21,999
—
—
Financial institutions
6,000
—
—
—
6,000
—
—
Leases
298
—
—
—
298
—
—
Consumer
700
68
—
68
768
—
—
Total loans
$
653,737
$
2,770
$
12,686
$
15,456
$
669,193
$
13,444
$
—
September 30, 2019
90 Days+
30‑89 Days
90 Days +
Total
Total
Non-
Past Due
Current
Past Due
Past Due
Past Due
Loans
Accrual
and Accruing
(Dollars in Thousands)
One-to-four family residential
$
264,784
$
750
$
3,246
$
3,996
$
268,780
$
3,712
$
—
Multi-family residential
30,582
—
—
—
30,582
—
—
Commercial real estate
127,104
—
1,417
1,417
128,521
1,473
—
Construction and land development
244,618
—
8,750
8,750
253,368
8,750
—
Commercial business
19,630
—
—
—
19,630
—
—
Loans to financial institutions
6,000
—
—
—
6,000
—
—
Leases
518
—
—
—
518
—
—
Consumer
739
95
—
95
834
—
—
Total loans
$
693,975
$
845
$
13,413
$
14,258
$
708,233
$
13,935
$
—</t>
  </si>
  <si>
    <t>Schedule of primary segments of the allowance for loan losses, segmented into the amount required for loans individually evaluated for impairment and the amount required for loans collectively evaluated for impairment.</t>
  </si>
  <si>
    <t>The following tables summarize the primary segments of the allowance for loan losses. Activity in the allowance is presented for the both three and six month periods ended March 31, 2020 and 2019:
Three Months Ended March 31, 2020
One- to
Multi-
Construction
four-family
family
Commercial
and land
Commercial
financial
residential
residential
real estate
development
business
institutions
Leases
Consumer
Unallocated
Total
(Dollars in Thousands)
ALLL balance at December 31, 2019
$
999
$
255
$
1,281
$
2,205
$
201
$
63
$
4
$
12
$
508
$
5,528
Charge-offs
(3)
—
—
—
(15)
—
(56)
—
—
(74)
Recoveries
1
—
—
—
—
—
6
—
—
7
Provision
304
40
84
(115)
71
7
—
41
68
500
ALLL balance at March 31, 2020
$
1,301
$
295
$
1,365
$
2,090
$
257
$
70
$
4
$
3
$
576
$
5,961
Six Months Ended March 31, 2020
One- to
Multi-
Construction
four-family
family
Commercial
and land
Commercial
Financial
residential
residential
real estate
development
business
institutions
Leases
Consumer
Unallocated
Total
(Dollars in Thousands)
ALLL balance at September 30, 2019
$
1,002
$
315
$
1,257
$
2,034
$
206
$
63
$
5
$
13
$
498
$
5,393
Charge-offs
(3)
—
—
—
(15)
—
—
(56)
—
(74)
Recoveries
1
—
—
—
—
—
10
6
—
17
Provision
301
(20)
108
56
66
7
(11)
40
78
625
ALLL balance at March 31, 2020
$
1,301
$
295
$
1,365
$
2,090
$
257
$
70
$
4
$
3
$
576
$
5,961
Three Months Ended March 31, 2019
One- to
Multi-
Construction
four-family
family
Commercial
and land
Commercial
Financial
residential
residential
real estate
development
business
institutions
Leases
Consumer
Unallocated
Total
(Dollars in Thousands)
ALLL balance at December 31, 2018
$
1,427
$
372
$
1,147
$
1,445
$
193
$
67
$
16
$
13
$
487
$
5,167
Charge-offs
—
—
—
—
—
—
—
—
—
—
Recoveries
60
—
—
—
—
—
—
—
—
60
Provision
(173)
13
195
(75)
42
1
(3)
7
(7)
—
ALLL balance at March 31, 2019
$
1,314
$
385
$
1,342
$
1,370
$
235
$
68
$
13
$
20
$
480
$
5,227
Six Months Ended March 31, 2019
One- to
Multi-
Construction
four-family
family
Commercial
and land
Commercial
Financial
residential
residential
real estate
development
business
institutions
Leases
Consumer
Unallocated
Total
(Dollars in Thousands)
ALLL balance at September 30, 2018
$
1,343
$
347
$
1,154
$
1,554
$
187
$
64
$
18
$
18
$
482
$
5,167
Charge-offs
—
—
—
—
—
—
—
—
—
—
Recoveries
60
—
—
—
—
—
—
—
—
60
Provision
(89)
38
188
(184)
48
4
(5)
2
(2)
—
ALLL balance at March 31, 2019
$
1,314
$
385
$
1,342
$
1,370
$
235
$
68
$
13
$
20
$
480
$
5,227</t>
  </si>
  <si>
    <t>DEPOSITS (Tables)</t>
  </si>
  <si>
    <t>Schedule of major classifications of deposits</t>
  </si>
  <si>
    <t>March 31,
September 30,
2020
2019
Amount
Percent
Amount
Percent
(Dollars in Thousands)
Money market deposit accounts
$
114,215
15.6
%
$
75,766
10.2
%
Interest-bearing checking accounts
66,827
9.1
%
58,647
7.9
%
Non interest-bearing checking accounts
19,524
2.7
%
16,949
2.3
%
Passbook, club and statement savings
77,497
10.6
%
80,899
10.8
%
Certificates maturing in six months or less
233,006
31.9
%
294,343
39.4
%
Certificates maturing in more than six months
220,415
30.1
%
218,840
29.4
%
Total
$
731,484
100.0
%
$
745,444
100.0
%</t>
  </si>
  <si>
    <t>ADVANCES FROM FEDERAL HOME LOAN BANK - SHORT TERM (Tables)</t>
  </si>
  <si>
    <t>Schedule of short-term borrowings from the FHLB of Pittsburgh</t>
  </si>
  <si>
    <t>March 31,
September 30,
(Dollar Amounts in Thousands)
2020
2019
Balance at period end
$
80,000
$
90,000
Weighted-average rate at period end
%
%</t>
  </si>
  <si>
    <t>ADVANCES FROM FEDERAL HOME LOAN BANK - LONG TERM (Tables)</t>
  </si>
  <si>
    <t>Schedule of collateral agreement with the FHLB</t>
  </si>
  <si>
    <t>Long-term FHLB
Weighted
advances:
Maturity range
average interest
Stated interest rate range
March 31,
September 30,
Description
from
to
rate
from
to
2020
2019
(Dollars in Thousands)
Fixed Rate - Amortizing
1‑Oct‑19
30‑Sep‑20
$
—
$
236
Fixed Rate - Amortizing
1‑Oct‑20
30‑Sep‑21
2.71
%
1.94
%
2.83
%
9,797
14,354
Fixed Rate - Amortizing
1‑Oct‑21
30‑Sep‑22
2.82
%
1.99
%
3.05
%
7,137
8,729
Fixed Rate - Amortizing
1‑Oct‑22
30‑Sep‑23
2.88
%
1.94
%
3.11
%
6,104
6,931
Total
2.79
%
23,038
30,250
Fixed Rate - Advances
1‑Oct‑19
30‑Sep‑20
2.76
%
1.38
%
3.06
%
7,268
12,304
Fixed Rate - Advances
1‑Oct‑20
30‑Sep‑21
2.37
%
1.42
%
2.92
%
18,006
18,017
Fixed Rate - Advances
1‑Oct‑21
30‑Sep‑22
2.31
%
1.94
%
3.23
%
63,315
63,336
Fixed Rate - Advances
1‑Oct‑22
30‑Sep‑23
2.52
%
2.00
%
3.22
%
94,999
94,999
Fixed Rate - Advances
1‑Oct‑23
30‑Sep‑24
2.88
%
2.38
%
3.20
%
67,998
67,998
Total
2.56
%
251,586
256,654
2.58
%
Total
$
274,624
$
286,904</t>
  </si>
  <si>
    <t>DERIVATIVES (Tables)</t>
  </si>
  <si>
    <t>Schedule of interest rate swap agreements and the terms</t>
  </si>
  <si>
    <t>Below is a summary of the interest rate swap agreements and their terms as of March 31, 2020.
Hedged
Notional
Pay Rate
Receive
Maturity Date
Unrealized
Item
Amount
from
to
Rate
from
to
Loss
(Dollars in Thousands)
FHLB advances
$
10,000
2.70
%
2.70
%
1 Mth Libor
10‑Apr‑25
10‑Apr‑25
$
(1,151)
State and political subdivisions
21,570
3.06
%
3.07
%
3 Mth Libor
1‑Feb‑27
1‑May‑28
(3,878)
Commercial loans
17,339
4.10
%
5.74
%
1 Mth Libor +225 to 276 bp
13‑Jun‑25
1‑Aug‑26
—
30 day wholesale funding
65,000
1.94
%
2.51
%
1 Mth Libor
15‑Feb‑24
12‑Jun‑26
(4,836)
90 day wholesale funding
135,000
2.51
%
2.78
%
3 Mth Libor
11‑Jan‑24
27-Mar‑24
(11,378)
$
(21,243)
Below is a summary of the interest rate swap agreements and their terms as of September 30, 2019.
Hedged
Notional
Pay Rate
Receive
Maturity Date
Unrealized
Item
Amount
from
to
Rate
from
to
Loss
(Dollars in Thousands)
FHLB advances
$
10,000
%
2.70
%
1 Mth Libor
10‑Apr‑25
10‑Apr‑25
$
(719)
State and political subdivisions
21,570
%
3.07
%
3 Mth Libor
1‑Feb‑27
1‑May‑28
(2,502)
Commercial loans
17,339
4.10
%
5.74
%
1 Mth Libor +225 to 276 bp
13‑Jun‑25
1‑Aug‑26
—
30 day wholesale funding
65,000
%
2.51
%
1 Mth Libor
15‑Feb‑24
12‑Jun‑26
(1,415)
90 day wholesale funding
135,000
%
2.78
%
3 Mth Libor
11‑Jan‑24
27‑Mar‑24
(6,605)
$
(11,241)</t>
  </si>
  <si>
    <t>INCOME TAXES (Tables)</t>
  </si>
  <si>
    <t>Schedule of deferred income taxes</t>
  </si>
  <si>
    <t>For the six months period ended:
March 31,
September 30,
2020
2019
(Dollars in Thousands)
Deferred tax assets:
Allowance for loan losses
$
1,571
$
1,488
Nonaccrual interest
531
487
Accrued vacation
7
7
Capital loss carryforward
121
121
Split dollar life insurance
9
9
Post-retirement benefits
73
76
Unrealized losses on interest rate swaps
3,647
1,836
Deferred compensation
784
809
Goodwill
63
69
Other
88
64
Employee benefit plans
293
216
Total deferred tax assets
7,187
5,182
Valuation allowance
(121)
(121)
Total deferred tax assets, net of valuation allowance
7,066
5,061
Deferred tax liabilities:
Property
134
141
Unrealized gain on equity securities
16
19
Unrealized gains on available for sale securities
2,356
2,153
Purchase accounting adjustments
273
215
Deferred loan fees
170
175
Total deferred tax liabilities
2,949
2,703
Net deferred tax assets
$
4,117
$
2,358</t>
  </si>
  <si>
    <t>STOCK COMPENSATION PLANS (Tables)</t>
  </si>
  <si>
    <t>Schedule of summary of the non-vested stock award activity</t>
  </si>
  <si>
    <t>Six Months Ended
March 31, 2020
Weighted Average
Number of
Grant Date
Shares (1)
Fair Value
Non-vested stock awards at October 1,2019
68,980
$
15.05
Granted
—
—
Forfeited
—
—
Vested
(42,024)
13.44
Non-vested stock awards at the March 31,2020
26,956
$
17.56</t>
  </si>
  <si>
    <t>Schedule of summary of the status of the company' stock options under the stock option plan</t>
  </si>
  <si>
    <t>Six Months Ended
March 31, 2020
Number of
Weighted Average
Shares
Exercise Price
Outstanding at October 1,2019
793,034
$
13.86
Granted
—
—
Exercised
(13,345)
—
Forfeited
—
—
Outstanding at March 31,2020
779,689
$
13.93
Exercisable at March 31,2020
598,356
$
12.67</t>
  </si>
  <si>
    <t>FAIR VALUE MEASUREMENT (Tables)</t>
  </si>
  <si>
    <t>Schedule of assets measured at fair value on recurring basis</t>
  </si>
  <si>
    <t>Those assets and liabilities as of March 31, 2020 which are measured at fair value on a recurring basis are as follows:
Category Used for Fair Value Measurement
Level 1
Level 2
Level 3
Total
(Dollars in Thousands)
Assets:
Securities available for sale:
U.S. Government and agency obligations
$
—
$
37,457
$
—
$
37,457
State and political subdivisions
—
71,495
—
71,495
Mortgage-backed securities - U.S. Government agencies
—
323,161
—
323,161
Corporate bonds
—
79,220
—
79,220
Equity securities
37
—
—
37
Total
$
37
$
511,333
$
—
$
511,370
Liabilities
Interest rate swap contracts
$
—
$
21,243
$
—
$
21,243
Total
$
—
$
21,243
$
—
$
21,243
Those assets as of September 30, 2019 which are measured at fair value on a recurring basis are as follows:
Category Used for Fair Value Measurement
Level 1
Level 2
Level 3
Total
(Dollars in Thousands)
Assets:
Securities available for sale:
U.S. Government and agency obligations
$
—
$
24,865
$
—
$
24,865
State and political subdivisions
—
47,646
—
47,646
Mortgage-backed securities - U.S. Government agencies
—
370,772
—
370,772
Corporate bonds
—
69,539
—
69,539
Equity security - FHLMC preferred stock
95
—
—
95
Total
$
95
$
512,822
$
—
$
512,917
Liabilities:
Interest rate swap contracts
$
—
$
11,241
$
—
$
11,241
Total
$
—
$
11,241
$
—
$
11,241</t>
  </si>
  <si>
    <t>Schedule of summary of non-recurring fair value measurements</t>
  </si>
  <si>
    <t>At March 31, 2020
(Dollars in Thousands)
Level 1
Level 2
Level 3
Total
Impaired loans
$
—
$
—
$
13,914
$
13,914
Other real estate owned
—
—
406
406
Total
$
—
$
—
$
14,320
$
14,320
At September 30, 2019
(Dollars in Thousands)
Level 1
Level 2
Level 3
Total
Impaired loans
$
—
$
—
$
15,542
$
15,542
Other real estate owned
—
—
348
348
Total
$
—
$
—
$
15,890
$
15,890</t>
  </si>
  <si>
    <t>Schedule of nonrecurring fair value measurements categorized within level 3 of the fair value hierarchy</t>
  </si>
  <si>
    <t>At March 31, 2020
(Dollars in Thousands)
Valuation
Range/
Fair Value
Technique
Unobservable Input
Weighted Ave.
Impaired loans
$
13,914
Property appraisals (1) (3)
Management discount for selling costs, property type and market volatility (2)
6% to 9% discount/ 7
%
Other real estate owned
$
406
Property appraisals (1) (3)
Management discount for selling costs, property type and market volatility (2)
22% discount
At September 30, 2019
(Dollars in Thousands)
Valuation
Range/
Fair Value
Technique
Unobservable Input
Weighted Ave.
Impaired loans
$
15,542
Property appraisals (1) (3)
Management discount for selling costs, property type and market volatility (2)
6% to 9% discount/ 7
%
Other real estate owned
$
348
Property appraisals (1) (3)
Management discount for selling costs, property type and market volatility (2)
22%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si>
  <si>
    <t>Schedule of the estimated fair value amounts</t>
  </si>
  <si>
    <t>Fair Value Measurements at
Carrying
Fair
March 31, 2020
Amount
Value
(Level 1)
(Level 2)
(Level 3)
(Dollars in Thousands)
Assets:
Cash and cash equivalents
$
76,688
$
76,688
$
76,688
$
—
$
—
Certificates of deposit
2,351
2,351
2,351
—
—
Investment and mortgage-backed securities available for sale
511,333
511,333
—
511,333
—
Equity securities
37
37
37
Investment and mortgage-backed securities held to maturity
28,937
30,045
—
30,045
—
Loans receivable, net
572,122
572,192
—
—
572,192
Accrued interest receivable
4,412
4,412
4,412
—
—
Restricted bank stock
15,552
15,552
15,552
—
—
Bank owned life insurance
32,175
32,175
32,175
—
—
Liabilities:
Checking accounts
86,351
86,351
86,351
—
—
Money market deposit accounts
114,215
114,215
114,215
—
—
Passbook, club and statement savings accounts
77,497
77,497
77,497
—
—
Certificates of deposit
453,421
468,543
—
—
468,543
Advances from FHLB short-term
80,000
80,000
80,000
—
—
Advances from FHLB long-term
274,624
289,943
—
—
289,943
Accrued interest payable
2,847
2,847
2,847
—
—
Advances from borrowers for taxes and insurance
2,667
2,667
2,667
—
—
Interest rate swap contracts
21,243
21,243
—
21,243
—
Fair Value Measurements at
Carrying
Fair
September 30, 2019
Amount
Value
(Level 1)
(Level 2)
(Level 3)
(Dollars in Thousands)
Assets:
Cash and cash equivalents
$
47,968
$
47,968
$
47,968
$
—
$
—
Certificates of deposit
2,351
2,351
2,351
—
—
Investment and mortgage-backed securities held to maturity
68,635
69,507
—
69,507
—
Loans receivable, net
585,456
585,476
—
—
585,476
Accrued interest receivable
4,549
4,549
4,549
—
—
Restricted bank stock
16,406
16,406
16,406
—
—
Bank owned life insurance
31,841
31,841
31,841
—
—
Liabilities:
Checking accounts
75,596
75,596
75,596
—
—
Money market deposit accounts
75,766
75,766
75,766
—
—
Passbook, club and statement savings accounts
80,899
80,899
80,899
—
—
Certificates of deposit
513,183
529,099
—
—
529,099
Accrued interest payable
4,328
4,328
4,328
—
—
Advances from FHLB -short-term
90,000
90,000
90,000
—
—
Advances from FHLB -long-term
286,904
293,839
—
—
293,839
Advances from borrowers for taxes and insurance
2,332
2,332
2,332
—
—
Interest rate swap contracts
11,241
11,241
11,241
—
—</t>
  </si>
  <si>
    <t>GOODWILL AND OTHER INTANGIBLE ASSETS (Tables)</t>
  </si>
  <si>
    <t>Schedule of goodwill and intangible assets are related to the acquisition of Polonia Bancorp</t>
  </si>
  <si>
    <t>Balance
Balance
October 1,
Additions/
March 31,
Amortization
2019
Adjustments
Amortization
2020
Period
Goodwill
$
6,102
$
—
$
—
$
6,102
Core deposit intangible
448
—
(56)
392
10 years
$
6,550
$
—
$
(56)
$
6,494</t>
  </si>
  <si>
    <t>Schedule of future fiscal periods amortization expense for core deposit intangible</t>
  </si>
  <si>
    <t>(In Thousands)
2020
$
52
2021
93
2022
78
2023
64
2024
49
Thereafter
56
Total
$
392</t>
  </si>
  <si>
    <t>LEASES (Tables)</t>
  </si>
  <si>
    <t>Schedule of information related to operating leases</t>
  </si>
  <si>
    <t>The following table summarizes other information related to our operating leases:
March 31, 2020
Weighted-average remaining lease term - operating leases in years
6.75
Weighted-average discount rate - operating leases
2.0
%</t>
  </si>
  <si>
    <t>Schedule of aggregate lease maturities and obligations</t>
  </si>
  <si>
    <t>The following table presents aggregate lease maturities and obligations as of March 31, 2020:
(Dollars in Thousands)
2020
$
104
2021
210
2022
213
2023
216
2024
220
2025 and thereafter
647
Total lease payments
1,610
Less: interest
116
Present value of lease liabilities
$
1,494</t>
  </si>
  <si>
    <t>SUMMARY OF SIGNIFICANT ACCOUNTING POLICIES (Details)</t>
  </si>
  <si>
    <t>Mar. 31, 2020USD ($)item</t>
  </si>
  <si>
    <t>Sep. 30, 2019USD ($)</t>
  </si>
  <si>
    <t>Significant Accounting Policies [Line Items]</t>
  </si>
  <si>
    <t>Number of full service branch offices | item</t>
  </si>
  <si>
    <t>Number of banking offices | item</t>
  </si>
  <si>
    <t>Operating right-of-use assets</t>
  </si>
  <si>
    <t>Operating lease liabilities</t>
  </si>
  <si>
    <t>ASU 2016-02, Leases (Topic 842)</t>
  </si>
  <si>
    <t>Philadelphia (Philadelphia County)</t>
  </si>
  <si>
    <t>PENNSYLVANIA</t>
  </si>
  <si>
    <t>Huntingdon Valley, Montgomery County</t>
  </si>
  <si>
    <t>EARNINGS PER SHARE - Calculated basic and diluted earnings per share (Details) - USD ($) $ / shares in Units, $ in Thousands</t>
  </si>
  <si>
    <t>Earnings per share - basic</t>
  </si>
  <si>
    <t>Weighted average common shares outstanding - basic</t>
  </si>
  <si>
    <t>Effect of CSEs - basic</t>
  </si>
  <si>
    <t>Adjusted weighted average common shares used in earnings per share computation - basic</t>
  </si>
  <si>
    <t>Earnings (loss) per share - basic (in dollars per share)</t>
  </si>
  <si>
    <t>Earnings per share - diluted</t>
  </si>
  <si>
    <t>Weighted average shares outstanding - diluted</t>
  </si>
  <si>
    <t>Effect of CSEs - diluted</t>
  </si>
  <si>
    <t>Adjusted weighted average shares used in earnings per share computation - diluted</t>
  </si>
  <si>
    <t>Earnings (loss) per share - diluted (in dollars per share)</t>
  </si>
  <si>
    <t>EARNINGS PER SHARE - Additional Information (Details) - shares</t>
  </si>
  <si>
    <t>Adjusted weighted average shares of common stock used in diluted earnings per share computation</t>
  </si>
  <si>
    <t>Adjusted weighted average shares of common stock having exercise prices less than the current market value and are considered anti-dilutive</t>
  </si>
  <si>
    <t>ACCUMULATED OTHER COMPREHENSIVE INCOME (LOSS) - Changes in accumulated other comprehensive (loss) income by component net of tax (Details) - USD ($) $ in Thousands</t>
  </si>
  <si>
    <t>AOCI Attributable to Parent, Net of Tax [Roll Forward]</t>
  </si>
  <si>
    <t>Beginning Balance</t>
  </si>
  <si>
    <t>Ending Balance</t>
  </si>
  <si>
    <t>Total accumulated other comprehensive income (loss)</t>
  </si>
  <si>
    <t>Other comprehensive (loss) income before reclassification</t>
  </si>
  <si>
    <t>Reclassification for net gains recorded in net income</t>
  </si>
  <si>
    <t>Total accumulated other comprehensive income (loss) | Reclassification from adoption of ASU 2016-01</t>
  </si>
  <si>
    <t>Unrealized gain (loss) on AFS securities</t>
  </si>
  <si>
    <t>Unrealized gain (loss) on AFS securities | Reclassification from adoption of ASU 2016-01</t>
  </si>
  <si>
    <t>Unrealized gain (loss) on interest rate swaps</t>
  </si>
  <si>
    <t>Unrealized gain (loss) on interest rate swaps | Reclassification from adoption of ASU 2016-01</t>
  </si>
  <si>
    <t>INVESTMENT AND MORTGAGE-BACKED SECURITIES - Amortized cost and fair value of investment and mortgage-backed securities, with gross unrealized gains and losses (Details) - USD ($) $ in Thousands</t>
  </si>
  <si>
    <t>Dec. 31, 2018</t>
  </si>
  <si>
    <t>Securities Available for Sale:</t>
  </si>
  <si>
    <t>Amortized Cost</t>
  </si>
  <si>
    <t>Gross Unrealized Gains</t>
  </si>
  <si>
    <t>Gross Unrealized Losses</t>
  </si>
  <si>
    <t>Fair Value</t>
  </si>
  <si>
    <t>Equity securities, Fair Value</t>
  </si>
  <si>
    <t>U.S. Government and agency obligations</t>
  </si>
  <si>
    <t>State and political subdivisions</t>
  </si>
  <si>
    <t>Mortgage-backed securities - US government agencies</t>
  </si>
  <si>
    <t>Corporate debt securities</t>
  </si>
  <si>
    <t>Total debt securities available for sale</t>
  </si>
  <si>
    <t>Securities Held to Maturity:</t>
  </si>
  <si>
    <t>Gross unrealized losses</t>
  </si>
  <si>
    <t>Fair value</t>
  </si>
  <si>
    <t>INVESTMENT AND MORTGAGE-BACKED SECURITIES - Gross unrealized losses and related fair values of investment securities, aggregated by investment category and length of time (Details) - USD ($) $ in Thousands</t>
  </si>
  <si>
    <t>Less than 12 months - Gross Unrealized Losses</t>
  </si>
  <si>
    <t>Less than 12 months - Fair value</t>
  </si>
  <si>
    <t>More than 12 months - Gross Unrealized Losses</t>
  </si>
  <si>
    <t>More than 12 months - Fair value</t>
  </si>
  <si>
    <t>Gross Unrealized Losses - Total</t>
  </si>
  <si>
    <t>Fair Value - Total</t>
  </si>
  <si>
    <t>Less than 12 Months, Fair Value</t>
  </si>
  <si>
    <t>Total - Gross Unrealized Losses</t>
  </si>
  <si>
    <t>Total - Fair Value</t>
  </si>
  <si>
    <t>12 Months or More, Fair Value</t>
  </si>
  <si>
    <t>Fair Value, Less than 12 Months</t>
  </si>
  <si>
    <t>Fair Value, 12 Months or More</t>
  </si>
  <si>
    <t>Gross Unrealized Losses -Total</t>
  </si>
  <si>
    <t>INVESTMENT AND MORTGAGE-BACKED SECURITIES - Amortized cost and fair value of debt securities, by contractual maturity (Details) $ in Thousands</t>
  </si>
  <si>
    <t>Mar. 31, 2020USD ($)</t>
  </si>
  <si>
    <t>Available for Sale, Amortized Cost</t>
  </si>
  <si>
    <t>Due after one through five years</t>
  </si>
  <si>
    <t>Due after five through ten years</t>
  </si>
  <si>
    <t>Due after ten years</t>
  </si>
  <si>
    <t>Available for Sale, Fair Value</t>
  </si>
  <si>
    <t>Held to Maturity - Amortized Cost</t>
  </si>
  <si>
    <t>Held to Maturity - Fair Value</t>
  </si>
  <si>
    <t>INVESTMENT AND MORTGAGE-BACKED SECURITIES - Additional Information (Details) $ in Thousands</t>
  </si>
  <si>
    <t>Mar. 31, 2020USD ($)security</t>
  </si>
  <si>
    <t>Mar. 31, 2019USD ($)</t>
  </si>
  <si>
    <t>Marketable Securities [Line Items]</t>
  </si>
  <si>
    <t>Securities with a fair value in safekeeping account at the FHLB | $</t>
  </si>
  <si>
    <t>Net realized gains (loss) | $</t>
  </si>
  <si>
    <t>Realized Investment Gains (Losses) | $</t>
  </si>
  <si>
    <t>Required to hold securities for its borrowings | $</t>
  </si>
  <si>
    <t>Excess securities not restricted and could be sold or transferred | $</t>
  </si>
  <si>
    <t>Mortgage-back securities sold with an aggregate amortized cost | $</t>
  </si>
  <si>
    <t>Number of investment securities in debt obligations in the category of loss position more than 12 months held by company | security</t>
  </si>
  <si>
    <t>Number of investment securities in debt obligations in the category of loss position less than 12 months held by company | security</t>
  </si>
  <si>
    <t>LOANS RECEIVABLE (Details) - USD ($) $ in Thousands</t>
  </si>
  <si>
    <t>Dec. 31, 2019</t>
  </si>
  <si>
    <t>Sep. 30, 2018</t>
  </si>
  <si>
    <t>Accounts, Notes, Loans and Financing Receivable [Line Items]</t>
  </si>
  <si>
    <t>Total loans</t>
  </si>
  <si>
    <t>Undisbursed portion of loans-in-process</t>
  </si>
  <si>
    <t>Deferred loan fees</t>
  </si>
  <si>
    <t>Allowance for loan losses</t>
  </si>
  <si>
    <t>Net loans</t>
  </si>
  <si>
    <t>One-to-four family residential</t>
  </si>
  <si>
    <t>Multi-family residential</t>
  </si>
  <si>
    <t>Commercial real estate</t>
  </si>
  <si>
    <t>Construction and land development</t>
  </si>
  <si>
    <t>Commercial business</t>
  </si>
  <si>
    <t>Financial institutions</t>
  </si>
  <si>
    <t>Leases</t>
  </si>
  <si>
    <t>Consumer</t>
  </si>
  <si>
    <t>LOANS RECEIVABLE - Summary of loans individually and collectively evaluated for impairment by loan segment (Details) - USD ($) $ in Thousands</t>
  </si>
  <si>
    <t>Loans:</t>
  </si>
  <si>
    <t>Individually evaluated for impairment</t>
  </si>
  <si>
    <t>Collectively evaluated for impairment</t>
  </si>
  <si>
    <t>LOANS RECEIVABLE - Impaired loans by class, segregated by those for which specific allowance was required and those for which specific allowance was not necessary (Details) - USD ($) $ in Thousands</t>
  </si>
  <si>
    <t>Financing Receivable, Impaired [Line Items]</t>
  </si>
  <si>
    <t>Impaired Loans with Specific Allowance - Recorded Investment</t>
  </si>
  <si>
    <t>Impaired Loans with Specific Allowance - Related Allowance</t>
  </si>
  <si>
    <t>Impaired Loans with No Specific Allowance - Recorded Investment</t>
  </si>
  <si>
    <t>Total Impaired Loans - Recorded Investment</t>
  </si>
  <si>
    <t>Total impaired loans - Unpaid Principal Balance</t>
  </si>
  <si>
    <t>LOANS RECEIVABLE - Average recorded investment in impaired loans and related interest income recognized (Details) - USD ($) $ in Thousands</t>
  </si>
  <si>
    <t>Average Recorded Investment</t>
  </si>
  <si>
    <t>Income Recognized on Accrual Basis</t>
  </si>
  <si>
    <t>Income Recognized on Cash Basis</t>
  </si>
  <si>
    <t>LOANS RECEIVABLE - Summary of classes of loan portfolio in which formal risk weighting system is utilized (Details) - USD ($) $ in Thousands</t>
  </si>
  <si>
    <t>Financing Receivable, Recorded Investment [Line Items]</t>
  </si>
  <si>
    <t>Total Loans</t>
  </si>
  <si>
    <t>Risk Rating System</t>
  </si>
  <si>
    <t>Risk Rating System | One-to-four family residential</t>
  </si>
  <si>
    <t>Risk Rating System | Multi-family residential</t>
  </si>
  <si>
    <t>Risk Rating System | Commercial real estate</t>
  </si>
  <si>
    <t>Risk Rating System | Construction and land development</t>
  </si>
  <si>
    <t>Risk Rating System | Financial institutions</t>
  </si>
  <si>
    <t>Risk Rating System | Commercial business</t>
  </si>
  <si>
    <t>Risk Rating System | Pass</t>
  </si>
  <si>
    <t>Risk Rating System | Pass | One-to-four family residential</t>
  </si>
  <si>
    <t>Risk Rating System | Pass | Multi-family residential</t>
  </si>
  <si>
    <t>Risk Rating System | Pass | Commercial real estate</t>
  </si>
  <si>
    <t>Risk Rating System | Pass | Construction and land development</t>
  </si>
  <si>
    <t>Risk Rating System | Pass | Financial institutions</t>
  </si>
  <si>
    <t>Risk Rating System | Pass | Commercial business</t>
  </si>
  <si>
    <t>Risk Rating System | Special Mention</t>
  </si>
  <si>
    <t>Risk Rating System | Special Mention | One-to-four family residential</t>
  </si>
  <si>
    <t>Risk Rating System | Special Mention | Multi-family residential</t>
  </si>
  <si>
    <t>Risk Rating System | Special Mention | Commercial real estate</t>
  </si>
  <si>
    <t>Risk Rating System | Special Mention | Construction and land development</t>
  </si>
  <si>
    <t>Risk Rating System | Special Mention | Financial institutions</t>
  </si>
  <si>
    <t>Risk Rating System | Special Mention | Commercial business</t>
  </si>
  <si>
    <t>Risk Rating System | Substandard</t>
  </si>
  <si>
    <t>Risk Rating System | Substandard | One-to-four family residential</t>
  </si>
  <si>
    <t>Risk Rating System | Substandard | Multi-family residential</t>
  </si>
  <si>
    <t>Risk Rating System | Substandard | Commercial real estate</t>
  </si>
  <si>
    <t>Risk Rating System | Substandard | Construction and land development</t>
  </si>
  <si>
    <t>Risk Rating System | Substandard | Financial institutions</t>
  </si>
  <si>
    <t>Risk Rating System | Substandard | Commercial business</t>
  </si>
  <si>
    <t>LOANS RECEIVABLE - Loans in which formal risk rating system is not utilized, but loans are segregated between performing and non-performing based primarily on delinquency status (Details) - USD ($) $ in Thousands</t>
  </si>
  <si>
    <t>Non Risk Rating System</t>
  </si>
  <si>
    <t>Non Risk Rating System | One-to-four family residential</t>
  </si>
  <si>
    <t>Non Risk Rating System | Leases</t>
  </si>
  <si>
    <t>Non Risk Rating System | Consumer</t>
  </si>
  <si>
    <t>Non Risk Rating System | Performing</t>
  </si>
  <si>
    <t>Non Risk Rating System | Performing | One-to-four family residential</t>
  </si>
  <si>
    <t>Non Risk Rating System | Performing | Leases</t>
  </si>
  <si>
    <t>Non Risk Rating System | Performing | Consumer</t>
  </si>
  <si>
    <t>Non Risk Rating System | Nonperforming</t>
  </si>
  <si>
    <t>Non Risk Rating System | Nonperforming | One-to-four family residential</t>
  </si>
  <si>
    <t>Non Risk Rating System | Nonperforming | Leases</t>
  </si>
  <si>
    <t>Non Risk Rating System | Nonperforming | Consumer</t>
  </si>
  <si>
    <t>LOANS RECEIVABLE - Loan categories of loan portfolio summarized by aging categories of performing loans and nonaccrual loans (Details) - USD ($) $ in Thousands</t>
  </si>
  <si>
    <t>Financing Receivable, Recorded Investment, Past Due [Line Items]</t>
  </si>
  <si>
    <t>Current</t>
  </si>
  <si>
    <t>Past Due</t>
  </si>
  <si>
    <t>Non- Accrual</t>
  </si>
  <si>
    <t>90 Days+ Past Due and Accruing</t>
  </si>
  <si>
    <t>30-89 Days Past Due</t>
  </si>
  <si>
    <t>90 Days + Past Due</t>
  </si>
  <si>
    <t>One-to-four family residential | 30-89 Days Past Due</t>
  </si>
  <si>
    <t>One-to-four family residential | 90 Days + Past Due</t>
  </si>
  <si>
    <t>Multi-family residential | 30-89 Days Past Due</t>
  </si>
  <si>
    <t>Multi-family residential | 90 Days + Past Due</t>
  </si>
  <si>
    <t>Commercial real estate | 30-89 Days Past Due</t>
  </si>
  <si>
    <t>Commercial real estate | 90 Days + Past Due</t>
  </si>
  <si>
    <t>Construction and land development | 30-89 Days Past Due</t>
  </si>
  <si>
    <t>Construction and land development | 90 Days + Past Due</t>
  </si>
  <si>
    <t>Commercial business | 30-89 Days Past Due</t>
  </si>
  <si>
    <t>Commercial business | 90 Days + Past Due</t>
  </si>
  <si>
    <t>Financial institutions | 30-89 Days Past Due</t>
  </si>
  <si>
    <t>Financial institutions | 90 Days + Past Due</t>
  </si>
  <si>
    <t>Leases | 30-89 Days Past Due</t>
  </si>
  <si>
    <t>Leases | 90 Days + Past Due</t>
  </si>
  <si>
    <t>Consumer | 30-89 Days Past Due</t>
  </si>
  <si>
    <t>Consumer | 90 Days + Past Due</t>
  </si>
  <si>
    <t>LOANS RECEIVABLE - Activity in allowance (Details) - USD ($) $ in Thousands</t>
  </si>
  <si>
    <t>Allowance for Loan and Lease Losses [Roll Forward]</t>
  </si>
  <si>
    <t>ALLL balance</t>
  </si>
  <si>
    <t>Charge-offs</t>
  </si>
  <si>
    <t>Recoveries</t>
  </si>
  <si>
    <t>Provision</t>
  </si>
  <si>
    <t>Unallocated</t>
  </si>
  <si>
    <t>LOANS RECEIVABLE - Troubled debt restructurings (Details) - USD ($) $ in Thousands</t>
  </si>
  <si>
    <t>Post-Modification Outstanding Recorded Investment</t>
  </si>
  <si>
    <t>LOANS RECEIVABLE - Additional Information 2 (Details)</t>
  </si>
  <si>
    <t>Mar. 31, 2020USD ($)loan</t>
  </si>
  <si>
    <t>Number of loans default | loan</t>
  </si>
  <si>
    <t>Loans classified as troubled debt restructurings ("TDRs"), Recorded investment</t>
  </si>
  <si>
    <t>Loans receivable, net</t>
  </si>
  <si>
    <t>Allowance for Loan and Lease Losses, Write-offs</t>
  </si>
  <si>
    <t>Carrying amount</t>
  </si>
  <si>
    <t>Commercial and residential properties</t>
  </si>
  <si>
    <t>Nonperforming</t>
  </si>
  <si>
    <t>Write-down amount of TDR loans</t>
  </si>
  <si>
    <t>Performing</t>
  </si>
  <si>
    <t>Amount of TDR loans, default</t>
  </si>
  <si>
    <t>Nonperforming | Commercial and residential properties</t>
  </si>
  <si>
    <t>DEPOSITS (Details) - USD ($) $ in Thousands</t>
  </si>
  <si>
    <t>Amount</t>
  </si>
  <si>
    <t>Money market deposit accounts</t>
  </si>
  <si>
    <t>Interest-bearing checking accounts</t>
  </si>
  <si>
    <t>Non interest-bearing checking accounts</t>
  </si>
  <si>
    <t>Passbook, club and statement savings</t>
  </si>
  <si>
    <t>Certificates maturing in six months or less</t>
  </si>
  <si>
    <t>Certificates maturing in more than six months</t>
  </si>
  <si>
    <t>Percent</t>
  </si>
  <si>
    <t>2.70%</t>
  </si>
  <si>
    <t>2.30%</t>
  </si>
  <si>
    <t>9.10%</t>
  </si>
  <si>
    <t>7.90%</t>
  </si>
  <si>
    <t>15.60%</t>
  </si>
  <si>
    <t>10.20%</t>
  </si>
  <si>
    <t>10.60%</t>
  </si>
  <si>
    <t>10.80%</t>
  </si>
  <si>
    <t>31.90%</t>
  </si>
  <si>
    <t>39.40%</t>
  </si>
  <si>
    <t>30.10%</t>
  </si>
  <si>
    <t>29.40%</t>
  </si>
  <si>
    <t>100.00%</t>
  </si>
  <si>
    <t>DEPOSITS - Additional Information (Details) - USD ($) $ in Millions</t>
  </si>
  <si>
    <t>Certificates of $250,000 and over</t>
  </si>
  <si>
    <t>ADVANCES FROM FEDERAL HOME LOAN BANK - SHORT TERM (Details) - USD ($) $ in Thousands</t>
  </si>
  <si>
    <t>Balance at period end</t>
  </si>
  <si>
    <t>Weight-average rate at period end</t>
  </si>
  <si>
    <t>1.16%</t>
  </si>
  <si>
    <t>2.32%</t>
  </si>
  <si>
    <t>ADVANCES FROM FEDERAL HOME LOAN BANK - SHORT TERM - Additional Information (Details) $ in Thousands</t>
  </si>
  <si>
    <t>Sep. 30, 2019USD ($)loan</t>
  </si>
  <si>
    <t>Short-term Debt [Line Items]</t>
  </si>
  <si>
    <t>Unsecured borrowing facilities with ACBB and PNC</t>
  </si>
  <si>
    <t>Coupon</t>
  </si>
  <si>
    <t>2.58%</t>
  </si>
  <si>
    <t>Interest rate swap contract one</t>
  </si>
  <si>
    <t>Number of 30 day FHLB advances | loan</t>
  </si>
  <si>
    <t>Number of 90 day FHLB advances | loan</t>
  </si>
  <si>
    <t>90.00%</t>
  </si>
  <si>
    <t>ADVANCES FROM FEDERAL HOME LOAN BANK - LONG TERM (Details) - USD ($) $ in Thousands</t>
  </si>
  <si>
    <t>Federal Home Loan Bank, Advances [Line Items]</t>
  </si>
  <si>
    <t>Stated interest rate range</t>
  </si>
  <si>
    <t>Fixed Rate - Amortizing</t>
  </si>
  <si>
    <t>Weighted average interest rate</t>
  </si>
  <si>
    <t>2.79%</t>
  </si>
  <si>
    <t>Long-term FHLB advances</t>
  </si>
  <si>
    <t>Long-term | Fixed Rate Amortizing Maturity from 1 Oct 19 to 30 Sep 20</t>
  </si>
  <si>
    <t>Long-term | Fixed Rate Amortizing Maturity from 1 Oct 20 to 30 Sep 21</t>
  </si>
  <si>
    <t>Long-term | Fixed Rate Amortizing Maturity from 1 Oct 20 to 30 Sep 21 | Minimum</t>
  </si>
  <si>
    <t>1.94%</t>
  </si>
  <si>
    <t>Long-term | Fixed Rate Amortizing Maturity from 1 Oct 20 to 30 Sep 21 | Maximum</t>
  </si>
  <si>
    <t>2.83%</t>
  </si>
  <si>
    <t>Long-term | Fixed Rate Amortizing Maturity from 1 Oct 20 to 30 Sep 21 | Weighted average</t>
  </si>
  <si>
    <t>2.71%</t>
  </si>
  <si>
    <t>Long-term | Fixed Rate Amortizing Maturity from 1 Oct 21 to 30 Sep 22</t>
  </si>
  <si>
    <t>Long-term | Fixed Rate Amortizing Maturity from 1 Oct 21 to 30 Sep 22 | Minimum</t>
  </si>
  <si>
    <t>1.99%</t>
  </si>
  <si>
    <t>Long-term | Fixed Rate Amortizing Maturity from 1 Oct 21 to 30 Sep 22 | Maximum</t>
  </si>
  <si>
    <t>3.05%</t>
  </si>
  <si>
    <t>Long-term | Fixed Rate Amortizing Maturity from 1 Oct 21 to 30 Sep 22 | Weighted average</t>
  </si>
  <si>
    <t>2.82%</t>
  </si>
  <si>
    <t>Long-term | Fixed Rate Amortizing Maturity from 1 Oct 22 to 30 Sep 23</t>
  </si>
  <si>
    <t>Long-term | Fixed Rate Amortizing Maturity from 1 Oct 22 to 30 Sep 23 | Minimum</t>
  </si>
  <si>
    <t>Long-term | Fixed Rate Amortizing Maturity from 1 Oct 22 to 30 Sep 23 | Maximum</t>
  </si>
  <si>
    <t>3.11%</t>
  </si>
  <si>
    <t>Long-term | Fixed Rate Amortizing Maturity from 1 Oct 22 to 30 Sep 23 | Weighted average</t>
  </si>
  <si>
    <t>2.88%</t>
  </si>
  <si>
    <t>Long-term | Fixed Rate Advances Maturity from 1 Oct 19 to 30 Sep 20</t>
  </si>
  <si>
    <t>Long-term | Fixed Rate Advances Maturity from 1 Oct 19 to 30 Sep 20 | Minimum</t>
  </si>
  <si>
    <t>1.38%</t>
  </si>
  <si>
    <t>Long-term | Fixed Rate Advances Maturity from 1 Oct 19 to 30 Sep 20 | Maximum</t>
  </si>
  <si>
    <t>3.06%</t>
  </si>
  <si>
    <t>Long-term | Fixed Rate Advances Maturity from 1 Oct 19 to 30 Sep 20 | Weighted average</t>
  </si>
  <si>
    <t>2.76%</t>
  </si>
  <si>
    <t>Long-term | Fixed Rate Advances Maturity from 1 Oct 20 to 30 Sep 21</t>
  </si>
  <si>
    <t>Long-term | Fixed Rate Advances Maturity from 1 Oct 20 to 30 Sep 21 | Minimum</t>
  </si>
  <si>
    <t>1.42%</t>
  </si>
  <si>
    <t>Long-term | Fixed Rate Advances Maturity from 1 Oct 20 to 30 Sep 21 | Maximum</t>
  </si>
  <si>
    <t>2.92%</t>
  </si>
  <si>
    <t>Long-term | Fixed Rate Advances Maturity from 1 Oct 20 to 30 Sep 21 | Weighted average</t>
  </si>
  <si>
    <t>2.37%</t>
  </si>
  <si>
    <t>Long-term | Fixed Rate Advances Maturity from 1 Oct 21 to 30 Sep 22</t>
  </si>
  <si>
    <t>Long-term | Fixed Rate Advances Maturity from 1 Oct 21 to 30 Sep 22 | Minimum</t>
  </si>
  <si>
    <t>Long-term | Fixed Rate Advances Maturity from 1 Oct 21 to 30 Sep 22 | Maximum</t>
  </si>
  <si>
    <t>3.23%</t>
  </si>
  <si>
    <t>Long-term | Fixed Rate Advances Maturity from 1 Oct 21 to 30 Sep 22 | Weighted average</t>
  </si>
  <si>
    <t>2.31%</t>
  </si>
  <si>
    <t>Long-term | Fixed Rate Advances Maturity from 1 Oct 22 to 30 Sep 23</t>
  </si>
  <si>
    <t>Long-term | Fixed Rate Advances Maturity from 1 Oct 22 to 30 Sep 23 | Minimum</t>
  </si>
  <si>
    <t>2.00%</t>
  </si>
  <si>
    <t>Long-term | Fixed Rate Advances Maturity from 1 Oct 22 to 30 Sep 23 | Maximum</t>
  </si>
  <si>
    <t>3.22%</t>
  </si>
  <si>
    <t>Long-term | Fixed Rate Advances Maturity from 1 Oct 22 to 30 Sep 23 | Weighted average</t>
  </si>
  <si>
    <t>2.52%</t>
  </si>
  <si>
    <t>Long-term | Fixed Rate Advances Maturity from 1 Oct 23 to 30 Sep 24</t>
  </si>
  <si>
    <t>Long-term | Fixed Rate Advances Maturity from 1 Oct 23 to 30 Sep 24 | Minimum</t>
  </si>
  <si>
    <t>2.38%</t>
  </si>
  <si>
    <t>Long-term | Fixed Rate Advances Maturity from 1 Oct 23 to 30 Sep 24 | Maximum</t>
  </si>
  <si>
    <t>3.20%</t>
  </si>
  <si>
    <t>Long-term | Fixed Rate Advances Maturity from 1 Oct 23 to 30 Sep 24 | Weighted average</t>
  </si>
  <si>
    <t>Long-term | Long-term FHLB advances | Weighted average</t>
  </si>
  <si>
    <t>2.56%</t>
  </si>
  <si>
    <t>DERIVATIVES (Details) - USD ($) $ in Thousands</t>
  </si>
  <si>
    <t>12 Months Ended</t>
  </si>
  <si>
    <t>Derivative [Line Items]</t>
  </si>
  <si>
    <t>Unrealized Gain (Loss)</t>
  </si>
  <si>
    <t>Interest rate swap contract maturing on 10 Apr 2025</t>
  </si>
  <si>
    <t>Hedge Item</t>
  </si>
  <si>
    <t>FHLB advances</t>
  </si>
  <si>
    <t>Notional Amount</t>
  </si>
  <si>
    <t>Pay rate</t>
  </si>
  <si>
    <t>Receive Rate</t>
  </si>
  <si>
    <t>1 Mth Libor</t>
  </si>
  <si>
    <t>Maturity date</t>
  </si>
  <si>
    <t>Apr. 10,
		2025</t>
  </si>
  <si>
    <t>Interest rate swap contract maturing on 1 May 2028</t>
  </si>
  <si>
    <t>3.07%</t>
  </si>
  <si>
    <t>3 Mth Libor</t>
  </si>
  <si>
    <t>May 1,
		2028</t>
  </si>
  <si>
    <t>Interest rate swap contract maturing on 1 Aug 2026</t>
  </si>
  <si>
    <t>Commercial loans</t>
  </si>
  <si>
    <t>5.74%</t>
  </si>
  <si>
    <t>1 Mth Libor +225 to 276 bp</t>
  </si>
  <si>
    <t>Aug. 1,
		2026</t>
  </si>
  <si>
    <t>Interest rate swap contract maturing on 12 Jun 2026</t>
  </si>
  <si>
    <t>30 day wholesale funding</t>
  </si>
  <si>
    <t>2.51%</t>
  </si>
  <si>
    <t>Jun. 12,
		2026</t>
  </si>
  <si>
    <t>Interest rate swap contract maturing on 27 Mar 24</t>
  </si>
  <si>
    <t>90 day wholesale funding</t>
  </si>
  <si>
    <t>2.78%</t>
  </si>
  <si>
    <t>Jan. 11,
		2024</t>
  </si>
  <si>
    <t>Mar. 27,
		2024</t>
  </si>
  <si>
    <t>DERIVATIVES - Additional Information (Details) - USD ($)</t>
  </si>
  <si>
    <t>Income recognized as ineffectiveness through earnings</t>
  </si>
  <si>
    <t>INCOME TAXES (Details) - USD ($) $ in Thousands</t>
  </si>
  <si>
    <t>Deferred tax assets:</t>
  </si>
  <si>
    <t>Nonaccrual interest</t>
  </si>
  <si>
    <t>Accrued vacation</t>
  </si>
  <si>
    <t>Capital loss carryforward</t>
  </si>
  <si>
    <t>Split dollar life insurance</t>
  </si>
  <si>
    <t>Post-retirement benefits</t>
  </si>
  <si>
    <t>Unrealized losses on interest rate swaps</t>
  </si>
  <si>
    <t>Deferred compensation</t>
  </si>
  <si>
    <t>Employee benefit plans</t>
  </si>
  <si>
    <t>Total deferred tax assets</t>
  </si>
  <si>
    <t>Valuation allowance</t>
  </si>
  <si>
    <t>Total deferred tax assets, net of valuation allowance</t>
  </si>
  <si>
    <t>Deferred tax liabilities:</t>
  </si>
  <si>
    <t>Property</t>
  </si>
  <si>
    <t>Unrealized gain on equity securities</t>
  </si>
  <si>
    <t>Unrealized gains on available for sale securities</t>
  </si>
  <si>
    <t>Purchase accounting adjustments</t>
  </si>
  <si>
    <t>Total deferred tax liabilities</t>
  </si>
  <si>
    <t>Net deferred tax assets</t>
  </si>
  <si>
    <t>INCOME TAXES - Additional Information (Details) - USD ($) $ in Thousands</t>
  </si>
  <si>
    <t>Period of capital gains recognized</t>
  </si>
  <si>
    <t>5 years</t>
  </si>
  <si>
    <t>Income tax expense</t>
  </si>
  <si>
    <t>STOCK COMPENSATION PLANS - Summary of non-vested stock award activity (Details)</t>
  </si>
  <si>
    <t>Mar. 31, 2020$ / sharesshares</t>
  </si>
  <si>
    <t>Number of Shares</t>
  </si>
  <si>
    <t>Non-vested stock awards at beginning of period | shares</t>
  </si>
  <si>
    <t>Granted | shares</t>
  </si>
  <si>
    <t>Forfeited | shares</t>
  </si>
  <si>
    <t>Vested | shares</t>
  </si>
  <si>
    <t>Non-vested stock awards at the end of the period | shares</t>
  </si>
  <si>
    <t>Weighted Average Grant Date Fair Value</t>
  </si>
  <si>
    <t>Nonvested stock awards at beginning of period | $ / shares</t>
  </si>
  <si>
    <t>Granted | $ / shares</t>
  </si>
  <si>
    <t>Forfeited | $ / shares</t>
  </si>
  <si>
    <t>Vested | $ / shares</t>
  </si>
  <si>
    <t>Non-vested stock awards at the end of the period | $ / shares</t>
  </si>
  <si>
    <t>STOCK COMPENSATION PLANS - Summary of status of stock options under Stock Option Plan (Details 1) - 2008 Option Plan and 2014 SIP - Stock Options</t>
  </si>
  <si>
    <t>Options outstanding at beginning of period</t>
  </si>
  <si>
    <t>Granted</t>
  </si>
  <si>
    <t>Exercised</t>
  </si>
  <si>
    <t>Forfeited</t>
  </si>
  <si>
    <t>Outstanding at the end of the period</t>
  </si>
  <si>
    <t>Exercisable at March 31</t>
  </si>
  <si>
    <t>Weighted Average Exercise Price</t>
  </si>
  <si>
    <t>Options outstanding at beginning of period | $ / shares</t>
  </si>
  <si>
    <t>Outstanding at the end of the period | $ / shares</t>
  </si>
  <si>
    <t>Exercisable at March 31 | $ / shares</t>
  </si>
  <si>
    <t>STOCK COMPENSATION PLANS - 2008 Recognition and Retention Plan (Details) - USD ($) $ / shares in Units, $ in Millions</t>
  </si>
  <si>
    <t>1 Months Ended</t>
  </si>
  <si>
    <t>Mar. 31, 2018</t>
  </si>
  <si>
    <t>Aug. 31, 2016</t>
  </si>
  <si>
    <t>Share-based Compensation Arrangement by Share-based Payment Award [Line Items]</t>
  </si>
  <si>
    <t>Number of shares granted</t>
  </si>
  <si>
    <t>2008 Recognition and Retention Plan ("2008 RRP")</t>
  </si>
  <si>
    <t>Shares purchased by RRP trust</t>
  </si>
  <si>
    <t>Value of shares purchased in open market by RRP trust</t>
  </si>
  <si>
    <t>Average price per share of common stock purchased in the open market</t>
  </si>
  <si>
    <t>STOCK COMPENSATION PLANS - Option Plan (Details) - USD ($)</t>
  </si>
  <si>
    <t>Jul. 31, 2019</t>
  </si>
  <si>
    <t>May 30, 2017</t>
  </si>
  <si>
    <t>Mar. 31, 2017</t>
  </si>
  <si>
    <t>Feb. 28, 2015</t>
  </si>
  <si>
    <t>2008 Stock Option Plan (the "2008 Option Plan")</t>
  </si>
  <si>
    <t>2008 Stock Option Plan (the "2008 Option Plan") | Stock Options</t>
  </si>
  <si>
    <t>Percentage of vesting and exercisable per year</t>
  </si>
  <si>
    <t>20.00%</t>
  </si>
  <si>
    <t>Vesting period of options</t>
  </si>
  <si>
    <t>Exercisable period of options after grant date</t>
  </si>
  <si>
    <t>10 years</t>
  </si>
  <si>
    <t>Number of common stock available for issuance</t>
  </si>
  <si>
    <t>Number of shares purchased for award</t>
  </si>
  <si>
    <t>2014 Stock Incentive Plan (the "2014 SIP")</t>
  </si>
  <si>
    <t>2014 Stock Incentive Plan (the "2014 SIP") | Stock Options</t>
  </si>
  <si>
    <t>Number of shares for issuance pursuant to options</t>
  </si>
  <si>
    <t>2014 Stock Incentive Plan (the "2014 SIP") | Restricted stock awards or units</t>
  </si>
  <si>
    <t>2008 RRP and 2014 SIP</t>
  </si>
  <si>
    <t>2008 RRP and 2014 SIP | Restricted stock awards or units</t>
  </si>
  <si>
    <t>Recognized compensation expense</t>
  </si>
  <si>
    <t>Additional compensation expense for shares awarded remained unrecognized</t>
  </si>
  <si>
    <t>2008 Option Plan and 2014 SIP | Stock Options</t>
  </si>
  <si>
    <t>STOCK COMPENSATION PLANS - Option Granted (Details)</t>
  </si>
  <si>
    <t>Mar. 31, 2020USD ($)$ / shares</t>
  </si>
  <si>
    <t>Weighted average remaining contractual term for options outstanding</t>
  </si>
  <si>
    <t>6 years</t>
  </si>
  <si>
    <t>Exercise price and fair value</t>
  </si>
  <si>
    <t>Recognized compensation expense | $</t>
  </si>
  <si>
    <t>Additional compensation expense for shares awarded remained unrecognized | $</t>
  </si>
  <si>
    <t>Weighted average period for recognition of nonvested awards</t>
  </si>
  <si>
    <t>3 years 1 month 6 days</t>
  </si>
  <si>
    <t>2008 Option Plan and 2014 SIP | Stock Options | Granted in fiscal 2009</t>
  </si>
  <si>
    <t>Estimated fair value of options granted per share</t>
  </si>
  <si>
    <t>2008 Option Plan and 2014 SIP | Stock Options | Granted in fiscal 2010</t>
  </si>
  <si>
    <t>2008 Option Plan and 2014 SIP | Stock Options | Granted in fiscal 2013</t>
  </si>
  <si>
    <t>2008 Option Plan and 2014 SIP | Stock Options | Granted in fiscal 2014</t>
  </si>
  <si>
    <t>2008 Option Plan and 2014 SIP | Stock Options | Granted in fiscal 2015</t>
  </si>
  <si>
    <t>2008 Option Plan and 2014 SIP | Stock Options | Granted in fiscal 2016</t>
  </si>
  <si>
    <t>2008 Option Plan and 2014 SIP | Stock Options | Granted in fiscal 2017</t>
  </si>
  <si>
    <t>Fair value, valuation method</t>
  </si>
  <si>
    <t>Black-Scholes pricing model</t>
  </si>
  <si>
    <t>Expected term</t>
  </si>
  <si>
    <t>7 years</t>
  </si>
  <si>
    <t>Volatility rate</t>
  </si>
  <si>
    <t>14.37%</t>
  </si>
  <si>
    <t>Expected interest rate</t>
  </si>
  <si>
    <t>2.22%</t>
  </si>
  <si>
    <t>Expected yield</t>
  </si>
  <si>
    <t>0.69%</t>
  </si>
  <si>
    <t>2008 Option Plan and 2014 SIP | Stock Options | Granted in fiscal 2017 | Minimum</t>
  </si>
  <si>
    <t>2008 Option Plan and 2014 SIP | Stock Options | Granted in fiscal 2018</t>
  </si>
  <si>
    <t>2008 Option Plan and 2014 SIP | Stock Options | Granted In March 2018</t>
  </si>
  <si>
    <t>15.90%</t>
  </si>
  <si>
    <t>1.08%</t>
  </si>
  <si>
    <t>2008 Option Plan and 2014 SIP | Stock Options | Granted in fiscal 2019</t>
  </si>
  <si>
    <t>17.76%</t>
  </si>
  <si>
    <t>1.87%</t>
  </si>
  <si>
    <t>1.10%</t>
  </si>
  <si>
    <t>COMMITMENTS AND CONTINGENT LIABILITIES (Details) - USD ($) $ in Thousands</t>
  </si>
  <si>
    <t>Outstanding commitments</t>
  </si>
  <si>
    <t>Aggregate undisbursed portion of loans-in-process</t>
  </si>
  <si>
    <t>Loan Origination Commitments</t>
  </si>
  <si>
    <t>Loan Origination Commitments | Minimum</t>
  </si>
  <si>
    <t>Market interest rate on fixed and variable rate loans</t>
  </si>
  <si>
    <t>Loan Origination Commitments | Maximum</t>
  </si>
  <si>
    <t>5.00%</t>
  </si>
  <si>
    <t>6.50%</t>
  </si>
  <si>
    <t>Unused lines of Credit</t>
  </si>
  <si>
    <t>Letters of Credit</t>
  </si>
  <si>
    <t>FAIR VALUE MEASUREMENT - Assets measured at fair value on recurring basis (Details) - Fair Value, Measurements, Recurring - USD ($) $ in Thousands</t>
  </si>
  <si>
    <t>Assets:</t>
  </si>
  <si>
    <t>Assets, Total</t>
  </si>
  <si>
    <t>Liabilities:</t>
  </si>
  <si>
    <t>Liabilities, Total</t>
  </si>
  <si>
    <t>Level 1</t>
  </si>
  <si>
    <t>Level 2</t>
  </si>
  <si>
    <t>U.S. Government and agency obligations | Level 2</t>
  </si>
  <si>
    <t>State and political subdivisions | Level 2</t>
  </si>
  <si>
    <t>Mortgage-backed securities - US government agencies | Level 2</t>
  </si>
  <si>
    <t>Corporate bonds</t>
  </si>
  <si>
    <t>Corporate bonds | Level 2</t>
  </si>
  <si>
    <t>Equity security - FHLMC preferred stock</t>
  </si>
  <si>
    <t>Equity security - FHLMC preferred stock | Level 1</t>
  </si>
  <si>
    <t>Interest rate swap contracts</t>
  </si>
  <si>
    <t>Interest rate swap contracts | Level 2</t>
  </si>
  <si>
    <t>FAIR VALUE MEASUREMENT - Changes in level 3 assets measured at fair value (Details) - Fair value measurements on a nonrecurring basis - USD ($) $ in Thousands</t>
  </si>
  <si>
    <t>Impaired loans</t>
  </si>
  <si>
    <t>Other Real estate owned</t>
  </si>
  <si>
    <t>Level 3</t>
  </si>
  <si>
    <t>FAIR VALUE MEASUREMENT - Valuation processes used to determine nonrecurring fair value measurements categorized within level 3 (Details) - Fair value measurements on a nonrecurring basis $ in Thousands</t>
  </si>
  <si>
    <t>Level 3 | Management discount for selling costs, property type and market volatility | Property appraisals | Maximum</t>
  </si>
  <si>
    <t>Impaired loans measurement input (in percent)</t>
  </si>
  <si>
    <t>Level 3 | Management discount for selling costs, property type and market volatility | Property appraisals | Weighted average</t>
  </si>
  <si>
    <t>Real estate owned measurement input (in percent)</t>
  </si>
  <si>
    <t>Impaired loan | Level 3 | Management discount for selling costs, property type and market volatility | Property appraisals | Minimum</t>
  </si>
  <si>
    <t>Impaired loan | Level 3 | Management discount for selling costs, property type and market volatility | Property appraisals | Maximum</t>
  </si>
  <si>
    <t>Impaired loan | Level 3 | Management discount for selling costs, property type and market volatility | Property appraisals | Weighted average</t>
  </si>
  <si>
    <t>FAIR VALUE MEASUREMENT - Assets measured at fair value on a non-recurring basis and the adjustments to the carrying value (Details) - USD ($) $ in Thousands</t>
  </si>
  <si>
    <t>Cash and cash equivalents</t>
  </si>
  <si>
    <t>Passbook, club and statement savings accounts</t>
  </si>
  <si>
    <t>Advances from FHLB short-term</t>
  </si>
  <si>
    <t>Advances from FHLB long-term</t>
  </si>
  <si>
    <t>Carrying Amount</t>
  </si>
  <si>
    <t>Investment and mortgage-backed securities available for sale</t>
  </si>
  <si>
    <t>Investment and mortgage-backed securities held to maturity</t>
  </si>
  <si>
    <t>Checking accounts</t>
  </si>
  <si>
    <t>FAIR VALUE MEASUREMENT - Additional Information (Details) $ in Millions</t>
  </si>
  <si>
    <t>Collateral dependent impaired loans, fair value</t>
  </si>
  <si>
    <t>GOODWILL AND OTHER INTANGIBLE ASSETS - Related to acquisition of Polonia Bancorp (Details) - USD ($) $ in Thousands</t>
  </si>
  <si>
    <t>Balance, Goodwill</t>
  </si>
  <si>
    <t>Balance</t>
  </si>
  <si>
    <t>GOODWILL AND OTHER INTANGIBLE ASSETS, Total</t>
  </si>
  <si>
    <t>Amortization</t>
  </si>
  <si>
    <t>Polonia Bancorp</t>
  </si>
  <si>
    <t>Additions/Adjustments</t>
  </si>
  <si>
    <t>Balance, Total</t>
  </si>
  <si>
    <t>Polonia Bancorp | Core deposit intangible</t>
  </si>
  <si>
    <t>Amortization Period</t>
  </si>
  <si>
    <t>GOODWILL AND OTHER INTANGIBLE ASSETS - Future fiscal periods amortization expense (Details) - USD ($) $ in Thousands</t>
  </si>
  <si>
    <t>2021</t>
  </si>
  <si>
    <t>2022</t>
  </si>
  <si>
    <t>2023</t>
  </si>
  <si>
    <t>2024</t>
  </si>
  <si>
    <t>Thereafter</t>
  </si>
  <si>
    <t>LEASES (Details)</t>
  </si>
  <si>
    <t>Lessee, Lease, Description [Line Items]</t>
  </si>
  <si>
    <t>Operating lease ROU assets</t>
  </si>
  <si>
    <t>Operating lease cost</t>
  </si>
  <si>
    <t>Weighted-average remaining lease term - operating leases in years</t>
  </si>
  <si>
    <t>6 years 9 months</t>
  </si>
  <si>
    <t>Weighted-average discount rate - operating leases</t>
  </si>
  <si>
    <t>Minimum</t>
  </si>
  <si>
    <t>Remaining lease term (in years)</t>
  </si>
  <si>
    <t>Maximum</t>
  </si>
  <si>
    <t>9 years</t>
  </si>
  <si>
    <t>LEASES - Aggregate lease maturities and obligations (Details) $ in Thousands</t>
  </si>
  <si>
    <t>Aggregate lease maturities and obligations</t>
  </si>
  <si>
    <t>2025 and thereafter</t>
  </si>
  <si>
    <t>Total lease payments</t>
  </si>
  <si>
    <t>Less: interest</t>
  </si>
  <si>
    <t>Present value of lease liabilities</t>
  </si>
  <si>
    <t>Subsequent Events (Details)</t>
  </si>
  <si>
    <t>May 01, 2020USD ($)loan</t>
  </si>
  <si>
    <t>Mar. 27, 2020USD ($)</t>
  </si>
  <si>
    <t>Paycheck Protection Program</t>
  </si>
  <si>
    <t>Subsequent Event [Line Items]</t>
  </si>
  <si>
    <t>Economic relif fund under CARES ACT</t>
  </si>
  <si>
    <t>Maximum eligible PPL loan multiple of average monthly payroll costs</t>
  </si>
  <si>
    <t>Maximum eligible PPL loan on average monthly payroll costs</t>
  </si>
  <si>
    <t>Interest Rate</t>
  </si>
  <si>
    <t>1.00%</t>
  </si>
  <si>
    <t>Debt term</t>
  </si>
  <si>
    <t>2 years</t>
  </si>
  <si>
    <t>Principal and interest debt deferred payment.term</t>
  </si>
  <si>
    <t>6 months</t>
  </si>
  <si>
    <t>Percentage of SBA guarantee on PPP loan</t>
  </si>
  <si>
    <t>Percentage of PPP loan used for payroll expenses</t>
  </si>
  <si>
    <t>Percentage of PPP loan used for other qualifying expense</t>
  </si>
  <si>
    <t>Paycheck Protection Program | Subsequent Events</t>
  </si>
  <si>
    <t>Number of application received under PPP loan | loan</t>
  </si>
  <si>
    <t>Amount of PPP loan application received</t>
  </si>
  <si>
    <t>Loan Modification/Troubled Debt Restructurings | Subsequent Events</t>
  </si>
  <si>
    <t>Number of loan modified | loan</t>
  </si>
  <si>
    <t>Loan modified principal amou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C11" s="5" t="n">
        <v>8202479</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4</v>
      </c>
    </row>
    <row r="19" spans="1:3">
      <c r="A19" s="4" t="s">
        <v>32</v>
      </c>
      <c r="B1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791</v>
      </c>
      <c r="C3" s="6" t="n">
        <v>2395</v>
      </c>
    </row>
    <row r="4" spans="1:3">
      <c r="A4" s="4" t="s">
        <v>37</v>
      </c>
      <c r="B4" s="5" t="n">
        <v>72897</v>
      </c>
      <c r="C4" s="5" t="n">
        <v>45573</v>
      </c>
    </row>
    <row r="5" spans="1:3">
      <c r="A5" s="4" t="s">
        <v>38</v>
      </c>
      <c r="B5" s="5" t="n">
        <v>76688</v>
      </c>
      <c r="C5" s="5" t="n">
        <v>47968</v>
      </c>
    </row>
    <row r="6" spans="1:3">
      <c r="A6" s="4" t="s">
        <v>39</v>
      </c>
      <c r="B6" s="5" t="n">
        <v>2351</v>
      </c>
      <c r="C6" s="5" t="n">
        <v>2351</v>
      </c>
    </row>
    <row r="7" spans="1:3">
      <c r="A7" s="4" t="s">
        <v>40</v>
      </c>
      <c r="B7" s="5" t="n">
        <v>511333</v>
      </c>
      <c r="C7" s="5" t="n">
        <v>512822</v>
      </c>
    </row>
    <row r="8" spans="1:3">
      <c r="A8" s="4" t="s">
        <v>41</v>
      </c>
      <c r="B8" s="5" t="n">
        <v>28937</v>
      </c>
      <c r="C8" s="5" t="n">
        <v>68635</v>
      </c>
    </row>
    <row r="9" spans="1:3">
      <c r="A9" s="4" t="s">
        <v>42</v>
      </c>
      <c r="B9" s="5" t="n">
        <v>37</v>
      </c>
      <c r="C9" s="5" t="n">
        <v>95</v>
      </c>
    </row>
    <row r="10" spans="1:3">
      <c r="A10" s="4" t="s">
        <v>43</v>
      </c>
      <c r="B10" s="5" t="n">
        <v>572122</v>
      </c>
      <c r="C10" s="5" t="n">
        <v>585456</v>
      </c>
    </row>
    <row r="11" spans="1:3">
      <c r="A11" s="4" t="s">
        <v>44</v>
      </c>
      <c r="B11" s="5" t="n">
        <v>4412</v>
      </c>
      <c r="C11" s="5" t="n">
        <v>4549</v>
      </c>
    </row>
    <row r="12" spans="1:3">
      <c r="A12" s="4" t="s">
        <v>45</v>
      </c>
      <c r="B12" s="5" t="n">
        <v>406</v>
      </c>
      <c r="C12" s="5" t="n">
        <v>348</v>
      </c>
    </row>
    <row r="13" spans="1:3">
      <c r="A13" s="4" t="s">
        <v>46</v>
      </c>
      <c r="B13" s="5" t="n">
        <v>15552</v>
      </c>
      <c r="C13" s="5" t="n">
        <v>16406</v>
      </c>
    </row>
    <row r="14" spans="1:3">
      <c r="A14" s="4" t="s">
        <v>47</v>
      </c>
      <c r="B14" s="5" t="n">
        <v>7171</v>
      </c>
      <c r="C14" s="5" t="n">
        <v>7206</v>
      </c>
    </row>
    <row r="15" spans="1:3">
      <c r="A15" s="4" t="s">
        <v>48</v>
      </c>
      <c r="B15" s="5" t="n">
        <v>32175</v>
      </c>
      <c r="C15" s="5" t="n">
        <v>31841</v>
      </c>
    </row>
    <row r="16" spans="1:3">
      <c r="A16" s="4" t="s">
        <v>49</v>
      </c>
      <c r="B16" s="5" t="n">
        <v>4117</v>
      </c>
      <c r="C16" s="5" t="n">
        <v>2358</v>
      </c>
    </row>
    <row r="17" spans="1:3">
      <c r="A17" s="4" t="s">
        <v>50</v>
      </c>
      <c r="B17" s="5" t="n">
        <v>6102</v>
      </c>
      <c r="C17" s="5" t="n">
        <v>6102</v>
      </c>
    </row>
    <row r="18" spans="1:3">
      <c r="A18" s="4" t="s">
        <v>51</v>
      </c>
      <c r="B18" s="5" t="n">
        <v>392</v>
      </c>
      <c r="C18" s="5" t="n">
        <v>448</v>
      </c>
    </row>
    <row r="19" spans="1:3">
      <c r="A19" s="4" t="s">
        <v>52</v>
      </c>
      <c r="B19" s="5" t="n">
        <v>5439</v>
      </c>
      <c r="C19" s="5" t="n">
        <v>2849</v>
      </c>
    </row>
    <row r="20" spans="1:3">
      <c r="A20" s="4" t="s">
        <v>53</v>
      </c>
      <c r="B20" s="5" t="n">
        <v>1267234</v>
      </c>
      <c r="C20" s="5" t="n">
        <v>1289434</v>
      </c>
    </row>
    <row r="21" spans="1:3">
      <c r="A21" s="3" t="s">
        <v>54</v>
      </c>
    </row>
    <row r="22" spans="1:3">
      <c r="A22" s="4" t="s">
        <v>55</v>
      </c>
      <c r="B22" s="5" t="n">
        <v>19524</v>
      </c>
      <c r="C22" s="5" t="n">
        <v>16949</v>
      </c>
    </row>
    <row r="23" spans="1:3">
      <c r="A23" s="4" t="s">
        <v>56</v>
      </c>
      <c r="B23" s="5" t="n">
        <v>711960</v>
      </c>
      <c r="C23" s="5" t="n">
        <v>728495</v>
      </c>
    </row>
    <row r="24" spans="1:3">
      <c r="A24" s="4" t="s">
        <v>57</v>
      </c>
      <c r="B24" s="5" t="n">
        <v>731484</v>
      </c>
      <c r="C24" s="5" t="n">
        <v>745444</v>
      </c>
    </row>
    <row r="25" spans="1:3">
      <c r="A25" s="4" t="s">
        <v>58</v>
      </c>
      <c r="B25" s="5" t="n">
        <v>80000</v>
      </c>
      <c r="C25" s="5" t="n">
        <v>90000</v>
      </c>
    </row>
    <row r="26" spans="1:3">
      <c r="A26" s="4" t="s">
        <v>59</v>
      </c>
      <c r="B26" s="5" t="n">
        <v>274624</v>
      </c>
      <c r="C26" s="5" t="n">
        <v>286904</v>
      </c>
    </row>
    <row r="27" spans="1:3">
      <c r="A27" s="4" t="s">
        <v>60</v>
      </c>
      <c r="B27" s="5" t="n">
        <v>2847</v>
      </c>
      <c r="C27" s="5" t="n">
        <v>4328</v>
      </c>
    </row>
    <row r="28" spans="1:3">
      <c r="A28" s="4" t="s">
        <v>61</v>
      </c>
      <c r="B28" s="5" t="n">
        <v>2667</v>
      </c>
      <c r="C28" s="5" t="n">
        <v>2332</v>
      </c>
    </row>
    <row r="29" spans="1:3">
      <c r="A29" s="4" t="s">
        <v>62</v>
      </c>
      <c r="B29" s="5" t="n">
        <v>43366</v>
      </c>
      <c r="C29" s="5" t="n">
        <v>20815</v>
      </c>
    </row>
    <row r="30" spans="1:3">
      <c r="A30" s="4" t="s">
        <v>63</v>
      </c>
      <c r="B30" s="5" t="n">
        <v>1134988</v>
      </c>
      <c r="C30" s="5" t="n">
        <v>1149823</v>
      </c>
    </row>
    <row r="31" spans="1:3">
      <c r="A31" s="3" t="s">
        <v>64</v>
      </c>
    </row>
    <row r="32" spans="1:3">
      <c r="A32" s="4" t="s">
        <v>65</v>
      </c>
      <c r="B32" s="4" t="s">
        <v>66</v>
      </c>
      <c r="C32" s="4" t="s">
        <v>66</v>
      </c>
    </row>
    <row r="33" spans="1:3">
      <c r="A33" s="4" t="s">
        <v>67</v>
      </c>
      <c r="B33" s="5" t="n">
        <v>108</v>
      </c>
      <c r="C33" s="5" t="n">
        <v>108</v>
      </c>
    </row>
    <row r="34" spans="1:3">
      <c r="A34" s="4" t="s">
        <v>68</v>
      </c>
      <c r="B34" s="5" t="n">
        <v>118123</v>
      </c>
      <c r="C34" s="5" t="n">
        <v>118384</v>
      </c>
    </row>
    <row r="35" spans="1:3">
      <c r="A35" s="4" t="s">
        <v>69</v>
      </c>
      <c r="B35" s="5" t="n">
        <v>30994</v>
      </c>
      <c r="C35" s="5" t="n">
        <v>29698</v>
      </c>
    </row>
    <row r="36" spans="1:3">
      <c r="A36" s="4" t="s">
        <v>70</v>
      </c>
      <c r="B36" s="5" t="n">
        <v>49862</v>
      </c>
      <c r="C36" s="5" t="n">
        <v>49625</v>
      </c>
    </row>
    <row r="37" spans="1:3">
      <c r="A37" s="4" t="s">
        <v>71</v>
      </c>
      <c r="B37" s="5" t="n">
        <v>-4853</v>
      </c>
      <c r="C37" s="5" t="n">
        <v>1192</v>
      </c>
    </row>
    <row r="38" spans="1:3">
      <c r="A38" s="4" t="s">
        <v>72</v>
      </c>
      <c r="B38" s="5" t="n">
        <v>132246</v>
      </c>
      <c r="C38" s="5" t="n">
        <v>139611</v>
      </c>
    </row>
    <row r="39" spans="1:3">
      <c r="A39" s="4" t="s">
        <v>73</v>
      </c>
      <c r="B39" s="6" t="n">
        <v>1267234</v>
      </c>
      <c r="C39" s="6" t="n">
        <v>1289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21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20</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22</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4</v>
      </c>
    </row>
    <row r="2" spans="1:3">
      <c r="A2" s="3" t="s">
        <v>75</v>
      </c>
    </row>
    <row r="3" spans="1:3">
      <c r="A3" s="4" t="s">
        <v>76</v>
      </c>
      <c r="B3" s="6" t="n">
        <v>30045</v>
      </c>
      <c r="C3" s="6" t="n">
        <v>69507</v>
      </c>
    </row>
    <row r="4" spans="1:3">
      <c r="A4" s="4" t="s">
        <v>77</v>
      </c>
      <c r="B4" s="6" t="n">
        <v>5961</v>
      </c>
      <c r="C4" s="6" t="n">
        <v>5393</v>
      </c>
    </row>
    <row r="5" spans="1:3">
      <c r="A5" s="4" t="s">
        <v>78</v>
      </c>
      <c r="B5" s="7" t="n">
        <v>0.01</v>
      </c>
      <c r="C5" s="7" t="n">
        <v>0.01</v>
      </c>
    </row>
    <row r="6" spans="1:3">
      <c r="A6" s="4" t="s">
        <v>79</v>
      </c>
      <c r="B6" s="5" t="n">
        <v>10000000</v>
      </c>
      <c r="C6" s="5" t="n">
        <v>10000000</v>
      </c>
    </row>
    <row r="7" spans="1:3">
      <c r="A7" s="4" t="s">
        <v>80</v>
      </c>
      <c r="B7" s="5" t="n">
        <v>0</v>
      </c>
      <c r="C7" s="5" t="n">
        <v>0</v>
      </c>
    </row>
    <row r="8" spans="1:3">
      <c r="A8" s="4" t="s">
        <v>81</v>
      </c>
      <c r="B8" s="7" t="n">
        <v>0.01</v>
      </c>
      <c r="C8" s="7" t="n">
        <v>0.01</v>
      </c>
    </row>
    <row r="9" spans="1:3">
      <c r="A9" s="4" t="s">
        <v>82</v>
      </c>
      <c r="B9" s="5" t="n">
        <v>40000000</v>
      </c>
      <c r="C9" s="5" t="n">
        <v>40000000</v>
      </c>
    </row>
    <row r="10" spans="1:3">
      <c r="A10" s="4" t="s">
        <v>83</v>
      </c>
      <c r="B10" s="5" t="n">
        <v>10819006</v>
      </c>
      <c r="C10" s="5" t="n">
        <v>10819006</v>
      </c>
    </row>
    <row r="11" spans="1:3">
      <c r="A11" s="4" t="s">
        <v>84</v>
      </c>
      <c r="B11" s="5" t="n">
        <v>8782025</v>
      </c>
      <c r="C11" s="5" t="n">
        <v>8889447</v>
      </c>
    </row>
    <row r="12" spans="1:3">
      <c r="A12" s="4" t="s">
        <v>85</v>
      </c>
      <c r="B12" s="5" t="n">
        <v>2036981</v>
      </c>
      <c r="C12" s="5" t="n">
        <v>1929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2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30</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32</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34</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236</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4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25"/>
    <col customWidth="1" max="3" min="3" width="21"/>
  </cols>
  <sheetData>
    <row r="1" spans="1:3">
      <c r="A1" s="1" t="s">
        <v>327</v>
      </c>
      <c r="B1" s="2" t="s">
        <v>1</v>
      </c>
    </row>
    <row r="2" spans="1:3">
      <c r="B2" s="2" t="s">
        <v>328</v>
      </c>
      <c r="C2" s="2" t="s">
        <v>329</v>
      </c>
    </row>
    <row r="3" spans="1:3">
      <c r="A3" s="3" t="s">
        <v>330</v>
      </c>
    </row>
    <row r="4" spans="1:3">
      <c r="A4" s="4" t="s">
        <v>331</v>
      </c>
      <c r="B4" s="5" t="n">
        <v>9</v>
      </c>
    </row>
    <row r="5" spans="1:3">
      <c r="A5" s="4" t="s">
        <v>332</v>
      </c>
      <c r="B5" s="5" t="n">
        <v>10</v>
      </c>
    </row>
    <row r="6" spans="1:3">
      <c r="A6" s="4" t="s">
        <v>333</v>
      </c>
      <c r="B6" s="6" t="n">
        <v>1400000</v>
      </c>
    </row>
    <row r="7" spans="1:3">
      <c r="A7" s="4" t="s">
        <v>334</v>
      </c>
      <c r="B7" s="5" t="n">
        <v>1494000</v>
      </c>
    </row>
    <row r="8" spans="1:3">
      <c r="A8" s="4" t="s">
        <v>70</v>
      </c>
      <c r="B8" s="5" t="n">
        <v>49862000</v>
      </c>
      <c r="C8" s="6" t="n">
        <v>49625000</v>
      </c>
    </row>
    <row r="9" spans="1:3">
      <c r="A9" s="4" t="s">
        <v>335</v>
      </c>
    </row>
    <row r="10" spans="1:3">
      <c r="A10" s="3" t="s">
        <v>330</v>
      </c>
    </row>
    <row r="11" spans="1:3">
      <c r="A11" s="4" t="s">
        <v>333</v>
      </c>
      <c r="B11" s="5" t="n">
        <v>1500000</v>
      </c>
    </row>
    <row r="12" spans="1:3">
      <c r="A12" s="4" t="s">
        <v>334</v>
      </c>
      <c r="B12" s="5" t="n">
        <v>1600000</v>
      </c>
    </row>
    <row r="13" spans="1:3">
      <c r="A13" s="4" t="s">
        <v>70</v>
      </c>
      <c r="B13" s="6" t="n">
        <v>75000</v>
      </c>
    </row>
    <row r="14" spans="1:3">
      <c r="A14" s="4" t="s">
        <v>336</v>
      </c>
    </row>
    <row r="15" spans="1:3">
      <c r="A15" s="3" t="s">
        <v>330</v>
      </c>
    </row>
    <row r="16" spans="1:3">
      <c r="A16" s="4" t="s">
        <v>331</v>
      </c>
      <c r="B16" s="5" t="n">
        <v>8</v>
      </c>
    </row>
    <row r="17" spans="1:3">
      <c r="A17" s="4" t="s">
        <v>337</v>
      </c>
    </row>
    <row r="18" spans="1:3">
      <c r="A18" s="3" t="s">
        <v>330</v>
      </c>
    </row>
    <row r="19" spans="1:3">
      <c r="A19" s="4" t="s">
        <v>331</v>
      </c>
      <c r="B19" s="5" t="n">
        <v>1</v>
      </c>
    </row>
    <row r="20" spans="1:3">
      <c r="A20" s="4" t="s">
        <v>338</v>
      </c>
    </row>
    <row r="21" spans="1:3">
      <c r="A21" s="3" t="s">
        <v>330</v>
      </c>
    </row>
    <row r="22" spans="1:3">
      <c r="A22" s="4" t="s">
        <v>331</v>
      </c>
      <c r="B22"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6333</v>
      </c>
      <c r="C4" s="6" t="n">
        <v>6722</v>
      </c>
      <c r="D4" s="6" t="n">
        <v>13163</v>
      </c>
      <c r="E4" s="6" t="n">
        <v>13184</v>
      </c>
    </row>
    <row r="5" spans="1:5">
      <c r="A5" s="4" t="s">
        <v>91</v>
      </c>
      <c r="B5" s="5" t="n">
        <v>2563</v>
      </c>
      <c r="C5" s="5" t="n">
        <v>2553</v>
      </c>
      <c r="D5" s="5" t="n">
        <v>5356</v>
      </c>
      <c r="E5" s="5" t="n">
        <v>4308</v>
      </c>
    </row>
    <row r="6" spans="1:5">
      <c r="A6" s="4" t="s">
        <v>92</v>
      </c>
      <c r="B6" s="5" t="n">
        <v>1764</v>
      </c>
      <c r="C6" s="5" t="n">
        <v>1716</v>
      </c>
      <c r="D6" s="5" t="n">
        <v>3566</v>
      </c>
      <c r="E6" s="5" t="n">
        <v>3248</v>
      </c>
    </row>
    <row r="7" spans="1:5">
      <c r="A7" s="4" t="s">
        <v>93</v>
      </c>
      <c r="B7" s="5" t="n">
        <v>350</v>
      </c>
      <c r="C7" s="5" t="n">
        <v>144</v>
      </c>
      <c r="D7" s="5" t="n">
        <v>752</v>
      </c>
      <c r="E7" s="5" t="n">
        <v>396</v>
      </c>
    </row>
    <row r="8" spans="1:5">
      <c r="A8" s="4" t="s">
        <v>94</v>
      </c>
      <c r="B8" s="5" t="n">
        <v>11010</v>
      </c>
      <c r="C8" s="5" t="n">
        <v>11135</v>
      </c>
      <c r="D8" s="5" t="n">
        <v>22837</v>
      </c>
      <c r="E8" s="5" t="n">
        <v>21136</v>
      </c>
    </row>
    <row r="9" spans="1:5">
      <c r="A9" s="3" t="s">
        <v>95</v>
      </c>
    </row>
    <row r="10" spans="1:5">
      <c r="A10" s="4" t="s">
        <v>96</v>
      </c>
      <c r="B10" s="5" t="n">
        <v>2866</v>
      </c>
      <c r="C10" s="5" t="n">
        <v>3540</v>
      </c>
      <c r="D10" s="5" t="n">
        <v>5991</v>
      </c>
      <c r="E10" s="5" t="n">
        <v>6580</v>
      </c>
    </row>
    <row r="11" spans="1:5">
      <c r="A11" s="4" t="s">
        <v>97</v>
      </c>
      <c r="B11" s="5" t="n">
        <v>425</v>
      </c>
      <c r="C11" s="5" t="n">
        <v>122</v>
      </c>
      <c r="D11" s="5" t="n">
        <v>965</v>
      </c>
      <c r="E11" s="5" t="n">
        <v>189</v>
      </c>
    </row>
    <row r="12" spans="1:5">
      <c r="A12" s="4" t="s">
        <v>98</v>
      </c>
      <c r="B12" s="5" t="n">
        <v>1931</v>
      </c>
      <c r="C12" s="5" t="n">
        <v>1149</v>
      </c>
      <c r="D12" s="5" t="n">
        <v>3750</v>
      </c>
      <c r="E12" s="5" t="n">
        <v>2028</v>
      </c>
    </row>
    <row r="13" spans="1:5">
      <c r="A13" s="4" t="s">
        <v>99</v>
      </c>
      <c r="B13" s="5" t="n">
        <v>5222</v>
      </c>
      <c r="C13" s="5" t="n">
        <v>4811</v>
      </c>
      <c r="D13" s="5" t="n">
        <v>10706</v>
      </c>
      <c r="E13" s="5" t="n">
        <v>8797</v>
      </c>
    </row>
    <row r="14" spans="1:5">
      <c r="A14" s="4" t="s">
        <v>100</v>
      </c>
      <c r="B14" s="5" t="n">
        <v>5788</v>
      </c>
      <c r="C14" s="5" t="n">
        <v>6324</v>
      </c>
      <c r="D14" s="5" t="n">
        <v>12131</v>
      </c>
      <c r="E14" s="5" t="n">
        <v>12339</v>
      </c>
    </row>
    <row r="15" spans="1:5">
      <c r="A15" s="4" t="s">
        <v>101</v>
      </c>
      <c r="B15" s="5" t="n">
        <v>500</v>
      </c>
      <c r="C15" s="5" t="n">
        <v>0</v>
      </c>
      <c r="D15" s="5" t="n">
        <v>625</v>
      </c>
      <c r="E15" s="5" t="n">
        <v>0</v>
      </c>
    </row>
    <row r="16" spans="1:5">
      <c r="A16" s="4" t="s">
        <v>102</v>
      </c>
      <c r="B16" s="5" t="n">
        <v>5288</v>
      </c>
      <c r="C16" s="5" t="n">
        <v>6324</v>
      </c>
      <c r="D16" s="5" t="n">
        <v>11506</v>
      </c>
      <c r="E16" s="5" t="n">
        <v>12339</v>
      </c>
    </row>
    <row r="17" spans="1:5">
      <c r="A17" s="3" t="s">
        <v>103</v>
      </c>
    </row>
    <row r="18" spans="1:5">
      <c r="A18" s="4" t="s">
        <v>104</v>
      </c>
      <c r="B18" s="5" t="n">
        <v>150</v>
      </c>
      <c r="C18" s="5" t="n">
        <v>156</v>
      </c>
      <c r="D18" s="5" t="n">
        <v>315</v>
      </c>
      <c r="E18" s="5" t="n">
        <v>334</v>
      </c>
    </row>
    <row r="19" spans="1:5">
      <c r="A19" s="4" t="s">
        <v>105</v>
      </c>
      <c r="B19" s="5" t="n">
        <v>239</v>
      </c>
      <c r="C19" s="5" t="n">
        <v>0</v>
      </c>
      <c r="D19" s="5" t="n">
        <v>265</v>
      </c>
      <c r="E19" s="5" t="n">
        <v>0</v>
      </c>
    </row>
    <row r="20" spans="1:5">
      <c r="A20" s="4" t="s">
        <v>106</v>
      </c>
      <c r="B20" s="5" t="n">
        <v>2364</v>
      </c>
      <c r="C20" s="5" t="n">
        <v>117</v>
      </c>
      <c r="D20" s="5" t="n">
        <v>2682</v>
      </c>
      <c r="E20" s="5" t="n">
        <v>117</v>
      </c>
    </row>
    <row r="21" spans="1:5">
      <c r="A21" s="4" t="s">
        <v>107</v>
      </c>
      <c r="B21" s="5" t="n">
        <v>164</v>
      </c>
      <c r="C21" s="5" t="n">
        <v>149</v>
      </c>
      <c r="D21" s="5" t="n">
        <v>334</v>
      </c>
      <c r="E21" s="5" t="n">
        <v>303</v>
      </c>
    </row>
    <row r="22" spans="1:5">
      <c r="A22" s="4" t="s">
        <v>108</v>
      </c>
      <c r="B22" s="5" t="n">
        <v>-39</v>
      </c>
      <c r="C22" s="5" t="n">
        <v>34</v>
      </c>
      <c r="D22" s="5" t="n">
        <v>-58</v>
      </c>
      <c r="E22" s="5" t="n">
        <v>34</v>
      </c>
    </row>
    <row r="23" spans="1:5">
      <c r="A23" s="4" t="s">
        <v>109</v>
      </c>
      <c r="B23" s="5" t="n">
        <v>-333</v>
      </c>
      <c r="C23" s="5" t="n">
        <v>-41</v>
      </c>
      <c r="D23" s="5" t="n">
        <v>-300</v>
      </c>
      <c r="E23" s="5" t="n">
        <v>-107</v>
      </c>
    </row>
    <row r="24" spans="1:5">
      <c r="A24" s="4" t="s">
        <v>110</v>
      </c>
      <c r="B24" s="5" t="n">
        <v>123</v>
      </c>
      <c r="C24" s="5" t="n">
        <v>127</v>
      </c>
      <c r="D24" s="5" t="n">
        <v>262</v>
      </c>
      <c r="E24" s="5" t="n">
        <v>241</v>
      </c>
    </row>
    <row r="25" spans="1:5">
      <c r="A25" s="4" t="s">
        <v>111</v>
      </c>
      <c r="B25" s="5" t="n">
        <v>2668</v>
      </c>
      <c r="C25" s="5" t="n">
        <v>542</v>
      </c>
      <c r="D25" s="5" t="n">
        <v>3500</v>
      </c>
      <c r="E25" s="5" t="n">
        <v>922</v>
      </c>
    </row>
    <row r="26" spans="1:5">
      <c r="A26" s="3" t="s">
        <v>112</v>
      </c>
    </row>
    <row r="27" spans="1:5">
      <c r="A27" s="4" t="s">
        <v>113</v>
      </c>
      <c r="B27" s="5" t="n">
        <v>2624</v>
      </c>
      <c r="C27" s="5" t="n">
        <v>2209</v>
      </c>
      <c r="D27" s="5" t="n">
        <v>4922</v>
      </c>
      <c r="E27" s="5" t="n">
        <v>4383</v>
      </c>
    </row>
    <row r="28" spans="1:5">
      <c r="A28" s="4" t="s">
        <v>114</v>
      </c>
      <c r="B28" s="5" t="n">
        <v>234</v>
      </c>
      <c r="C28" s="5" t="n">
        <v>201</v>
      </c>
      <c r="D28" s="5" t="n">
        <v>426</v>
      </c>
      <c r="E28" s="5" t="n">
        <v>384</v>
      </c>
    </row>
    <row r="29" spans="1:5">
      <c r="A29" s="4" t="s">
        <v>115</v>
      </c>
      <c r="B29" s="5" t="n">
        <v>308</v>
      </c>
      <c r="C29" s="5" t="n">
        <v>374</v>
      </c>
      <c r="D29" s="5" t="n">
        <v>712</v>
      </c>
      <c r="E29" s="5" t="n">
        <v>775</v>
      </c>
    </row>
    <row r="30" spans="1:5">
      <c r="A30" s="4" t="s">
        <v>116</v>
      </c>
      <c r="B30" s="5" t="n">
        <v>218</v>
      </c>
      <c r="C30" s="5" t="n">
        <v>275</v>
      </c>
      <c r="D30" s="5" t="n">
        <v>422</v>
      </c>
      <c r="E30" s="5" t="n">
        <v>513</v>
      </c>
    </row>
    <row r="31" spans="1:5">
      <c r="A31" s="4" t="s">
        <v>117</v>
      </c>
      <c r="B31" s="5" t="n">
        <v>113</v>
      </c>
      <c r="C31" s="5" t="n">
        <v>155</v>
      </c>
      <c r="D31" s="5" t="n">
        <v>268</v>
      </c>
      <c r="E31" s="5" t="n">
        <v>310</v>
      </c>
    </row>
    <row r="32" spans="1:5">
      <c r="A32" s="4" t="s">
        <v>118</v>
      </c>
      <c r="B32" s="5" t="n">
        <v>74</v>
      </c>
      <c r="C32" s="5" t="n">
        <v>65</v>
      </c>
      <c r="D32" s="5" t="n">
        <v>133</v>
      </c>
      <c r="E32" s="5" t="n">
        <v>130</v>
      </c>
    </row>
    <row r="33" spans="1:5">
      <c r="A33" s="4" t="s">
        <v>119</v>
      </c>
      <c r="B33" s="5" t="n">
        <v>195</v>
      </c>
      <c r="C33" s="5" t="n">
        <v>126</v>
      </c>
      <c r="D33" s="5" t="n">
        <v>376</v>
      </c>
      <c r="E33" s="5" t="n">
        <v>303</v>
      </c>
    </row>
    <row r="34" spans="1:5">
      <c r="A34" s="4" t="s">
        <v>120</v>
      </c>
      <c r="B34" s="5" t="n">
        <v>53</v>
      </c>
      <c r="C34" s="5" t="n">
        <v>72</v>
      </c>
      <c r="D34" s="5" t="n">
        <v>92</v>
      </c>
      <c r="E34" s="5" t="n">
        <v>153</v>
      </c>
    </row>
    <row r="35" spans="1:5">
      <c r="A35" s="4" t="s">
        <v>121</v>
      </c>
      <c r="B35" s="5" t="n">
        <v>93</v>
      </c>
      <c r="C35" s="5" t="n">
        <v>4</v>
      </c>
      <c r="D35" s="5" t="n">
        <v>140</v>
      </c>
      <c r="E35" s="5" t="n">
        <v>1</v>
      </c>
    </row>
    <row r="36" spans="1:5">
      <c r="A36" s="4" t="s">
        <v>122</v>
      </c>
      <c r="B36" s="5" t="n">
        <v>26</v>
      </c>
      <c r="C36" s="5" t="n">
        <v>29</v>
      </c>
      <c r="D36" s="5" t="n">
        <v>56</v>
      </c>
      <c r="E36" s="5" t="n">
        <v>63</v>
      </c>
    </row>
    <row r="37" spans="1:5">
      <c r="A37" s="4" t="s">
        <v>110</v>
      </c>
      <c r="B37" s="5" t="n">
        <v>522</v>
      </c>
      <c r="C37" s="5" t="n">
        <v>636</v>
      </c>
      <c r="D37" s="5" t="n">
        <v>934</v>
      </c>
      <c r="E37" s="5" t="n">
        <v>1123</v>
      </c>
    </row>
    <row r="38" spans="1:5">
      <c r="A38" s="4" t="s">
        <v>123</v>
      </c>
      <c r="B38" s="5" t="n">
        <v>4460</v>
      </c>
      <c r="C38" s="5" t="n">
        <v>4146</v>
      </c>
      <c r="D38" s="5" t="n">
        <v>8481</v>
      </c>
      <c r="E38" s="5" t="n">
        <v>8138</v>
      </c>
    </row>
    <row r="39" spans="1:5">
      <c r="A39" s="4" t="s">
        <v>124</v>
      </c>
      <c r="B39" s="5" t="n">
        <v>3496</v>
      </c>
      <c r="C39" s="5" t="n">
        <v>2720</v>
      </c>
      <c r="D39" s="5" t="n">
        <v>6525</v>
      </c>
      <c r="E39" s="5" t="n">
        <v>5123</v>
      </c>
    </row>
    <row r="40" spans="1:5">
      <c r="A40" s="3" t="s">
        <v>125</v>
      </c>
    </row>
    <row r="41" spans="1:5">
      <c r="A41" s="4" t="s">
        <v>126</v>
      </c>
      <c r="B41" s="5" t="n">
        <v>419</v>
      </c>
      <c r="C41" s="5" t="n">
        <v>676</v>
      </c>
      <c r="D41" s="5" t="n">
        <v>985</v>
      </c>
      <c r="E41" s="5" t="n">
        <v>1235</v>
      </c>
    </row>
    <row r="42" spans="1:5">
      <c r="A42" s="4" t="s">
        <v>127</v>
      </c>
      <c r="B42" s="5" t="n">
        <v>153</v>
      </c>
      <c r="C42" s="5" t="n">
        <v>-296</v>
      </c>
      <c r="D42" s="5" t="n">
        <v>153</v>
      </c>
      <c r="E42" s="5" t="n">
        <v>-426</v>
      </c>
    </row>
    <row r="43" spans="1:5">
      <c r="A43" s="4" t="s">
        <v>128</v>
      </c>
      <c r="B43" s="5" t="n">
        <v>572</v>
      </c>
      <c r="C43" s="5" t="n">
        <v>380</v>
      </c>
      <c r="D43" s="5" t="n">
        <v>1138</v>
      </c>
      <c r="E43" s="5" t="n">
        <v>809</v>
      </c>
    </row>
    <row r="44" spans="1:5">
      <c r="A44" s="4" t="s">
        <v>129</v>
      </c>
      <c r="B44" s="6" t="n">
        <v>2924</v>
      </c>
      <c r="C44" s="6" t="n">
        <v>2340</v>
      </c>
      <c r="D44" s="6" t="n">
        <v>5387</v>
      </c>
      <c r="E44" s="6" t="n">
        <v>4314</v>
      </c>
    </row>
    <row r="45" spans="1:5">
      <c r="A45" s="4" t="s">
        <v>130</v>
      </c>
      <c r="B45" s="8" t="n">
        <v>0.33</v>
      </c>
      <c r="C45" s="8" t="n">
        <v>0.27</v>
      </c>
      <c r="D45" s="7" t="n">
        <v>0.61</v>
      </c>
      <c r="E45" s="7" t="n">
        <v>0.49</v>
      </c>
    </row>
    <row r="46" spans="1:5">
      <c r="A46" s="4" t="s">
        <v>131</v>
      </c>
      <c r="B46" s="9" t="n">
        <v>0.32</v>
      </c>
      <c r="C46" s="9" t="n">
        <v>0.26</v>
      </c>
      <c r="D46" s="10" t="n">
        <v>0.6</v>
      </c>
      <c r="E46" s="10" t="n">
        <v>0.48</v>
      </c>
    </row>
    <row r="47" spans="1:5">
      <c r="A47" s="4" t="s">
        <v>132</v>
      </c>
      <c r="B47" s="7" t="n">
        <v>0.5</v>
      </c>
      <c r="C47" s="7" t="n">
        <v>0.05</v>
      </c>
      <c r="D47" s="7" t="n">
        <v>0.57</v>
      </c>
      <c r="E47" s="7"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87</v>
      </c>
      <c r="D1" s="2" t="s">
        <v>1</v>
      </c>
    </row>
    <row r="2" spans="1:5">
      <c r="B2" s="2" t="s">
        <v>2</v>
      </c>
      <c r="C2" s="2" t="s">
        <v>88</v>
      </c>
      <c r="D2" s="2" t="s">
        <v>2</v>
      </c>
      <c r="E2" s="2" t="s">
        <v>88</v>
      </c>
    </row>
    <row r="3" spans="1:5">
      <c r="A3" s="3" t="s">
        <v>340</v>
      </c>
    </row>
    <row r="4" spans="1:5">
      <c r="A4" s="4" t="s">
        <v>135</v>
      </c>
      <c r="B4" s="6" t="n">
        <v>2924</v>
      </c>
      <c r="C4" s="6" t="n">
        <v>2340</v>
      </c>
      <c r="D4" s="6" t="n">
        <v>5387</v>
      </c>
      <c r="E4" s="6" t="n">
        <v>4314</v>
      </c>
    </row>
    <row r="5" spans="1:5">
      <c r="A5" s="4" t="s">
        <v>341</v>
      </c>
      <c r="B5" s="5" t="n">
        <v>8884760</v>
      </c>
      <c r="C5" s="5" t="n">
        <v>8777252</v>
      </c>
      <c r="D5" s="5" t="n">
        <v>8885972</v>
      </c>
      <c r="E5" s="5" t="n">
        <v>8790822</v>
      </c>
    </row>
    <row r="6" spans="1:5">
      <c r="A6" s="4" t="s">
        <v>342</v>
      </c>
      <c r="B6" s="5" t="n">
        <v>0</v>
      </c>
      <c r="C6" s="5" t="n">
        <v>0</v>
      </c>
    </row>
    <row r="7" spans="1:5">
      <c r="A7" s="4" t="s">
        <v>343</v>
      </c>
      <c r="B7" s="5" t="n">
        <v>8884760</v>
      </c>
      <c r="C7" s="5" t="n">
        <v>8777252</v>
      </c>
      <c r="D7" s="5" t="n">
        <v>8885972</v>
      </c>
      <c r="E7" s="5" t="n">
        <v>8790822</v>
      </c>
    </row>
    <row r="8" spans="1:5">
      <c r="A8" s="4" t="s">
        <v>344</v>
      </c>
      <c r="B8" s="8" t="n">
        <v>0.33</v>
      </c>
      <c r="C8" s="8" t="n">
        <v>0.27</v>
      </c>
      <c r="D8" s="7" t="n">
        <v>0.61</v>
      </c>
      <c r="E8" s="7" t="n">
        <v>0.49</v>
      </c>
    </row>
    <row r="9" spans="1:5">
      <c r="A9" s="3" t="s">
        <v>345</v>
      </c>
    </row>
    <row r="10" spans="1:5">
      <c r="A10" s="4" t="s">
        <v>135</v>
      </c>
      <c r="B10" s="6" t="n">
        <v>2924</v>
      </c>
      <c r="C10" s="6" t="n">
        <v>2340</v>
      </c>
      <c r="D10" s="6" t="n">
        <v>5387</v>
      </c>
      <c r="E10" s="6" t="n">
        <v>4314</v>
      </c>
    </row>
    <row r="11" spans="1:5">
      <c r="A11" s="4" t="s">
        <v>346</v>
      </c>
      <c r="B11" s="5" t="n">
        <v>8884760</v>
      </c>
      <c r="C11" s="5" t="n">
        <v>8777252</v>
      </c>
      <c r="D11" s="5" t="n">
        <v>8885972</v>
      </c>
      <c r="E11" s="5" t="n">
        <v>8790822</v>
      </c>
    </row>
    <row r="12" spans="1:5">
      <c r="A12" s="4" t="s">
        <v>347</v>
      </c>
      <c r="B12" s="5" t="n">
        <v>117342</v>
      </c>
      <c r="C12" s="5" t="n">
        <v>144309</v>
      </c>
      <c r="D12" s="5" t="n">
        <v>133815</v>
      </c>
      <c r="E12" s="5" t="n">
        <v>131262</v>
      </c>
    </row>
    <row r="13" spans="1:5">
      <c r="A13" s="4" t="s">
        <v>348</v>
      </c>
      <c r="B13" s="5" t="n">
        <v>9002102</v>
      </c>
      <c r="C13" s="5" t="n">
        <v>8921561</v>
      </c>
      <c r="D13" s="5" t="n">
        <v>9019787</v>
      </c>
      <c r="E13" s="5" t="n">
        <v>8922084</v>
      </c>
    </row>
    <row r="14" spans="1:5">
      <c r="A14" s="4" t="s">
        <v>349</v>
      </c>
      <c r="B14" s="8" t="n">
        <v>0.32</v>
      </c>
      <c r="C14" s="8" t="n">
        <v>0.26</v>
      </c>
      <c r="D14" s="7" t="n">
        <v>0.6</v>
      </c>
      <c r="E14" s="7" t="n">
        <v>0.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88</v>
      </c>
    </row>
    <row r="2" spans="1:3">
      <c r="A2" s="3" t="s">
        <v>220</v>
      </c>
    </row>
    <row r="3" spans="1:3">
      <c r="A3" s="4" t="s">
        <v>351</v>
      </c>
      <c r="B3" s="5" t="n">
        <v>528004</v>
      </c>
      <c r="C3" s="5" t="n">
        <v>584832</v>
      </c>
    </row>
    <row r="4" spans="1:3">
      <c r="A4" s="4" t="s">
        <v>352</v>
      </c>
      <c r="B4" s="5" t="n">
        <v>265030</v>
      </c>
      <c r="C4" s="5" t="n">
        <v>20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87</v>
      </c>
      <c r="D1" s="2" t="s">
        <v>1</v>
      </c>
    </row>
    <row r="2" spans="1:5">
      <c r="B2" s="2" t="s">
        <v>2</v>
      </c>
      <c r="C2" s="2" t="s">
        <v>88</v>
      </c>
      <c r="D2" s="2" t="s">
        <v>2</v>
      </c>
      <c r="E2" s="2" t="s">
        <v>88</v>
      </c>
    </row>
    <row r="3" spans="1:5">
      <c r="A3" s="3" t="s">
        <v>354</v>
      </c>
    </row>
    <row r="4" spans="1:5">
      <c r="A4" s="4" t="s">
        <v>355</v>
      </c>
      <c r="D4" s="6" t="n">
        <v>1192</v>
      </c>
    </row>
    <row r="5" spans="1:5">
      <c r="A5" s="4" t="s">
        <v>140</v>
      </c>
      <c r="B5" s="6" t="n">
        <v>-6678</v>
      </c>
      <c r="C5" s="6" t="n">
        <v>1533</v>
      </c>
      <c r="D5" s="5" t="n">
        <v>-6045</v>
      </c>
      <c r="E5" s="6" t="n">
        <v>3654</v>
      </c>
    </row>
    <row r="6" spans="1:5">
      <c r="A6" s="4" t="s">
        <v>356</v>
      </c>
      <c r="B6" s="5" t="n">
        <v>-4853</v>
      </c>
      <c r="D6" s="5" t="n">
        <v>-4853</v>
      </c>
    </row>
    <row r="7" spans="1:5">
      <c r="A7" s="4" t="s">
        <v>357</v>
      </c>
    </row>
    <row r="8" spans="1:5">
      <c r="A8" s="3" t="s">
        <v>354</v>
      </c>
    </row>
    <row r="9" spans="1:5">
      <c r="A9" s="4" t="s">
        <v>355</v>
      </c>
      <c r="B9" s="5" t="n">
        <v>-6033</v>
      </c>
      <c r="C9" s="5" t="n">
        <v>1824</v>
      </c>
      <c r="D9" s="5" t="n">
        <v>1192</v>
      </c>
      <c r="E9" s="5" t="n">
        <v>-8154</v>
      </c>
    </row>
    <row r="10" spans="1:5">
      <c r="A10" s="4" t="s">
        <v>358</v>
      </c>
      <c r="B10" s="5" t="n">
        <v>-4809</v>
      </c>
      <c r="C10" s="5" t="n">
        <v>1625</v>
      </c>
      <c r="D10" s="5" t="n">
        <v>-3926</v>
      </c>
      <c r="E10" s="5" t="n">
        <v>3746</v>
      </c>
    </row>
    <row r="11" spans="1:5">
      <c r="A11" s="4" t="s">
        <v>359</v>
      </c>
      <c r="D11" s="5" t="n">
        <v>-2119</v>
      </c>
      <c r="E11" s="5" t="n">
        <v>-92</v>
      </c>
    </row>
    <row r="12" spans="1:5">
      <c r="A12" s="4" t="s">
        <v>140</v>
      </c>
      <c r="B12" s="5" t="n">
        <v>-2985</v>
      </c>
      <c r="C12" s="5" t="n">
        <v>-4408</v>
      </c>
      <c r="D12" s="5" t="n">
        <v>-2734</v>
      </c>
      <c r="E12" s="5" t="n">
        <v>-4408</v>
      </c>
    </row>
    <row r="13" spans="1:5">
      <c r="A13" s="4" t="s">
        <v>356</v>
      </c>
      <c r="B13" s="5" t="n">
        <v>-4853</v>
      </c>
      <c r="C13" s="5" t="n">
        <v>-4525</v>
      </c>
      <c r="D13" s="5" t="n">
        <v>-4853</v>
      </c>
      <c r="E13" s="5" t="n">
        <v>-4525</v>
      </c>
    </row>
    <row r="14" spans="1:5">
      <c r="A14" s="4" t="s">
        <v>360</v>
      </c>
    </row>
    <row r="15" spans="1:5">
      <c r="A15" s="3" t="s">
        <v>354</v>
      </c>
    </row>
    <row r="16" spans="1:5">
      <c r="A16" s="4" t="s">
        <v>359</v>
      </c>
      <c r="C16" s="5" t="n">
        <v>-25</v>
      </c>
      <c r="D16" s="5" t="n">
        <v>0</v>
      </c>
      <c r="E16" s="5" t="n">
        <v>-25</v>
      </c>
    </row>
    <row r="17" spans="1:5">
      <c r="A17" s="4" t="s">
        <v>361</v>
      </c>
    </row>
    <row r="18" spans="1:5">
      <c r="A18" s="3" t="s">
        <v>354</v>
      </c>
    </row>
    <row r="19" spans="1:5">
      <c r="A19" s="4" t="s">
        <v>355</v>
      </c>
      <c r="B19" s="5" t="n">
        <v>-5615</v>
      </c>
      <c r="C19" s="5" t="n">
        <v>6920</v>
      </c>
      <c r="D19" s="5" t="n">
        <v>8098</v>
      </c>
      <c r="E19" s="5" t="n">
        <v>-8320</v>
      </c>
    </row>
    <row r="20" spans="1:5">
      <c r="A20" s="4" t="s">
        <v>358</v>
      </c>
      <c r="B20" s="5" t="n">
        <v>3812</v>
      </c>
      <c r="C20" s="5" t="n">
        <v>3572</v>
      </c>
      <c r="D20" s="5" t="n">
        <v>2885</v>
      </c>
      <c r="E20" s="5" t="n">
        <v>6277</v>
      </c>
    </row>
    <row r="21" spans="1:5">
      <c r="A21" s="4" t="s">
        <v>359</v>
      </c>
      <c r="D21" s="5" t="n">
        <v>-2119</v>
      </c>
      <c r="E21" s="5" t="n">
        <v>-92</v>
      </c>
    </row>
    <row r="22" spans="1:5">
      <c r="A22" s="4" t="s">
        <v>140</v>
      </c>
      <c r="B22" s="5" t="n">
        <v>10732</v>
      </c>
      <c r="C22" s="5" t="n">
        <v>-2043</v>
      </c>
      <c r="D22" s="5" t="n">
        <v>10983</v>
      </c>
      <c r="E22" s="5" t="n">
        <v>-2043</v>
      </c>
    </row>
    <row r="23" spans="1:5">
      <c r="A23" s="4" t="s">
        <v>356</v>
      </c>
      <c r="B23" s="5" t="n">
        <v>8864</v>
      </c>
      <c r="C23" s="5" t="n">
        <v>-2160</v>
      </c>
      <c r="D23" s="5" t="n">
        <v>8864</v>
      </c>
      <c r="E23" s="5" t="n">
        <v>-2160</v>
      </c>
    </row>
    <row r="24" spans="1:5">
      <c r="A24" s="4" t="s">
        <v>362</v>
      </c>
    </row>
    <row r="25" spans="1:5">
      <c r="A25" s="3" t="s">
        <v>354</v>
      </c>
    </row>
    <row r="26" spans="1:5">
      <c r="A26" s="4" t="s">
        <v>359</v>
      </c>
      <c r="C26" s="5" t="n">
        <v>-25</v>
      </c>
      <c r="D26" s="5" t="n">
        <v>0</v>
      </c>
      <c r="E26" s="5" t="n">
        <v>-25</v>
      </c>
    </row>
    <row r="27" spans="1:5">
      <c r="A27" s="4" t="s">
        <v>363</v>
      </c>
    </row>
    <row r="28" spans="1:5">
      <c r="A28" s="3" t="s">
        <v>354</v>
      </c>
    </row>
    <row r="29" spans="1:5">
      <c r="A29" s="4" t="s">
        <v>355</v>
      </c>
      <c r="B29" s="5" t="n">
        <v>-418</v>
      </c>
      <c r="C29" s="5" t="n">
        <v>-5096</v>
      </c>
      <c r="D29" s="5" t="n">
        <v>-6906</v>
      </c>
      <c r="E29" s="5" t="n">
        <v>166</v>
      </c>
    </row>
    <row r="30" spans="1:5">
      <c r="A30" s="4" t="s">
        <v>358</v>
      </c>
      <c r="B30" s="5" t="n">
        <v>-8621</v>
      </c>
      <c r="C30" s="5" t="n">
        <v>-1947</v>
      </c>
      <c r="D30" s="5" t="n">
        <v>-6811</v>
      </c>
      <c r="E30" s="5" t="n">
        <v>-2531</v>
      </c>
    </row>
    <row r="31" spans="1:5">
      <c r="A31" s="4" t="s">
        <v>359</v>
      </c>
      <c r="D31" s="5" t="n">
        <v>0</v>
      </c>
      <c r="E31" s="5" t="n">
        <v>0</v>
      </c>
    </row>
    <row r="32" spans="1:5">
      <c r="A32" s="4" t="s">
        <v>140</v>
      </c>
      <c r="B32" s="5" t="n">
        <v>-13717</v>
      </c>
      <c r="C32" s="5" t="n">
        <v>-2365</v>
      </c>
      <c r="D32" s="5" t="n">
        <v>-13717</v>
      </c>
      <c r="E32" s="5" t="n">
        <v>-2365</v>
      </c>
    </row>
    <row r="33" spans="1:5">
      <c r="A33" s="4" t="s">
        <v>356</v>
      </c>
      <c r="B33" s="6" t="n">
        <v>-13717</v>
      </c>
      <c r="C33" s="6" t="n">
        <v>-2365</v>
      </c>
      <c r="D33" s="5" t="n">
        <v>-13717</v>
      </c>
      <c r="E33" s="5" t="n">
        <v>-2365</v>
      </c>
    </row>
    <row r="34" spans="1:5">
      <c r="A34" s="4" t="s">
        <v>364</v>
      </c>
    </row>
    <row r="35" spans="1:5">
      <c r="A35" s="3" t="s">
        <v>354</v>
      </c>
    </row>
    <row r="36" spans="1:5">
      <c r="A36" s="4" t="s">
        <v>359</v>
      </c>
      <c r="D36" s="6" t="n">
        <v>0</v>
      </c>
      <c r="E36"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34</v>
      </c>
      <c r="D1" s="2" t="s">
        <v>366</v>
      </c>
    </row>
    <row r="2" spans="1:4">
      <c r="A2" s="3" t="s">
        <v>367</v>
      </c>
    </row>
    <row r="3" spans="1:4">
      <c r="A3" s="4" t="s">
        <v>368</v>
      </c>
      <c r="B3" s="6" t="n">
        <v>500111</v>
      </c>
    </row>
    <row r="4" spans="1:4">
      <c r="A4" s="4" t="s">
        <v>369</v>
      </c>
      <c r="D4" s="6" t="n">
        <v>14536</v>
      </c>
    </row>
    <row r="5" spans="1:4">
      <c r="A5" s="4" t="s">
        <v>370</v>
      </c>
      <c r="D5" s="5" t="n">
        <v>-3314</v>
      </c>
    </row>
    <row r="6" spans="1:4">
      <c r="A6" s="4" t="s">
        <v>371</v>
      </c>
      <c r="B6" s="5" t="n">
        <v>511333</v>
      </c>
      <c r="C6" s="6" t="n">
        <v>512822</v>
      </c>
      <c r="D6" s="5" t="n">
        <v>511333</v>
      </c>
    </row>
    <row r="7" spans="1:4">
      <c r="A7" s="4" t="s">
        <v>372</v>
      </c>
      <c r="B7" s="5" t="n">
        <v>37</v>
      </c>
      <c r="C7" s="5" t="n">
        <v>95</v>
      </c>
    </row>
    <row r="8" spans="1:4">
      <c r="A8" s="4" t="s">
        <v>373</v>
      </c>
    </row>
    <row r="9" spans="1:4">
      <c r="A9" s="3" t="s">
        <v>367</v>
      </c>
    </row>
    <row r="10" spans="1:4">
      <c r="A10" s="4" t="s">
        <v>368</v>
      </c>
      <c r="B10" s="5" t="n">
        <v>37433</v>
      </c>
      <c r="C10" s="5" t="n">
        <v>24960</v>
      </c>
    </row>
    <row r="11" spans="1:4">
      <c r="A11" s="4" t="s">
        <v>369</v>
      </c>
      <c r="B11" s="5" t="n">
        <v>119</v>
      </c>
      <c r="C11" s="5" t="n">
        <v>3</v>
      </c>
    </row>
    <row r="12" spans="1:4">
      <c r="A12" s="4" t="s">
        <v>370</v>
      </c>
      <c r="C12" s="5" t="n">
        <v>-98</v>
      </c>
      <c r="D12" s="6" t="n">
        <v>-95</v>
      </c>
    </row>
    <row r="13" spans="1:4">
      <c r="A13" s="4" t="s">
        <v>371</v>
      </c>
      <c r="B13" s="5" t="n">
        <v>37457</v>
      </c>
      <c r="C13" s="5" t="n">
        <v>24865</v>
      </c>
    </row>
    <row r="14" spans="1:4">
      <c r="A14" s="4" t="s">
        <v>374</v>
      </c>
    </row>
    <row r="15" spans="1:4">
      <c r="A15" s="3" t="s">
        <v>367</v>
      </c>
    </row>
    <row r="16" spans="1:4">
      <c r="A16" s="4" t="s">
        <v>368</v>
      </c>
      <c r="B16" s="5" t="n">
        <v>71957</v>
      </c>
      <c r="C16" s="5" t="n">
        <v>47909</v>
      </c>
    </row>
    <row r="17" spans="1:4">
      <c r="A17" s="4" t="s">
        <v>369</v>
      </c>
      <c r="B17" s="5" t="n">
        <v>1991</v>
      </c>
      <c r="C17" s="5" t="n">
        <v>484</v>
      </c>
    </row>
    <row r="18" spans="1:4">
      <c r="A18" s="4" t="s">
        <v>370</v>
      </c>
      <c r="B18" s="5" t="n">
        <v>-2453</v>
      </c>
      <c r="C18" s="5" t="n">
        <v>-747</v>
      </c>
    </row>
    <row r="19" spans="1:4">
      <c r="A19" s="4" t="s">
        <v>371</v>
      </c>
      <c r="B19" s="5" t="n">
        <v>71495</v>
      </c>
      <c r="C19" s="5" t="n">
        <v>47646</v>
      </c>
    </row>
    <row r="20" spans="1:4">
      <c r="A20" s="4" t="s">
        <v>375</v>
      </c>
    </row>
    <row r="21" spans="1:4">
      <c r="A21" s="3" t="s">
        <v>367</v>
      </c>
    </row>
    <row r="22" spans="1:4">
      <c r="A22" s="4" t="s">
        <v>368</v>
      </c>
      <c r="B22" s="5" t="n">
        <v>312448</v>
      </c>
      <c r="C22" s="5" t="n">
        <v>362342</v>
      </c>
    </row>
    <row r="23" spans="1:4">
      <c r="A23" s="4" t="s">
        <v>369</v>
      </c>
      <c r="B23" s="5" t="n">
        <v>10776</v>
      </c>
      <c r="C23" s="5" t="n">
        <v>8836</v>
      </c>
    </row>
    <row r="24" spans="1:4">
      <c r="A24" s="4" t="s">
        <v>370</v>
      </c>
      <c r="B24" s="5" t="n">
        <v>-63</v>
      </c>
      <c r="C24" s="5" t="n">
        <v>-406</v>
      </c>
    </row>
    <row r="25" spans="1:4">
      <c r="A25" s="4" t="s">
        <v>371</v>
      </c>
      <c r="B25" s="5" t="n">
        <v>323161</v>
      </c>
      <c r="C25" s="5" t="n">
        <v>370772</v>
      </c>
    </row>
    <row r="26" spans="1:4">
      <c r="A26" s="4" t="s">
        <v>376</v>
      </c>
    </row>
    <row r="27" spans="1:4">
      <c r="A27" s="3" t="s">
        <v>367</v>
      </c>
    </row>
    <row r="28" spans="1:4">
      <c r="A28" s="4" t="s">
        <v>368</v>
      </c>
      <c r="B28" s="5" t="n">
        <v>78273</v>
      </c>
      <c r="C28" s="5" t="n">
        <v>67360</v>
      </c>
    </row>
    <row r="29" spans="1:4">
      <c r="A29" s="4" t="s">
        <v>369</v>
      </c>
      <c r="B29" s="5" t="n">
        <v>1650</v>
      </c>
      <c r="C29" s="5" t="n">
        <v>2217</v>
      </c>
    </row>
    <row r="30" spans="1:4">
      <c r="A30" s="4" t="s">
        <v>370</v>
      </c>
      <c r="B30" s="5" t="n">
        <v>-703</v>
      </c>
      <c r="C30" s="5" t="n">
        <v>-38</v>
      </c>
    </row>
    <row r="31" spans="1:4">
      <c r="A31" s="4" t="s">
        <v>371</v>
      </c>
      <c r="B31" s="6" t="n">
        <v>79220</v>
      </c>
      <c r="C31" s="5" t="n">
        <v>69539</v>
      </c>
    </row>
    <row r="32" spans="1:4">
      <c r="A32" s="4" t="s">
        <v>377</v>
      </c>
    </row>
    <row r="33" spans="1:4">
      <c r="A33" s="3" t="s">
        <v>367</v>
      </c>
    </row>
    <row r="34" spans="1:4">
      <c r="A34" s="4" t="s">
        <v>368</v>
      </c>
      <c r="C34" s="5" t="n">
        <v>502571</v>
      </c>
    </row>
    <row r="35" spans="1:4">
      <c r="A35" s="4" t="s">
        <v>369</v>
      </c>
      <c r="C35" s="5" t="n">
        <v>11540</v>
      </c>
    </row>
    <row r="36" spans="1:4">
      <c r="A36" s="4" t="s">
        <v>370</v>
      </c>
      <c r="C36" s="5" t="n">
        <v>-1289</v>
      </c>
    </row>
    <row r="37" spans="1:4">
      <c r="A37" s="4" t="s">
        <v>371</v>
      </c>
      <c r="C37" s="6" t="n">
        <v>5128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4</v>
      </c>
    </row>
    <row r="2" spans="1:3">
      <c r="A2" s="3" t="s">
        <v>378</v>
      </c>
    </row>
    <row r="3" spans="1:3">
      <c r="A3" s="4" t="s">
        <v>368</v>
      </c>
      <c r="B3" s="6" t="n">
        <v>28937</v>
      </c>
      <c r="C3" s="6" t="n">
        <v>68635</v>
      </c>
    </row>
    <row r="4" spans="1:3">
      <c r="A4" s="4" t="s">
        <v>369</v>
      </c>
      <c r="B4" s="5" t="n">
        <v>1130</v>
      </c>
      <c r="C4" s="5" t="n">
        <v>1064</v>
      </c>
    </row>
    <row r="5" spans="1:3">
      <c r="A5" s="4" t="s">
        <v>379</v>
      </c>
      <c r="B5" s="5" t="n">
        <v>-22</v>
      </c>
      <c r="C5" s="5" t="n">
        <v>-192</v>
      </c>
    </row>
    <row r="6" spans="1:3">
      <c r="A6" s="4" t="s">
        <v>380</v>
      </c>
      <c r="B6" s="5" t="n">
        <v>30045</v>
      </c>
      <c r="C6" s="5" t="n">
        <v>69507</v>
      </c>
    </row>
    <row r="7" spans="1:3">
      <c r="A7" s="4" t="s">
        <v>373</v>
      </c>
    </row>
    <row r="8" spans="1:3">
      <c r="A8" s="3" t="s">
        <v>378</v>
      </c>
    </row>
    <row r="9" spans="1:3">
      <c r="A9" s="4" t="s">
        <v>368</v>
      </c>
      <c r="B9" s="5" t="n">
        <v>6500</v>
      </c>
      <c r="C9" s="5" t="n">
        <v>43349</v>
      </c>
    </row>
    <row r="10" spans="1:3">
      <c r="A10" s="4" t="s">
        <v>369</v>
      </c>
      <c r="B10" s="5" t="n">
        <v>253</v>
      </c>
      <c r="C10" s="5" t="n">
        <v>181</v>
      </c>
    </row>
    <row r="11" spans="1:3">
      <c r="A11" s="4" t="s">
        <v>379</v>
      </c>
      <c r="C11" s="5" t="n">
        <v>-188</v>
      </c>
    </row>
    <row r="12" spans="1:3">
      <c r="A12" s="4" t="s">
        <v>380</v>
      </c>
      <c r="B12" s="5" t="n">
        <v>6753</v>
      </c>
      <c r="C12" s="5" t="n">
        <v>43342</v>
      </c>
    </row>
    <row r="13" spans="1:3">
      <c r="A13" s="4" t="s">
        <v>375</v>
      </c>
    </row>
    <row r="14" spans="1:3">
      <c r="A14" s="3" t="s">
        <v>378</v>
      </c>
    </row>
    <row r="15" spans="1:3">
      <c r="A15" s="4" t="s">
        <v>368</v>
      </c>
      <c r="B15" s="5" t="n">
        <v>18130</v>
      </c>
      <c r="C15" s="5" t="n">
        <v>4812</v>
      </c>
    </row>
    <row r="16" spans="1:3">
      <c r="A16" s="4" t="s">
        <v>369</v>
      </c>
      <c r="B16" s="5" t="n">
        <v>588</v>
      </c>
      <c r="C16" s="5" t="n">
        <v>238</v>
      </c>
    </row>
    <row r="17" spans="1:3">
      <c r="A17" s="4" t="s">
        <v>379</v>
      </c>
      <c r="B17" s="5" t="n">
        <v>-22</v>
      </c>
      <c r="C17" s="5" t="n">
        <v>-4</v>
      </c>
    </row>
    <row r="18" spans="1:3">
      <c r="A18" s="4" t="s">
        <v>380</v>
      </c>
      <c r="B18" s="5" t="n">
        <v>18696</v>
      </c>
      <c r="C18" s="5" t="n">
        <v>5046</v>
      </c>
    </row>
    <row r="19" spans="1:3">
      <c r="A19" s="4" t="s">
        <v>374</v>
      </c>
    </row>
    <row r="20" spans="1:3">
      <c r="A20" s="3" t="s">
        <v>378</v>
      </c>
    </row>
    <row r="21" spans="1:3">
      <c r="A21" s="4" t="s">
        <v>368</v>
      </c>
      <c r="B21" s="5" t="n">
        <v>4307</v>
      </c>
      <c r="C21" s="5" t="n">
        <v>20474</v>
      </c>
    </row>
    <row r="22" spans="1:3">
      <c r="A22" s="4" t="s">
        <v>369</v>
      </c>
      <c r="B22" s="5" t="n">
        <v>289</v>
      </c>
      <c r="C22" s="5" t="n">
        <v>645</v>
      </c>
    </row>
    <row r="23" spans="1:3">
      <c r="A23" s="4" t="s">
        <v>380</v>
      </c>
      <c r="B23" s="6" t="n">
        <v>4596</v>
      </c>
      <c r="C23" s="6" t="n">
        <v>211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4</v>
      </c>
    </row>
    <row r="2" spans="1:3">
      <c r="A2" s="3" t="s">
        <v>367</v>
      </c>
    </row>
    <row r="3" spans="1:3">
      <c r="A3" s="4" t="s">
        <v>382</v>
      </c>
      <c r="B3" s="6" t="n">
        <v>-745</v>
      </c>
      <c r="C3" s="6" t="n">
        <v>-106</v>
      </c>
    </row>
    <row r="4" spans="1:3">
      <c r="A4" s="4" t="s">
        <v>383</v>
      </c>
      <c r="B4" s="5" t="n">
        <v>28906</v>
      </c>
      <c r="C4" s="5" t="n">
        <v>59933</v>
      </c>
    </row>
    <row r="5" spans="1:3">
      <c r="A5" s="4" t="s">
        <v>384</v>
      </c>
      <c r="B5" s="5" t="n">
        <v>-2569</v>
      </c>
      <c r="C5" s="5" t="n">
        <v>-1183</v>
      </c>
    </row>
    <row r="6" spans="1:3">
      <c r="A6" s="4" t="s">
        <v>385</v>
      </c>
      <c r="B6" s="5" t="n">
        <v>30159</v>
      </c>
      <c r="C6" s="5" t="n">
        <v>67720</v>
      </c>
    </row>
    <row r="7" spans="1:3">
      <c r="A7" s="4" t="s">
        <v>386</v>
      </c>
      <c r="B7" s="5" t="n">
        <v>-3314</v>
      </c>
      <c r="C7" s="5" t="n">
        <v>-1289</v>
      </c>
    </row>
    <row r="8" spans="1:3">
      <c r="A8" s="4" t="s">
        <v>387</v>
      </c>
      <c r="B8" s="5" t="n">
        <v>59065</v>
      </c>
      <c r="C8" s="5" t="n">
        <v>127653</v>
      </c>
    </row>
    <row r="9" spans="1:3">
      <c r="A9" s="4" t="s">
        <v>373</v>
      </c>
    </row>
    <row r="10" spans="1:3">
      <c r="A10" s="3" t="s">
        <v>367</v>
      </c>
    </row>
    <row r="11" spans="1:3">
      <c r="A11" s="4" t="s">
        <v>382</v>
      </c>
      <c r="B11" s="5" t="n">
        <v>-24</v>
      </c>
      <c r="C11" s="5" t="n">
        <v>-3</v>
      </c>
    </row>
    <row r="12" spans="1:3">
      <c r="A12" s="4" t="s">
        <v>383</v>
      </c>
      <c r="B12" s="5" t="n">
        <v>4976</v>
      </c>
      <c r="C12" s="5" t="n">
        <v>6997</v>
      </c>
    </row>
    <row r="13" spans="1:3">
      <c r="A13" s="4" t="s">
        <v>384</v>
      </c>
      <c r="B13" s="5" t="n">
        <v>-71</v>
      </c>
      <c r="C13" s="5" t="n">
        <v>-95</v>
      </c>
    </row>
    <row r="14" spans="1:3">
      <c r="A14" s="4" t="s">
        <v>385</v>
      </c>
      <c r="B14" s="5" t="n">
        <v>3364</v>
      </c>
      <c r="C14" s="5" t="n">
        <v>3866</v>
      </c>
    </row>
    <row r="15" spans="1:3">
      <c r="A15" s="4" t="s">
        <v>386</v>
      </c>
      <c r="B15" s="5" t="n">
        <v>-95</v>
      </c>
      <c r="C15" s="5" t="n">
        <v>-98</v>
      </c>
    </row>
    <row r="16" spans="1:3">
      <c r="A16" s="4" t="s">
        <v>387</v>
      </c>
      <c r="B16" s="5" t="n">
        <v>8340</v>
      </c>
      <c r="C16" s="5" t="n">
        <v>10863</v>
      </c>
    </row>
    <row r="17" spans="1:3">
      <c r="A17" s="4" t="s">
        <v>375</v>
      </c>
    </row>
    <row r="18" spans="1:3">
      <c r="A18" s="3" t="s">
        <v>367</v>
      </c>
    </row>
    <row r="19" spans="1:3">
      <c r="A19" s="4" t="s">
        <v>382</v>
      </c>
      <c r="C19" s="5" t="n">
        <v>-86</v>
      </c>
    </row>
    <row r="20" spans="1:3">
      <c r="A20" s="4" t="s">
        <v>383</v>
      </c>
      <c r="C20" s="5" t="n">
        <v>50057</v>
      </c>
    </row>
    <row r="21" spans="1:3">
      <c r="A21" s="4" t="s">
        <v>384</v>
      </c>
      <c r="B21" s="5" t="n">
        <v>-2453</v>
      </c>
      <c r="C21" s="5" t="n">
        <v>-320</v>
      </c>
    </row>
    <row r="22" spans="1:3">
      <c r="A22" s="4" t="s">
        <v>385</v>
      </c>
      <c r="B22" s="5" t="n">
        <v>23285</v>
      </c>
      <c r="C22" s="5" t="n">
        <v>37056</v>
      </c>
    </row>
    <row r="23" spans="1:3">
      <c r="A23" s="4" t="s">
        <v>386</v>
      </c>
      <c r="B23" s="5" t="n">
        <v>-2453</v>
      </c>
      <c r="C23" s="5" t="n">
        <v>-406</v>
      </c>
    </row>
    <row r="24" spans="1:3">
      <c r="A24" s="4" t="s">
        <v>387</v>
      </c>
      <c r="B24" s="5" t="n">
        <v>23285</v>
      </c>
      <c r="C24" s="5" t="n">
        <v>87113</v>
      </c>
    </row>
    <row r="25" spans="1:3">
      <c r="A25" s="4" t="s">
        <v>374</v>
      </c>
    </row>
    <row r="26" spans="1:3">
      <c r="A26" s="3" t="s">
        <v>367</v>
      </c>
    </row>
    <row r="27" spans="1:3">
      <c r="A27" s="4" t="s">
        <v>382</v>
      </c>
      <c r="B27" s="5" t="n">
        <v>-18</v>
      </c>
      <c r="C27" s="5" t="n">
        <v>-4</v>
      </c>
    </row>
    <row r="28" spans="1:3">
      <c r="A28" s="4" t="s">
        <v>383</v>
      </c>
      <c r="B28" s="5" t="n">
        <v>7181</v>
      </c>
      <c r="C28" s="5" t="n">
        <v>890</v>
      </c>
    </row>
    <row r="29" spans="1:3">
      <c r="A29" s="4" t="s">
        <v>384</v>
      </c>
      <c r="B29" s="5" t="n">
        <v>-45</v>
      </c>
      <c r="C29" s="5" t="n">
        <v>-743</v>
      </c>
    </row>
    <row r="30" spans="1:3">
      <c r="A30" s="4" t="s">
        <v>385</v>
      </c>
      <c r="B30" s="5" t="n">
        <v>3510</v>
      </c>
      <c r="C30" s="5" t="n">
        <v>23784</v>
      </c>
    </row>
    <row r="31" spans="1:3">
      <c r="A31" s="4" t="s">
        <v>386</v>
      </c>
      <c r="B31" s="5" t="n">
        <v>-63</v>
      </c>
      <c r="C31" s="5" t="n">
        <v>-747</v>
      </c>
    </row>
    <row r="32" spans="1:3">
      <c r="A32" s="4" t="s">
        <v>387</v>
      </c>
      <c r="B32" s="5" t="n">
        <v>10691</v>
      </c>
      <c r="C32" s="5" t="n">
        <v>24674</v>
      </c>
    </row>
    <row r="33" spans="1:3">
      <c r="A33" s="4" t="s">
        <v>376</v>
      </c>
    </row>
    <row r="34" spans="1:3">
      <c r="A34" s="3" t="s">
        <v>367</v>
      </c>
    </row>
    <row r="35" spans="1:3">
      <c r="A35" s="4" t="s">
        <v>382</v>
      </c>
      <c r="B35" s="5" t="n">
        <v>-703</v>
      </c>
      <c r="C35" s="5" t="n">
        <v>-13</v>
      </c>
    </row>
    <row r="36" spans="1:3">
      <c r="A36" s="4" t="s">
        <v>383</v>
      </c>
      <c r="B36" s="5" t="n">
        <v>16749</v>
      </c>
      <c r="C36" s="5" t="n">
        <v>1989</v>
      </c>
    </row>
    <row r="37" spans="1:3">
      <c r="A37" s="4" t="s">
        <v>384</v>
      </c>
      <c r="C37" s="5" t="n">
        <v>-25</v>
      </c>
    </row>
    <row r="38" spans="1:3">
      <c r="A38" s="4" t="s">
        <v>385</v>
      </c>
      <c r="C38" s="5" t="n">
        <v>3014</v>
      </c>
    </row>
    <row r="39" spans="1:3">
      <c r="A39" s="4" t="s">
        <v>386</v>
      </c>
      <c r="B39" s="5" t="n">
        <v>-703</v>
      </c>
      <c r="C39" s="5" t="n">
        <v>-38</v>
      </c>
    </row>
    <row r="40" spans="1:3">
      <c r="A40" s="4" t="s">
        <v>387</v>
      </c>
      <c r="B40" s="6" t="n">
        <v>16749</v>
      </c>
      <c r="C40" s="6" t="n">
        <v>50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4</v>
      </c>
    </row>
    <row r="2" spans="1:3">
      <c r="A2" s="3" t="s">
        <v>378</v>
      </c>
    </row>
    <row r="3" spans="1:3">
      <c r="A3" s="4" t="s">
        <v>382</v>
      </c>
      <c r="B3" s="6" t="n">
        <v>-22</v>
      </c>
      <c r="C3" s="6" t="n">
        <v>-192</v>
      </c>
    </row>
    <row r="4" spans="1:3">
      <c r="A4" s="4" t="s">
        <v>388</v>
      </c>
      <c r="B4" s="5" t="n">
        <v>2002</v>
      </c>
      <c r="C4" s="5" t="n">
        <v>15605</v>
      </c>
    </row>
    <row r="5" spans="1:3">
      <c r="A5" s="4" t="s">
        <v>389</v>
      </c>
      <c r="B5" s="5" t="n">
        <v>-22</v>
      </c>
      <c r="C5" s="5" t="n">
        <v>-192</v>
      </c>
    </row>
    <row r="6" spans="1:3">
      <c r="A6" s="4" t="s">
        <v>390</v>
      </c>
      <c r="B6" s="5" t="n">
        <v>2002</v>
      </c>
      <c r="C6" s="5" t="n">
        <v>15605</v>
      </c>
    </row>
    <row r="7" spans="1:3">
      <c r="A7" s="4" t="s">
        <v>373</v>
      </c>
    </row>
    <row r="8" spans="1:3">
      <c r="A8" s="3" t="s">
        <v>378</v>
      </c>
    </row>
    <row r="9" spans="1:3">
      <c r="A9" s="4" t="s">
        <v>382</v>
      </c>
      <c r="C9" s="5" t="n">
        <v>-188</v>
      </c>
    </row>
    <row r="10" spans="1:3">
      <c r="A10" s="4" t="s">
        <v>388</v>
      </c>
      <c r="C10" s="5" t="n">
        <v>14811</v>
      </c>
    </row>
    <row r="11" spans="1:3">
      <c r="A11" s="4" t="s">
        <v>384</v>
      </c>
      <c r="C11" s="5" t="n">
        <v>0</v>
      </c>
    </row>
    <row r="12" spans="1:3">
      <c r="A12" s="4" t="s">
        <v>391</v>
      </c>
      <c r="C12" s="5" t="n">
        <v>0</v>
      </c>
    </row>
    <row r="13" spans="1:3">
      <c r="A13" s="4" t="s">
        <v>389</v>
      </c>
      <c r="C13" s="5" t="n">
        <v>-188</v>
      </c>
    </row>
    <row r="14" spans="1:3">
      <c r="A14" s="4" t="s">
        <v>390</v>
      </c>
      <c r="C14" s="5" t="n">
        <v>14811</v>
      </c>
    </row>
    <row r="15" spans="1:3">
      <c r="A15" s="4" t="s">
        <v>375</v>
      </c>
    </row>
    <row r="16" spans="1:3">
      <c r="A16" s="3" t="s">
        <v>378</v>
      </c>
    </row>
    <row r="17" spans="1:3">
      <c r="A17" s="4" t="s">
        <v>382</v>
      </c>
      <c r="C17" s="5" t="n">
        <v>-4</v>
      </c>
    </row>
    <row r="18" spans="1:3">
      <c r="A18" s="4" t="s">
        <v>388</v>
      </c>
      <c r="C18" s="5" t="n">
        <v>794</v>
      </c>
    </row>
    <row r="19" spans="1:3">
      <c r="A19" s="4" t="s">
        <v>389</v>
      </c>
      <c r="C19" s="5" t="n">
        <v>-4</v>
      </c>
    </row>
    <row r="20" spans="1:3">
      <c r="A20" s="4" t="s">
        <v>390</v>
      </c>
      <c r="C20" s="6" t="n">
        <v>794</v>
      </c>
    </row>
    <row r="21" spans="1:3">
      <c r="A21" s="4" t="s">
        <v>374</v>
      </c>
    </row>
    <row r="22" spans="1:3">
      <c r="A22" s="3" t="s">
        <v>378</v>
      </c>
    </row>
    <row r="23" spans="1:3">
      <c r="A23" s="4" t="s">
        <v>382</v>
      </c>
      <c r="B23" s="5" t="n">
        <v>-22</v>
      </c>
    </row>
    <row r="24" spans="1:3">
      <c r="A24" s="4" t="s">
        <v>388</v>
      </c>
      <c r="B24" s="5" t="n">
        <v>2002</v>
      </c>
    </row>
    <row r="25" spans="1:3">
      <c r="A25" s="4" t="s">
        <v>384</v>
      </c>
      <c r="B25" s="5" t="n">
        <v>0</v>
      </c>
    </row>
    <row r="26" spans="1:3">
      <c r="A26" s="4" t="s">
        <v>391</v>
      </c>
      <c r="B26" s="5" t="n">
        <v>0</v>
      </c>
    </row>
    <row r="27" spans="1:3">
      <c r="A27" s="4" t="s">
        <v>389</v>
      </c>
      <c r="B27" s="5" t="n">
        <v>-22</v>
      </c>
    </row>
    <row r="28" spans="1:3">
      <c r="A28" s="4" t="s">
        <v>390</v>
      </c>
      <c r="B28" s="6" t="n">
        <v>20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4</v>
      </c>
    </row>
    <row r="2" spans="1:3">
      <c r="A2" s="3" t="s">
        <v>224</v>
      </c>
    </row>
    <row r="3" spans="1:3">
      <c r="A3" s="4" t="s">
        <v>382</v>
      </c>
      <c r="B3" s="6" t="n">
        <v>-767</v>
      </c>
      <c r="C3" s="6" t="n">
        <v>-298</v>
      </c>
    </row>
    <row r="4" spans="1:3">
      <c r="A4" s="4" t="s">
        <v>392</v>
      </c>
      <c r="B4" s="5" t="n">
        <v>30908</v>
      </c>
      <c r="C4" s="5" t="n">
        <v>75538</v>
      </c>
    </row>
    <row r="5" spans="1:3">
      <c r="A5" s="4" t="s">
        <v>384</v>
      </c>
      <c r="B5" s="5" t="n">
        <v>-2569</v>
      </c>
      <c r="C5" s="5" t="n">
        <v>-1183</v>
      </c>
    </row>
    <row r="6" spans="1:3">
      <c r="A6" s="4" t="s">
        <v>393</v>
      </c>
      <c r="B6" s="5" t="n">
        <v>30159</v>
      </c>
      <c r="C6" s="5" t="n">
        <v>67720</v>
      </c>
    </row>
    <row r="7" spans="1:3">
      <c r="A7" s="4" t="s">
        <v>394</v>
      </c>
      <c r="B7" s="5" t="n">
        <v>-3336</v>
      </c>
      <c r="C7" s="5" t="n">
        <v>-1481</v>
      </c>
    </row>
    <row r="8" spans="1:3">
      <c r="A8" s="4" t="s">
        <v>387</v>
      </c>
      <c r="B8" s="6" t="n">
        <v>61067</v>
      </c>
      <c r="C8" s="6" t="n">
        <v>1432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397</v>
      </c>
    </row>
    <row r="3" spans="1:2">
      <c r="A3" s="4" t="s">
        <v>398</v>
      </c>
      <c r="B3" s="6" t="n">
        <v>20546</v>
      </c>
    </row>
    <row r="4" spans="1:2">
      <c r="A4" s="4" t="s">
        <v>399</v>
      </c>
      <c r="B4" s="5" t="n">
        <v>58912</v>
      </c>
    </row>
    <row r="5" spans="1:2">
      <c r="A5" s="4" t="s">
        <v>400</v>
      </c>
      <c r="B5" s="5" t="n">
        <v>108205</v>
      </c>
    </row>
    <row r="6" spans="1:2">
      <c r="A6" s="4" t="s">
        <v>57</v>
      </c>
      <c r="B6" s="5" t="n">
        <v>187663</v>
      </c>
    </row>
    <row r="7" spans="1:2">
      <c r="A7" s="3" t="s">
        <v>401</v>
      </c>
    </row>
    <row r="8" spans="1:2">
      <c r="A8" s="4" t="s">
        <v>398</v>
      </c>
      <c r="B8" s="5" t="n">
        <v>20300</v>
      </c>
    </row>
    <row r="9" spans="1:2">
      <c r="A9" s="4" t="s">
        <v>399</v>
      </c>
      <c r="B9" s="5" t="n">
        <v>60185</v>
      </c>
    </row>
    <row r="10" spans="1:2">
      <c r="A10" s="4" t="s">
        <v>400</v>
      </c>
      <c r="B10" s="5" t="n">
        <v>107687</v>
      </c>
    </row>
    <row r="11" spans="1:2">
      <c r="A11" s="4" t="s">
        <v>57</v>
      </c>
      <c r="B11" s="6" t="n">
        <v>1881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402</v>
      </c>
    </row>
    <row r="3" spans="1:2">
      <c r="A3" s="4" t="s">
        <v>399</v>
      </c>
      <c r="B3" s="6" t="n">
        <v>17098</v>
      </c>
    </row>
    <row r="4" spans="1:2">
      <c r="A4" s="4" t="s">
        <v>400</v>
      </c>
      <c r="B4" s="5" t="n">
        <v>7532</v>
      </c>
    </row>
    <row r="5" spans="1:2">
      <c r="A5" s="4" t="s">
        <v>57</v>
      </c>
      <c r="B5" s="5" t="n">
        <v>24630</v>
      </c>
    </row>
    <row r="6" spans="1:2">
      <c r="A6" s="3" t="s">
        <v>403</v>
      </c>
    </row>
    <row r="7" spans="1:2">
      <c r="A7" s="4" t="s">
        <v>399</v>
      </c>
      <c r="B7" s="5" t="n">
        <v>17693</v>
      </c>
    </row>
    <row r="8" spans="1:2">
      <c r="A8" s="4" t="s">
        <v>400</v>
      </c>
      <c r="B8" s="5" t="n">
        <v>7756</v>
      </c>
    </row>
    <row r="9" spans="1:2">
      <c r="A9" s="4" t="s">
        <v>57</v>
      </c>
      <c r="B9" s="6" t="n">
        <v>254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87</v>
      </c>
      <c r="D1" s="2" t="s">
        <v>1</v>
      </c>
    </row>
    <row r="2" spans="1:5">
      <c r="B2" s="2" t="s">
        <v>2</v>
      </c>
      <c r="C2" s="2" t="s">
        <v>88</v>
      </c>
      <c r="D2" s="2" t="s">
        <v>2</v>
      </c>
      <c r="E2" s="2" t="s">
        <v>88</v>
      </c>
    </row>
    <row r="3" spans="1:5">
      <c r="A3" s="3" t="s">
        <v>134</v>
      </c>
    </row>
    <row r="4" spans="1:5">
      <c r="A4" s="4" t="s">
        <v>135</v>
      </c>
      <c r="B4" s="6" t="n">
        <v>2924</v>
      </c>
      <c r="C4" s="6" t="n">
        <v>2340</v>
      </c>
      <c r="D4" s="6" t="n">
        <v>5387</v>
      </c>
      <c r="E4" s="6" t="n">
        <v>4314</v>
      </c>
    </row>
    <row r="5" spans="1:5">
      <c r="A5" s="4" t="s">
        <v>136</v>
      </c>
      <c r="B5" s="5" t="n">
        <v>4825</v>
      </c>
      <c r="C5" s="5" t="n">
        <v>4522</v>
      </c>
      <c r="D5" s="5" t="n">
        <v>3652</v>
      </c>
      <c r="E5" s="5" t="n">
        <v>7945</v>
      </c>
    </row>
    <row r="6" spans="1:5">
      <c r="A6" s="4" t="s">
        <v>137</v>
      </c>
      <c r="B6" s="5" t="n">
        <v>-1013</v>
      </c>
      <c r="C6" s="5" t="n">
        <v>-949</v>
      </c>
      <c r="D6" s="5" t="n">
        <v>-767</v>
      </c>
      <c r="E6" s="5" t="n">
        <v>-1668</v>
      </c>
    </row>
    <row r="7" spans="1:5">
      <c r="A7" s="4" t="s">
        <v>138</v>
      </c>
      <c r="B7" s="5" t="n">
        <v>-10914</v>
      </c>
      <c r="C7" s="5" t="n">
        <v>-2466</v>
      </c>
      <c r="D7" s="5" t="n">
        <v>-8622</v>
      </c>
      <c r="E7" s="5" t="n">
        <v>-3204</v>
      </c>
    </row>
    <row r="8" spans="1:5">
      <c r="A8" s="4" t="s">
        <v>137</v>
      </c>
      <c r="B8" s="5" t="n">
        <v>2292</v>
      </c>
      <c r="C8" s="5" t="n">
        <v>518</v>
      </c>
      <c r="D8" s="5" t="n">
        <v>1811</v>
      </c>
      <c r="E8" s="5" t="n">
        <v>673</v>
      </c>
    </row>
    <row r="9" spans="1:5">
      <c r="A9" s="4" t="s">
        <v>139</v>
      </c>
      <c r="B9" s="5" t="n">
        <v>-2364</v>
      </c>
      <c r="C9" s="5" t="n">
        <v>-117</v>
      </c>
      <c r="D9" s="5" t="n">
        <v>-2682</v>
      </c>
      <c r="E9" s="5" t="n">
        <v>-117</v>
      </c>
    </row>
    <row r="10" spans="1:5">
      <c r="A10" s="4" t="s">
        <v>137</v>
      </c>
      <c r="B10" s="5" t="n">
        <v>496</v>
      </c>
      <c r="C10" s="5" t="n">
        <v>25</v>
      </c>
      <c r="D10" s="5" t="n">
        <v>563</v>
      </c>
      <c r="E10" s="5" t="n">
        <v>25</v>
      </c>
    </row>
    <row r="11" spans="1:5">
      <c r="A11" s="4" t="s">
        <v>140</v>
      </c>
      <c r="B11" s="5" t="n">
        <v>-6678</v>
      </c>
      <c r="C11" s="5" t="n">
        <v>1533</v>
      </c>
      <c r="D11" s="5" t="n">
        <v>-6045</v>
      </c>
      <c r="E11" s="5" t="n">
        <v>3654</v>
      </c>
    </row>
    <row r="12" spans="1:5">
      <c r="A12" s="4" t="s">
        <v>141</v>
      </c>
      <c r="B12" s="6" t="n">
        <v>-3754</v>
      </c>
      <c r="C12" s="6" t="n">
        <v>3873</v>
      </c>
      <c r="D12" s="6" t="n">
        <v>-658</v>
      </c>
      <c r="E12" s="6" t="n">
        <v>79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404</v>
      </c>
      <c r="B1" s="2" t="s">
        <v>87</v>
      </c>
      <c r="D1" s="2" t="s">
        <v>1</v>
      </c>
    </row>
    <row r="2" spans="1:5">
      <c r="B2" s="2" t="s">
        <v>405</v>
      </c>
      <c r="C2" s="2" t="s">
        <v>406</v>
      </c>
      <c r="D2" s="2" t="s">
        <v>405</v>
      </c>
      <c r="E2" s="2" t="s">
        <v>406</v>
      </c>
    </row>
    <row r="3" spans="1:5">
      <c r="A3" s="3" t="s">
        <v>407</v>
      </c>
    </row>
    <row r="4" spans="1:5">
      <c r="A4" s="4" t="s">
        <v>408</v>
      </c>
      <c r="B4" s="6" t="n">
        <v>270400</v>
      </c>
      <c r="D4" s="6" t="n">
        <v>270400</v>
      </c>
    </row>
    <row r="5" spans="1:5">
      <c r="A5" s="4" t="s">
        <v>409</v>
      </c>
      <c r="B5" s="5" t="n">
        <v>-39000</v>
      </c>
      <c r="C5" s="6" t="n">
        <v>34000</v>
      </c>
      <c r="D5" s="5" t="n">
        <v>-58000</v>
      </c>
      <c r="E5" s="6" t="n">
        <v>0</v>
      </c>
    </row>
    <row r="6" spans="1:5">
      <c r="A6" s="4" t="s">
        <v>410</v>
      </c>
      <c r="B6" s="5" t="n">
        <v>2400</v>
      </c>
      <c r="C6" s="5" t="n">
        <v>117000</v>
      </c>
      <c r="D6" s="5" t="n">
        <v>2700</v>
      </c>
      <c r="E6" s="5" t="n">
        <v>117000</v>
      </c>
    </row>
    <row r="7" spans="1:5">
      <c r="A7" s="4" t="s">
        <v>411</v>
      </c>
      <c r="B7" s="5" t="n">
        <v>144100</v>
      </c>
      <c r="D7" s="5" t="n">
        <v>144100</v>
      </c>
    </row>
    <row r="8" spans="1:5">
      <c r="A8" s="4" t="s">
        <v>412</v>
      </c>
      <c r="B8" s="5" t="n">
        <v>126300</v>
      </c>
      <c r="D8" s="5" t="n">
        <v>126300</v>
      </c>
    </row>
    <row r="9" spans="1:5">
      <c r="A9" s="4" t="s">
        <v>413</v>
      </c>
      <c r="B9" s="6" t="n">
        <v>44600</v>
      </c>
      <c r="C9" s="6" t="n">
        <v>12800</v>
      </c>
      <c r="D9" s="6" t="n">
        <v>62100</v>
      </c>
      <c r="E9" s="6" t="n">
        <v>12800</v>
      </c>
    </row>
    <row r="10" spans="1:5">
      <c r="A10" s="4" t="s">
        <v>373</v>
      </c>
    </row>
    <row r="11" spans="1:5">
      <c r="A11" s="3" t="s">
        <v>407</v>
      </c>
    </row>
    <row r="12" spans="1:5">
      <c r="A12" s="4" t="s">
        <v>414</v>
      </c>
      <c r="B12" s="5" t="n">
        <v>1</v>
      </c>
      <c r="D12" s="5" t="n">
        <v>1</v>
      </c>
    </row>
    <row r="13" spans="1:5">
      <c r="A13" s="4" t="s">
        <v>375</v>
      </c>
    </row>
    <row r="14" spans="1:5">
      <c r="A14" s="3" t="s">
        <v>407</v>
      </c>
    </row>
    <row r="15" spans="1:5">
      <c r="A15" s="4" t="s">
        <v>415</v>
      </c>
      <c r="B15" s="5" t="n">
        <v>5</v>
      </c>
      <c r="D15" s="5" t="n">
        <v>5</v>
      </c>
    </row>
    <row r="16" spans="1:5">
      <c r="A16" s="4" t="s">
        <v>414</v>
      </c>
      <c r="B16" s="5" t="n">
        <v>7</v>
      </c>
      <c r="D16" s="5" t="n">
        <v>7</v>
      </c>
    </row>
    <row r="17" spans="1:5">
      <c r="A17" s="4" t="s">
        <v>376</v>
      </c>
    </row>
    <row r="18" spans="1:5">
      <c r="A18" s="3" t="s">
        <v>407</v>
      </c>
    </row>
    <row r="19" spans="1:5">
      <c r="A19" s="4" t="s">
        <v>415</v>
      </c>
      <c r="B19" s="5" t="n">
        <v>4</v>
      </c>
      <c r="D19" s="5" t="n">
        <v>4</v>
      </c>
    </row>
    <row r="20" spans="1:5">
      <c r="A20" s="4" t="s">
        <v>374</v>
      </c>
    </row>
    <row r="21" spans="1:5">
      <c r="A21" s="3" t="s">
        <v>407</v>
      </c>
    </row>
    <row r="22" spans="1:5">
      <c r="A22" s="4" t="s">
        <v>415</v>
      </c>
      <c r="B22" s="5" t="n">
        <v>5</v>
      </c>
      <c r="D22" s="5" t="n">
        <v>5</v>
      </c>
    </row>
    <row r="23" spans="1:5">
      <c r="A23" s="4" t="s">
        <v>414</v>
      </c>
      <c r="B23" s="5" t="n">
        <v>7</v>
      </c>
      <c r="D23" s="5" t="n">
        <v>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16</v>
      </c>
      <c r="B1" s="2" t="s">
        <v>2</v>
      </c>
      <c r="C1" s="2" t="s">
        <v>417</v>
      </c>
      <c r="D1" s="2" t="s">
        <v>34</v>
      </c>
      <c r="E1" s="2" t="s">
        <v>88</v>
      </c>
      <c r="F1" s="2" t="s">
        <v>366</v>
      </c>
      <c r="G1" s="2" t="s">
        <v>418</v>
      </c>
    </row>
    <row r="2" spans="1:7">
      <c r="A2" s="3" t="s">
        <v>419</v>
      </c>
    </row>
    <row r="3" spans="1:7">
      <c r="A3" s="4" t="s">
        <v>420</v>
      </c>
      <c r="B3" s="6" t="n">
        <v>669193</v>
      </c>
      <c r="D3" s="6" t="n">
        <v>708233</v>
      </c>
    </row>
    <row r="4" spans="1:7">
      <c r="A4" s="4" t="s">
        <v>421</v>
      </c>
      <c r="B4" s="5" t="n">
        <v>-88645</v>
      </c>
      <c r="D4" s="5" t="n">
        <v>-114528</v>
      </c>
    </row>
    <row r="5" spans="1:7">
      <c r="A5" s="4" t="s">
        <v>422</v>
      </c>
      <c r="B5" s="5" t="n">
        <v>-2465</v>
      </c>
      <c r="D5" s="5" t="n">
        <v>-2856</v>
      </c>
    </row>
    <row r="6" spans="1:7">
      <c r="A6" s="4" t="s">
        <v>423</v>
      </c>
      <c r="B6" s="5" t="n">
        <v>-5961</v>
      </c>
      <c r="C6" s="6" t="n">
        <v>-5528</v>
      </c>
      <c r="D6" s="5" t="n">
        <v>-5393</v>
      </c>
      <c r="E6" s="6" t="n">
        <v>-5227</v>
      </c>
      <c r="F6" s="6" t="n">
        <v>-5167</v>
      </c>
      <c r="G6" s="6" t="n">
        <v>-5167</v>
      </c>
    </row>
    <row r="7" spans="1:7">
      <c r="A7" s="4" t="s">
        <v>424</v>
      </c>
      <c r="B7" s="5" t="n">
        <v>572122</v>
      </c>
      <c r="D7" s="5" t="n">
        <v>585456</v>
      </c>
    </row>
    <row r="8" spans="1:7">
      <c r="A8" s="4" t="s">
        <v>425</v>
      </c>
    </row>
    <row r="9" spans="1:7">
      <c r="A9" s="3" t="s">
        <v>419</v>
      </c>
    </row>
    <row r="10" spans="1:7">
      <c r="A10" s="4" t="s">
        <v>420</v>
      </c>
      <c r="B10" s="5" t="n">
        <v>243326</v>
      </c>
      <c r="D10" s="5" t="n">
        <v>268780</v>
      </c>
    </row>
    <row r="11" spans="1:7">
      <c r="A11" s="4" t="s">
        <v>423</v>
      </c>
      <c r="B11" s="5" t="n">
        <v>-1301</v>
      </c>
      <c r="C11" s="5" t="n">
        <v>-999</v>
      </c>
      <c r="D11" s="5" t="n">
        <v>-1002</v>
      </c>
      <c r="E11" s="5" t="n">
        <v>-1314</v>
      </c>
      <c r="F11" s="5" t="n">
        <v>-1427</v>
      </c>
      <c r="G11" s="5" t="n">
        <v>-1343</v>
      </c>
    </row>
    <row r="12" spans="1:7">
      <c r="A12" s="4" t="s">
        <v>426</v>
      </c>
    </row>
    <row r="13" spans="1:7">
      <c r="A13" s="3" t="s">
        <v>419</v>
      </c>
    </row>
    <row r="14" spans="1:7">
      <c r="A14" s="4" t="s">
        <v>420</v>
      </c>
      <c r="B14" s="5" t="n">
        <v>25864</v>
      </c>
      <c r="D14" s="5" t="n">
        <v>30582</v>
      </c>
    </row>
    <row r="15" spans="1:7">
      <c r="A15" s="4" t="s">
        <v>423</v>
      </c>
      <c r="B15" s="5" t="n">
        <v>-295</v>
      </c>
      <c r="C15" s="5" t="n">
        <v>-255</v>
      </c>
      <c r="D15" s="5" t="n">
        <v>-315</v>
      </c>
      <c r="E15" s="5" t="n">
        <v>-385</v>
      </c>
      <c r="F15" s="5" t="n">
        <v>-372</v>
      </c>
      <c r="G15" s="5" t="n">
        <v>-347</v>
      </c>
    </row>
    <row r="16" spans="1:7">
      <c r="A16" s="4" t="s">
        <v>427</v>
      </c>
    </row>
    <row r="17" spans="1:7">
      <c r="A17" s="3" t="s">
        <v>419</v>
      </c>
    </row>
    <row r="18" spans="1:7">
      <c r="A18" s="4" t="s">
        <v>420</v>
      </c>
      <c r="B18" s="5" t="n">
        <v>125193</v>
      </c>
      <c r="D18" s="5" t="n">
        <v>128521</v>
      </c>
    </row>
    <row r="19" spans="1:7">
      <c r="A19" s="4" t="s">
        <v>423</v>
      </c>
      <c r="B19" s="5" t="n">
        <v>-1365</v>
      </c>
      <c r="C19" s="5" t="n">
        <v>-1281</v>
      </c>
      <c r="D19" s="5" t="n">
        <v>-1257</v>
      </c>
      <c r="E19" s="5" t="n">
        <v>-1342</v>
      </c>
      <c r="F19" s="5" t="n">
        <v>-1147</v>
      </c>
      <c r="G19" s="5" t="n">
        <v>-1154</v>
      </c>
    </row>
    <row r="20" spans="1:7">
      <c r="A20" s="4" t="s">
        <v>428</v>
      </c>
    </row>
    <row r="21" spans="1:7">
      <c r="A21" s="3" t="s">
        <v>419</v>
      </c>
    </row>
    <row r="22" spans="1:7">
      <c r="A22" s="4" t="s">
        <v>420</v>
      </c>
      <c r="B22" s="5" t="n">
        <v>245745</v>
      </c>
      <c r="D22" s="5" t="n">
        <v>253368</v>
      </c>
    </row>
    <row r="23" spans="1:7">
      <c r="A23" s="4" t="s">
        <v>423</v>
      </c>
      <c r="B23" s="5" t="n">
        <v>-2090</v>
      </c>
      <c r="C23" s="5" t="n">
        <v>-2205</v>
      </c>
      <c r="D23" s="5" t="n">
        <v>-2034</v>
      </c>
      <c r="E23" s="5" t="n">
        <v>-1370</v>
      </c>
      <c r="F23" s="5" t="n">
        <v>-1445</v>
      </c>
      <c r="G23" s="5" t="n">
        <v>-1554</v>
      </c>
    </row>
    <row r="24" spans="1:7">
      <c r="A24" s="4" t="s">
        <v>429</v>
      </c>
    </row>
    <row r="25" spans="1:7">
      <c r="A25" s="3" t="s">
        <v>419</v>
      </c>
    </row>
    <row r="26" spans="1:7">
      <c r="A26" s="4" t="s">
        <v>420</v>
      </c>
      <c r="B26" s="5" t="n">
        <v>21999</v>
      </c>
      <c r="D26" s="5" t="n">
        <v>19630</v>
      </c>
    </row>
    <row r="27" spans="1:7">
      <c r="A27" s="4" t="s">
        <v>423</v>
      </c>
      <c r="B27" s="5" t="n">
        <v>-257</v>
      </c>
      <c r="C27" s="5" t="n">
        <v>-201</v>
      </c>
      <c r="D27" s="5" t="n">
        <v>-206</v>
      </c>
      <c r="E27" s="5" t="n">
        <v>-235</v>
      </c>
      <c r="F27" s="5" t="n">
        <v>-193</v>
      </c>
      <c r="G27" s="5" t="n">
        <v>-187</v>
      </c>
    </row>
    <row r="28" spans="1:7">
      <c r="A28" s="4" t="s">
        <v>430</v>
      </c>
    </row>
    <row r="29" spans="1:7">
      <c r="A29" s="3" t="s">
        <v>419</v>
      </c>
    </row>
    <row r="30" spans="1:7">
      <c r="A30" s="4" t="s">
        <v>420</v>
      </c>
      <c r="B30" s="5" t="n">
        <v>6000</v>
      </c>
      <c r="D30" s="5" t="n">
        <v>6000</v>
      </c>
    </row>
    <row r="31" spans="1:7">
      <c r="A31" s="4" t="s">
        <v>423</v>
      </c>
      <c r="B31" s="5" t="n">
        <v>-70</v>
      </c>
      <c r="C31" s="5" t="n">
        <v>-63</v>
      </c>
      <c r="D31" s="5" t="n">
        <v>-63</v>
      </c>
      <c r="E31" s="5" t="n">
        <v>-68</v>
      </c>
      <c r="F31" s="5" t="n">
        <v>-67</v>
      </c>
      <c r="G31" s="5" t="n">
        <v>-64</v>
      </c>
    </row>
    <row r="32" spans="1:7">
      <c r="A32" s="4" t="s">
        <v>431</v>
      </c>
    </row>
    <row r="33" spans="1:7">
      <c r="A33" s="3" t="s">
        <v>419</v>
      </c>
    </row>
    <row r="34" spans="1:7">
      <c r="A34" s="4" t="s">
        <v>420</v>
      </c>
      <c r="B34" s="5" t="n">
        <v>298</v>
      </c>
      <c r="D34" s="5" t="n">
        <v>518</v>
      </c>
    </row>
    <row r="35" spans="1:7">
      <c r="A35" s="4" t="s">
        <v>423</v>
      </c>
      <c r="B35" s="5" t="n">
        <v>-4</v>
      </c>
      <c r="C35" s="5" t="n">
        <v>-4</v>
      </c>
      <c r="D35" s="5" t="n">
        <v>-5</v>
      </c>
      <c r="E35" s="5" t="n">
        <v>-13</v>
      </c>
      <c r="F35" s="5" t="n">
        <v>-16</v>
      </c>
      <c r="G35" s="5" t="n">
        <v>-18</v>
      </c>
    </row>
    <row r="36" spans="1:7">
      <c r="A36" s="4" t="s">
        <v>432</v>
      </c>
    </row>
    <row r="37" spans="1:7">
      <c r="A37" s="3" t="s">
        <v>419</v>
      </c>
    </row>
    <row r="38" spans="1:7">
      <c r="A38" s="4" t="s">
        <v>420</v>
      </c>
      <c r="B38" s="5" t="n">
        <v>768</v>
      </c>
      <c r="D38" s="5" t="n">
        <v>834</v>
      </c>
    </row>
    <row r="39" spans="1:7">
      <c r="A39" s="4" t="s">
        <v>423</v>
      </c>
      <c r="B39" s="6" t="n">
        <v>-3</v>
      </c>
      <c r="C39" s="6" t="n">
        <v>-12</v>
      </c>
      <c r="D39" s="6" t="n">
        <v>-13</v>
      </c>
      <c r="E39" s="6" t="n">
        <v>-20</v>
      </c>
      <c r="F39" s="6" t="n">
        <v>-13</v>
      </c>
      <c r="G39" s="6" t="n">
        <v>-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4</v>
      </c>
    </row>
    <row r="2" spans="1:3">
      <c r="A2" s="3" t="s">
        <v>434</v>
      </c>
    </row>
    <row r="3" spans="1:3">
      <c r="A3" s="4" t="s">
        <v>435</v>
      </c>
      <c r="B3" s="6" t="n">
        <v>13914</v>
      </c>
      <c r="C3" s="6" t="n">
        <v>15542</v>
      </c>
    </row>
    <row r="4" spans="1:3">
      <c r="A4" s="4" t="s">
        <v>436</v>
      </c>
      <c r="B4" s="5" t="n">
        <v>655279</v>
      </c>
      <c r="C4" s="5" t="n">
        <v>692691</v>
      </c>
    </row>
    <row r="5" spans="1:3">
      <c r="A5" s="4" t="s">
        <v>420</v>
      </c>
      <c r="B5" s="5" t="n">
        <v>669193</v>
      </c>
      <c r="C5" s="5" t="n">
        <v>708233</v>
      </c>
    </row>
    <row r="6" spans="1:3">
      <c r="A6" s="4" t="s">
        <v>425</v>
      </c>
    </row>
    <row r="7" spans="1:3">
      <c r="A7" s="3" t="s">
        <v>434</v>
      </c>
    </row>
    <row r="8" spans="1:3">
      <c r="A8" s="4" t="s">
        <v>435</v>
      </c>
      <c r="B8" s="5" t="n">
        <v>3797</v>
      </c>
      <c r="C8" s="5" t="n">
        <v>4827</v>
      </c>
    </row>
    <row r="9" spans="1:3">
      <c r="A9" s="4" t="s">
        <v>436</v>
      </c>
      <c r="B9" s="5" t="n">
        <v>239529</v>
      </c>
      <c r="C9" s="5" t="n">
        <v>263953</v>
      </c>
    </row>
    <row r="10" spans="1:3">
      <c r="A10" s="4" t="s">
        <v>420</v>
      </c>
      <c r="B10" s="5" t="n">
        <v>243326</v>
      </c>
      <c r="C10" s="5" t="n">
        <v>268780</v>
      </c>
    </row>
    <row r="11" spans="1:3">
      <c r="A11" s="4" t="s">
        <v>426</v>
      </c>
    </row>
    <row r="12" spans="1:3">
      <c r="A12" s="3" t="s">
        <v>434</v>
      </c>
    </row>
    <row r="13" spans="1:3">
      <c r="A13" s="4" t="s">
        <v>436</v>
      </c>
      <c r="B13" s="5" t="n">
        <v>25864</v>
      </c>
      <c r="C13" s="5" t="n">
        <v>30582</v>
      </c>
    </row>
    <row r="14" spans="1:3">
      <c r="A14" s="4" t="s">
        <v>420</v>
      </c>
      <c r="B14" s="5" t="n">
        <v>25864</v>
      </c>
      <c r="C14" s="5" t="n">
        <v>30582</v>
      </c>
    </row>
    <row r="15" spans="1:3">
      <c r="A15" s="4" t="s">
        <v>427</v>
      </c>
    </row>
    <row r="16" spans="1:3">
      <c r="A16" s="3" t="s">
        <v>434</v>
      </c>
    </row>
    <row r="17" spans="1:3">
      <c r="A17" s="4" t="s">
        <v>435</v>
      </c>
      <c r="B17" s="5" t="n">
        <v>1417</v>
      </c>
      <c r="C17" s="5" t="n">
        <v>1965</v>
      </c>
    </row>
    <row r="18" spans="1:3">
      <c r="A18" s="4" t="s">
        <v>436</v>
      </c>
      <c r="B18" s="5" t="n">
        <v>123776</v>
      </c>
      <c r="C18" s="5" t="n">
        <v>126556</v>
      </c>
    </row>
    <row r="19" spans="1:3">
      <c r="A19" s="4" t="s">
        <v>420</v>
      </c>
      <c r="B19" s="5" t="n">
        <v>125193</v>
      </c>
      <c r="C19" s="5" t="n">
        <v>128521</v>
      </c>
    </row>
    <row r="20" spans="1:3">
      <c r="A20" s="4" t="s">
        <v>428</v>
      </c>
    </row>
    <row r="21" spans="1:3">
      <c r="A21" s="3" t="s">
        <v>434</v>
      </c>
    </row>
    <row r="22" spans="1:3">
      <c r="A22" s="4" t="s">
        <v>435</v>
      </c>
      <c r="B22" s="5" t="n">
        <v>8700</v>
      </c>
      <c r="C22" s="5" t="n">
        <v>8750</v>
      </c>
    </row>
    <row r="23" spans="1:3">
      <c r="A23" s="4" t="s">
        <v>436</v>
      </c>
      <c r="B23" s="5" t="n">
        <v>237045</v>
      </c>
      <c r="C23" s="5" t="n">
        <v>244618</v>
      </c>
    </row>
    <row r="24" spans="1:3">
      <c r="A24" s="4" t="s">
        <v>420</v>
      </c>
      <c r="B24" s="5" t="n">
        <v>245745</v>
      </c>
      <c r="C24" s="5" t="n">
        <v>253368</v>
      </c>
    </row>
    <row r="25" spans="1:3">
      <c r="A25" s="4" t="s">
        <v>429</v>
      </c>
    </row>
    <row r="26" spans="1:3">
      <c r="A26" s="3" t="s">
        <v>434</v>
      </c>
    </row>
    <row r="27" spans="1:3">
      <c r="A27" s="4" t="s">
        <v>435</v>
      </c>
      <c r="B27" s="5" t="n">
        <v>0</v>
      </c>
      <c r="C27" s="5" t="n">
        <v>0</v>
      </c>
    </row>
    <row r="28" spans="1:3">
      <c r="A28" s="4" t="s">
        <v>436</v>
      </c>
      <c r="B28" s="5" t="n">
        <v>21999</v>
      </c>
      <c r="C28" s="5" t="n">
        <v>19630</v>
      </c>
    </row>
    <row r="29" spans="1:3">
      <c r="A29" s="4" t="s">
        <v>420</v>
      </c>
      <c r="B29" s="5" t="n">
        <v>21999</v>
      </c>
      <c r="C29" s="5" t="n">
        <v>19630</v>
      </c>
    </row>
    <row r="30" spans="1:3">
      <c r="A30" s="4" t="s">
        <v>430</v>
      </c>
    </row>
    <row r="31" spans="1:3">
      <c r="A31" s="3" t="s">
        <v>434</v>
      </c>
    </row>
    <row r="32" spans="1:3">
      <c r="A32" s="4" t="s">
        <v>435</v>
      </c>
      <c r="B32" s="5" t="n">
        <v>0</v>
      </c>
      <c r="C32" s="5" t="n">
        <v>0</v>
      </c>
    </row>
    <row r="33" spans="1:3">
      <c r="A33" s="4" t="s">
        <v>436</v>
      </c>
      <c r="B33" s="5" t="n">
        <v>6000</v>
      </c>
      <c r="C33" s="5" t="n">
        <v>6000</v>
      </c>
    </row>
    <row r="34" spans="1:3">
      <c r="A34" s="4" t="s">
        <v>420</v>
      </c>
      <c r="B34" s="5" t="n">
        <v>6000</v>
      </c>
      <c r="C34" s="5" t="n">
        <v>6000</v>
      </c>
    </row>
    <row r="35" spans="1:3">
      <c r="A35" s="4" t="s">
        <v>431</v>
      </c>
    </row>
    <row r="36" spans="1:3">
      <c r="A36" s="3" t="s">
        <v>434</v>
      </c>
    </row>
    <row r="37" spans="1:3">
      <c r="A37" s="4" t="s">
        <v>435</v>
      </c>
      <c r="B37" s="5" t="n">
        <v>0</v>
      </c>
      <c r="C37" s="5" t="n">
        <v>0</v>
      </c>
    </row>
    <row r="38" spans="1:3">
      <c r="A38" s="4" t="s">
        <v>436</v>
      </c>
      <c r="B38" s="5" t="n">
        <v>298</v>
      </c>
      <c r="C38" s="5" t="n">
        <v>518</v>
      </c>
    </row>
    <row r="39" spans="1:3">
      <c r="A39" s="4" t="s">
        <v>420</v>
      </c>
      <c r="B39" s="5" t="n">
        <v>298</v>
      </c>
      <c r="C39" s="5" t="n">
        <v>518</v>
      </c>
    </row>
    <row r="40" spans="1:3">
      <c r="A40" s="4" t="s">
        <v>432</v>
      </c>
    </row>
    <row r="41" spans="1:3">
      <c r="A41" s="3" t="s">
        <v>434</v>
      </c>
    </row>
    <row r="42" spans="1:3">
      <c r="A42" s="4" t="s">
        <v>435</v>
      </c>
      <c r="C42" s="5" t="n">
        <v>0</v>
      </c>
    </row>
    <row r="43" spans="1:3">
      <c r="A43" s="4" t="s">
        <v>436</v>
      </c>
      <c r="B43" s="5" t="n">
        <v>768</v>
      </c>
      <c r="C43" s="5" t="n">
        <v>834</v>
      </c>
    </row>
    <row r="44" spans="1:3">
      <c r="A44" s="4" t="s">
        <v>420</v>
      </c>
      <c r="B44" s="6" t="n">
        <v>768</v>
      </c>
      <c r="C44" s="6" t="n">
        <v>8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34</v>
      </c>
      <c r="D1" s="2" t="s">
        <v>418</v>
      </c>
    </row>
    <row r="2" spans="1:4">
      <c r="A2" s="3" t="s">
        <v>438</v>
      </c>
    </row>
    <row r="3" spans="1:4">
      <c r="A3" s="4" t="s">
        <v>439</v>
      </c>
      <c r="B3" s="6" t="n">
        <v>0</v>
      </c>
      <c r="C3" s="6" t="n">
        <v>0</v>
      </c>
    </row>
    <row r="4" spans="1:4">
      <c r="A4" s="4" t="s">
        <v>440</v>
      </c>
      <c r="B4" s="5" t="n">
        <v>0</v>
      </c>
      <c r="C4" s="5" t="n">
        <v>0</v>
      </c>
    </row>
    <row r="5" spans="1:4">
      <c r="A5" s="4" t="s">
        <v>441</v>
      </c>
      <c r="B5" s="5" t="n">
        <v>13914</v>
      </c>
      <c r="C5" s="5" t="n">
        <v>15542</v>
      </c>
    </row>
    <row r="6" spans="1:4">
      <c r="A6" s="4" t="s">
        <v>442</v>
      </c>
      <c r="B6" s="5" t="n">
        <v>13914</v>
      </c>
      <c r="C6" s="5" t="n">
        <v>15542</v>
      </c>
    </row>
    <row r="7" spans="1:4">
      <c r="A7" s="4" t="s">
        <v>443</v>
      </c>
      <c r="B7" s="5" t="n">
        <v>16764</v>
      </c>
      <c r="C7" s="5" t="n">
        <v>18435</v>
      </c>
    </row>
    <row r="8" spans="1:4">
      <c r="A8" s="4" t="s">
        <v>425</v>
      </c>
    </row>
    <row r="9" spans="1:4">
      <c r="A9" s="3" t="s">
        <v>438</v>
      </c>
    </row>
    <row r="10" spans="1:4">
      <c r="A10" s="4" t="s">
        <v>439</v>
      </c>
      <c r="B10" s="5" t="n">
        <v>0</v>
      </c>
      <c r="C10" s="5" t="n">
        <v>0</v>
      </c>
    </row>
    <row r="11" spans="1:4">
      <c r="A11" s="4" t="s">
        <v>440</v>
      </c>
      <c r="B11" s="5" t="n">
        <v>0</v>
      </c>
      <c r="C11" s="5" t="n">
        <v>0</v>
      </c>
    </row>
    <row r="12" spans="1:4">
      <c r="A12" s="4" t="s">
        <v>441</v>
      </c>
      <c r="B12" s="5" t="n">
        <v>3797</v>
      </c>
      <c r="C12" s="5" t="n">
        <v>4827</v>
      </c>
    </row>
    <row r="13" spans="1:4">
      <c r="A13" s="4" t="s">
        <v>442</v>
      </c>
      <c r="B13" s="5" t="n">
        <v>3797</v>
      </c>
      <c r="C13" s="5" t="n">
        <v>4827</v>
      </c>
    </row>
    <row r="14" spans="1:4">
      <c r="A14" s="4" t="s">
        <v>443</v>
      </c>
      <c r="B14" s="5" t="n">
        <v>4147</v>
      </c>
      <c r="C14" s="5" t="n">
        <v>5179</v>
      </c>
    </row>
    <row r="15" spans="1:4">
      <c r="A15" s="4" t="s">
        <v>427</v>
      </c>
    </row>
    <row r="16" spans="1:4">
      <c r="A16" s="3" t="s">
        <v>438</v>
      </c>
    </row>
    <row r="17" spans="1:4">
      <c r="A17" s="4" t="s">
        <v>439</v>
      </c>
      <c r="B17" s="5" t="n">
        <v>0</v>
      </c>
      <c r="C17" s="5" t="n">
        <v>0</v>
      </c>
    </row>
    <row r="18" spans="1:4">
      <c r="A18" s="4" t="s">
        <v>440</v>
      </c>
      <c r="B18" s="5" t="n">
        <v>0</v>
      </c>
      <c r="C18" s="5" t="n">
        <v>0</v>
      </c>
    </row>
    <row r="19" spans="1:4">
      <c r="A19" s="4" t="s">
        <v>441</v>
      </c>
      <c r="B19" s="5" t="n">
        <v>1417</v>
      </c>
      <c r="C19" s="5" t="n">
        <v>1965</v>
      </c>
    </row>
    <row r="20" spans="1:4">
      <c r="A20" s="4" t="s">
        <v>442</v>
      </c>
      <c r="B20" s="5" t="n">
        <v>1417</v>
      </c>
      <c r="C20" s="5" t="n">
        <v>1965</v>
      </c>
    </row>
    <row r="21" spans="1:4">
      <c r="A21" s="4" t="s">
        <v>443</v>
      </c>
      <c r="B21" s="5" t="n">
        <v>1536</v>
      </c>
      <c r="D21" s="6" t="n">
        <v>2125</v>
      </c>
    </row>
    <row r="22" spans="1:4">
      <c r="A22" s="4" t="s">
        <v>428</v>
      </c>
    </row>
    <row r="23" spans="1:4">
      <c r="A23" s="3" t="s">
        <v>438</v>
      </c>
    </row>
    <row r="24" spans="1:4">
      <c r="A24" s="4" t="s">
        <v>439</v>
      </c>
      <c r="B24" s="5" t="n">
        <v>0</v>
      </c>
      <c r="C24" s="5" t="n">
        <v>0</v>
      </c>
    </row>
    <row r="25" spans="1:4">
      <c r="A25" s="4" t="s">
        <v>440</v>
      </c>
      <c r="B25" s="5" t="n">
        <v>0</v>
      </c>
      <c r="C25" s="5" t="n">
        <v>0</v>
      </c>
    </row>
    <row r="26" spans="1:4">
      <c r="A26" s="4" t="s">
        <v>441</v>
      </c>
      <c r="B26" s="5" t="n">
        <v>8700</v>
      </c>
      <c r="C26" s="5" t="n">
        <v>8750</v>
      </c>
    </row>
    <row r="27" spans="1:4">
      <c r="A27" s="4" t="s">
        <v>442</v>
      </c>
      <c r="B27" s="5" t="n">
        <v>8700</v>
      </c>
      <c r="C27" s="5" t="n">
        <v>8750</v>
      </c>
    </row>
    <row r="28" spans="1:4">
      <c r="A28" s="4" t="s">
        <v>443</v>
      </c>
      <c r="B28" s="6" t="n">
        <v>11081</v>
      </c>
      <c r="C28" s="6" t="n">
        <v>111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87</v>
      </c>
      <c r="D1" s="2" t="s">
        <v>1</v>
      </c>
    </row>
    <row r="2" spans="1:5">
      <c r="B2" s="2" t="s">
        <v>2</v>
      </c>
      <c r="C2" s="2" t="s">
        <v>88</v>
      </c>
      <c r="D2" s="2" t="s">
        <v>2</v>
      </c>
      <c r="E2" s="2" t="s">
        <v>88</v>
      </c>
    </row>
    <row r="3" spans="1:5">
      <c r="A3" s="3" t="s">
        <v>438</v>
      </c>
    </row>
    <row r="4" spans="1:5">
      <c r="A4" s="4" t="s">
        <v>445</v>
      </c>
      <c r="B4" s="6" t="n">
        <v>14603</v>
      </c>
      <c r="C4" s="6" t="n">
        <v>16206</v>
      </c>
      <c r="D4" s="6" t="n">
        <v>14607</v>
      </c>
      <c r="E4" s="6" t="n">
        <v>16241</v>
      </c>
    </row>
    <row r="5" spans="1:5">
      <c r="A5" s="4" t="s">
        <v>446</v>
      </c>
      <c r="C5" s="5" t="n">
        <v>36</v>
      </c>
      <c r="D5" s="5" t="n">
        <v>3</v>
      </c>
      <c r="E5" s="5" t="n">
        <v>74</v>
      </c>
    </row>
    <row r="6" spans="1:5">
      <c r="A6" s="4" t="s">
        <v>447</v>
      </c>
      <c r="B6" s="5" t="n">
        <v>8</v>
      </c>
      <c r="C6" s="5" t="n">
        <v>6</v>
      </c>
      <c r="D6" s="5" t="n">
        <v>19</v>
      </c>
      <c r="E6" s="5" t="n">
        <v>12</v>
      </c>
    </row>
    <row r="7" spans="1:5">
      <c r="A7" s="4" t="s">
        <v>425</v>
      </c>
    </row>
    <row r="8" spans="1:5">
      <c r="A8" s="3" t="s">
        <v>438</v>
      </c>
    </row>
    <row r="9" spans="1:5">
      <c r="A9" s="4" t="s">
        <v>445</v>
      </c>
      <c r="B9" s="5" t="n">
        <v>4195</v>
      </c>
      <c r="C9" s="5" t="n">
        <v>4952</v>
      </c>
      <c r="D9" s="5" t="n">
        <v>4195</v>
      </c>
      <c r="E9" s="5" t="n">
        <v>5055</v>
      </c>
    </row>
    <row r="10" spans="1:5">
      <c r="A10" s="4" t="s">
        <v>446</v>
      </c>
      <c r="C10" s="5" t="n">
        <v>21</v>
      </c>
      <c r="D10" s="5" t="n">
        <v>3</v>
      </c>
      <c r="E10" s="5" t="n">
        <v>44</v>
      </c>
    </row>
    <row r="11" spans="1:5">
      <c r="A11" s="4" t="s">
        <v>447</v>
      </c>
      <c r="B11" s="5" t="n">
        <v>8</v>
      </c>
      <c r="C11" s="5" t="n">
        <v>5</v>
      </c>
      <c r="D11" s="5" t="n">
        <v>17</v>
      </c>
      <c r="E11" s="5" t="n">
        <v>10</v>
      </c>
    </row>
    <row r="12" spans="1:5">
      <c r="A12" s="4" t="s">
        <v>426</v>
      </c>
    </row>
    <row r="13" spans="1:5">
      <c r="A13" s="3" t="s">
        <v>438</v>
      </c>
    </row>
    <row r="14" spans="1:5">
      <c r="A14" s="4" t="s">
        <v>445</v>
      </c>
      <c r="B14" s="5" t="n">
        <v>74</v>
      </c>
      <c r="C14" s="5" t="n">
        <v>290</v>
      </c>
      <c r="D14" s="5" t="n">
        <v>74</v>
      </c>
      <c r="E14" s="5" t="n">
        <v>293</v>
      </c>
    </row>
    <row r="15" spans="1:5">
      <c r="A15" s="4" t="s">
        <v>446</v>
      </c>
      <c r="B15" s="5" t="n">
        <v>0</v>
      </c>
      <c r="C15" s="5" t="n">
        <v>5</v>
      </c>
      <c r="E15" s="5" t="n">
        <v>10</v>
      </c>
    </row>
    <row r="16" spans="1:5">
      <c r="A16" s="4" t="s">
        <v>447</v>
      </c>
      <c r="B16" s="5" t="n">
        <v>0</v>
      </c>
      <c r="C16" s="5" t="n">
        <v>0</v>
      </c>
    </row>
    <row r="17" spans="1:5">
      <c r="A17" s="4" t="s">
        <v>427</v>
      </c>
    </row>
    <row r="18" spans="1:5">
      <c r="A18" s="3" t="s">
        <v>438</v>
      </c>
    </row>
    <row r="19" spans="1:5">
      <c r="A19" s="4" t="s">
        <v>445</v>
      </c>
      <c r="B19" s="5" t="n">
        <v>1593</v>
      </c>
      <c r="C19" s="5" t="n">
        <v>2202</v>
      </c>
      <c r="D19" s="5" t="n">
        <v>1593</v>
      </c>
      <c r="E19" s="5" t="n">
        <v>2133</v>
      </c>
    </row>
    <row r="20" spans="1:5">
      <c r="A20" s="4" t="s">
        <v>446</v>
      </c>
      <c r="C20" s="5" t="n">
        <v>10</v>
      </c>
      <c r="E20" s="5" t="n">
        <v>20</v>
      </c>
    </row>
    <row r="21" spans="1:5">
      <c r="A21" s="4" t="s">
        <v>447</v>
      </c>
      <c r="C21" s="5" t="n">
        <v>1</v>
      </c>
      <c r="D21" s="5" t="n">
        <v>1</v>
      </c>
      <c r="E21" s="5" t="n">
        <v>2</v>
      </c>
    </row>
    <row r="22" spans="1:5">
      <c r="A22" s="4" t="s">
        <v>428</v>
      </c>
    </row>
    <row r="23" spans="1:5">
      <c r="A23" s="3" t="s">
        <v>438</v>
      </c>
    </row>
    <row r="24" spans="1:5">
      <c r="A24" s="4" t="s">
        <v>445</v>
      </c>
      <c r="B24" s="5" t="n">
        <v>8726</v>
      </c>
      <c r="C24" s="5" t="n">
        <v>8752</v>
      </c>
      <c r="D24" s="5" t="n">
        <v>8725</v>
      </c>
      <c r="E24" s="5" t="n">
        <v>8752</v>
      </c>
    </row>
    <row r="25" spans="1:5">
      <c r="A25" s="4" t="s">
        <v>446</v>
      </c>
      <c r="B25" s="5" t="n">
        <v>0</v>
      </c>
      <c r="C25" s="5" t="n">
        <v>0</v>
      </c>
    </row>
    <row r="26" spans="1:5">
      <c r="A26" s="4" t="s">
        <v>447</v>
      </c>
      <c r="B26" s="5" t="n">
        <v>0</v>
      </c>
      <c r="C26" s="5" t="n">
        <v>0</v>
      </c>
    </row>
    <row r="27" spans="1:5">
      <c r="A27" s="4" t="s">
        <v>429</v>
      </c>
    </row>
    <row r="28" spans="1:5">
      <c r="A28" s="3" t="s">
        <v>438</v>
      </c>
    </row>
    <row r="29" spans="1:5">
      <c r="A29" s="4" t="s">
        <v>445</v>
      </c>
      <c r="D29" s="5" t="n">
        <v>4</v>
      </c>
    </row>
    <row r="30" spans="1:5">
      <c r="A30" s="4" t="s">
        <v>447</v>
      </c>
      <c r="D30" s="5" t="n">
        <v>1</v>
      </c>
    </row>
    <row r="31" spans="1:5">
      <c r="A31" s="4" t="s">
        <v>432</v>
      </c>
    </row>
    <row r="32" spans="1:5">
      <c r="A32" s="3" t="s">
        <v>438</v>
      </c>
    </row>
    <row r="33" spans="1:5">
      <c r="A33" s="4" t="s">
        <v>445</v>
      </c>
      <c r="B33" s="5" t="n">
        <v>16</v>
      </c>
      <c r="C33" s="5" t="n">
        <v>10</v>
      </c>
      <c r="D33" s="6" t="n">
        <v>16</v>
      </c>
      <c r="E33" s="6" t="n">
        <v>8</v>
      </c>
    </row>
    <row r="34" spans="1:5">
      <c r="A34" s="4" t="s">
        <v>446</v>
      </c>
      <c r="B34" s="5" t="n">
        <v>0</v>
      </c>
      <c r="C34" s="5" t="n">
        <v>0</v>
      </c>
    </row>
    <row r="35" spans="1:5">
      <c r="A35" s="4" t="s">
        <v>447</v>
      </c>
      <c r="B35" s="6" t="n">
        <v>0</v>
      </c>
      <c r="C35"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4</v>
      </c>
    </row>
    <row r="2" spans="1:3">
      <c r="A2" s="3" t="s">
        <v>449</v>
      </c>
    </row>
    <row r="3" spans="1:3">
      <c r="A3" s="4" t="s">
        <v>450</v>
      </c>
      <c r="B3" s="6" t="n">
        <v>669193</v>
      </c>
      <c r="C3" s="6" t="n">
        <v>708233</v>
      </c>
    </row>
    <row r="4" spans="1:3">
      <c r="A4" s="4" t="s">
        <v>425</v>
      </c>
    </row>
    <row r="5" spans="1:3">
      <c r="A5" s="3" t="s">
        <v>449</v>
      </c>
    </row>
    <row r="6" spans="1:3">
      <c r="A6" s="4" t="s">
        <v>450</v>
      </c>
      <c r="B6" s="5" t="n">
        <v>243326</v>
      </c>
      <c r="C6" s="5" t="n">
        <v>268780</v>
      </c>
    </row>
    <row r="7" spans="1:3">
      <c r="A7" s="4" t="s">
        <v>426</v>
      </c>
    </row>
    <row r="8" spans="1:3">
      <c r="A8" s="3" t="s">
        <v>449</v>
      </c>
    </row>
    <row r="9" spans="1:3">
      <c r="A9" s="4" t="s">
        <v>450</v>
      </c>
      <c r="B9" s="5" t="n">
        <v>25864</v>
      </c>
      <c r="C9" s="5" t="n">
        <v>30582</v>
      </c>
    </row>
    <row r="10" spans="1:3">
      <c r="A10" s="4" t="s">
        <v>427</v>
      </c>
    </row>
    <row r="11" spans="1:3">
      <c r="A11" s="3" t="s">
        <v>449</v>
      </c>
    </row>
    <row r="12" spans="1:3">
      <c r="A12" s="4" t="s">
        <v>450</v>
      </c>
      <c r="B12" s="5" t="n">
        <v>125193</v>
      </c>
      <c r="C12" s="5" t="n">
        <v>128521</v>
      </c>
    </row>
    <row r="13" spans="1:3">
      <c r="A13" s="4" t="s">
        <v>428</v>
      </c>
    </row>
    <row r="14" spans="1:3">
      <c r="A14" s="3" t="s">
        <v>449</v>
      </c>
    </row>
    <row r="15" spans="1:3">
      <c r="A15" s="4" t="s">
        <v>450</v>
      </c>
      <c r="B15" s="5" t="n">
        <v>245745</v>
      </c>
      <c r="C15" s="5" t="n">
        <v>253368</v>
      </c>
    </row>
    <row r="16" spans="1:3">
      <c r="A16" s="4" t="s">
        <v>430</v>
      </c>
    </row>
    <row r="17" spans="1:3">
      <c r="A17" s="3" t="s">
        <v>449</v>
      </c>
    </row>
    <row r="18" spans="1:3">
      <c r="A18" s="4" t="s">
        <v>450</v>
      </c>
      <c r="B18" s="5" t="n">
        <v>6000</v>
      </c>
      <c r="C18" s="5" t="n">
        <v>6000</v>
      </c>
    </row>
    <row r="19" spans="1:3">
      <c r="A19" s="4" t="s">
        <v>429</v>
      </c>
    </row>
    <row r="20" spans="1:3">
      <c r="A20" s="3" t="s">
        <v>449</v>
      </c>
    </row>
    <row r="21" spans="1:3">
      <c r="A21" s="4" t="s">
        <v>450</v>
      </c>
      <c r="B21" s="5" t="n">
        <v>21999</v>
      </c>
      <c r="C21" s="5" t="n">
        <v>19630</v>
      </c>
    </row>
    <row r="22" spans="1:3">
      <c r="A22" s="4" t="s">
        <v>432</v>
      </c>
    </row>
    <row r="23" spans="1:3">
      <c r="A23" s="3" t="s">
        <v>449</v>
      </c>
    </row>
    <row r="24" spans="1:3">
      <c r="A24" s="4" t="s">
        <v>450</v>
      </c>
      <c r="B24" s="5" t="n">
        <v>768</v>
      </c>
      <c r="C24" s="5" t="n">
        <v>834</v>
      </c>
    </row>
    <row r="25" spans="1:3">
      <c r="A25" s="4" t="s">
        <v>451</v>
      </c>
    </row>
    <row r="26" spans="1:3">
      <c r="A26" s="3" t="s">
        <v>449</v>
      </c>
    </row>
    <row r="27" spans="1:3">
      <c r="A27" s="4" t="s">
        <v>450</v>
      </c>
      <c r="B27" s="5" t="n">
        <v>668127</v>
      </c>
      <c r="C27" s="5" t="n">
        <v>706881</v>
      </c>
    </row>
    <row r="28" spans="1:3">
      <c r="A28" s="4" t="s">
        <v>452</v>
      </c>
    </row>
    <row r="29" spans="1:3">
      <c r="A29" s="3" t="s">
        <v>449</v>
      </c>
    </row>
    <row r="30" spans="1:3">
      <c r="A30" s="4" t="s">
        <v>450</v>
      </c>
      <c r="B30" s="5" t="n">
        <v>243326</v>
      </c>
      <c r="C30" s="5" t="n">
        <v>268780</v>
      </c>
    </row>
    <row r="31" spans="1:3">
      <c r="A31" s="4" t="s">
        <v>453</v>
      </c>
    </row>
    <row r="32" spans="1:3">
      <c r="A32" s="3" t="s">
        <v>449</v>
      </c>
    </row>
    <row r="33" spans="1:3">
      <c r="A33" s="4" t="s">
        <v>450</v>
      </c>
      <c r="B33" s="5" t="n">
        <v>25864</v>
      </c>
      <c r="C33" s="5" t="n">
        <v>30582</v>
      </c>
    </row>
    <row r="34" spans="1:3">
      <c r="A34" s="4" t="s">
        <v>454</v>
      </c>
    </row>
    <row r="35" spans="1:3">
      <c r="A35" s="3" t="s">
        <v>449</v>
      </c>
    </row>
    <row r="36" spans="1:3">
      <c r="A36" s="4" t="s">
        <v>450</v>
      </c>
      <c r="B36" s="5" t="n">
        <v>125193</v>
      </c>
      <c r="C36" s="5" t="n">
        <v>128521</v>
      </c>
    </row>
    <row r="37" spans="1:3">
      <c r="A37" s="4" t="s">
        <v>455</v>
      </c>
    </row>
    <row r="38" spans="1:3">
      <c r="A38" s="3" t="s">
        <v>449</v>
      </c>
    </row>
    <row r="39" spans="1:3">
      <c r="A39" s="4" t="s">
        <v>450</v>
      </c>
      <c r="B39" s="5" t="n">
        <v>245745</v>
      </c>
      <c r="C39" s="5" t="n">
        <v>253368</v>
      </c>
    </row>
    <row r="40" spans="1:3">
      <c r="A40" s="4" t="s">
        <v>456</v>
      </c>
    </row>
    <row r="41" spans="1:3">
      <c r="A41" s="3" t="s">
        <v>449</v>
      </c>
    </row>
    <row r="42" spans="1:3">
      <c r="A42" s="4" t="s">
        <v>450</v>
      </c>
      <c r="B42" s="5" t="n">
        <v>6000</v>
      </c>
      <c r="C42" s="5" t="n">
        <v>6000</v>
      </c>
    </row>
    <row r="43" spans="1:3">
      <c r="A43" s="4" t="s">
        <v>457</v>
      </c>
    </row>
    <row r="44" spans="1:3">
      <c r="A44" s="3" t="s">
        <v>449</v>
      </c>
    </row>
    <row r="45" spans="1:3">
      <c r="A45" s="4" t="s">
        <v>450</v>
      </c>
      <c r="B45" s="5" t="n">
        <v>21999</v>
      </c>
      <c r="C45" s="5" t="n">
        <v>19630</v>
      </c>
    </row>
    <row r="46" spans="1:3">
      <c r="A46" s="4" t="s">
        <v>458</v>
      </c>
    </row>
    <row r="47" spans="1:3">
      <c r="A47" s="3" t="s">
        <v>449</v>
      </c>
    </row>
    <row r="48" spans="1:3">
      <c r="A48" s="4" t="s">
        <v>450</v>
      </c>
      <c r="B48" s="5" t="n">
        <v>651625</v>
      </c>
      <c r="C48" s="5" t="n">
        <v>685832</v>
      </c>
    </row>
    <row r="49" spans="1:3">
      <c r="A49" s="4" t="s">
        <v>459</v>
      </c>
    </row>
    <row r="50" spans="1:3">
      <c r="A50" s="3" t="s">
        <v>449</v>
      </c>
    </row>
    <row r="51" spans="1:3">
      <c r="A51" s="4" t="s">
        <v>450</v>
      </c>
      <c r="B51" s="5" t="n">
        <v>238046</v>
      </c>
      <c r="C51" s="5" t="n">
        <v>262164</v>
      </c>
    </row>
    <row r="52" spans="1:3">
      <c r="A52" s="4" t="s">
        <v>460</v>
      </c>
    </row>
    <row r="53" spans="1:3">
      <c r="A53" s="3" t="s">
        <v>449</v>
      </c>
    </row>
    <row r="54" spans="1:3">
      <c r="A54" s="4" t="s">
        <v>450</v>
      </c>
      <c r="B54" s="5" t="n">
        <v>25864</v>
      </c>
      <c r="C54" s="5" t="n">
        <v>30582</v>
      </c>
    </row>
    <row r="55" spans="1:3">
      <c r="A55" s="4" t="s">
        <v>461</v>
      </c>
    </row>
    <row r="56" spans="1:3">
      <c r="A56" s="3" t="s">
        <v>449</v>
      </c>
    </row>
    <row r="57" spans="1:3">
      <c r="A57" s="4" t="s">
        <v>450</v>
      </c>
      <c r="B57" s="5" t="n">
        <v>122671</v>
      </c>
      <c r="C57" s="5" t="n">
        <v>122838</v>
      </c>
    </row>
    <row r="58" spans="1:3">
      <c r="A58" s="4" t="s">
        <v>462</v>
      </c>
    </row>
    <row r="59" spans="1:3">
      <c r="A59" s="3" t="s">
        <v>449</v>
      </c>
    </row>
    <row r="60" spans="1:3">
      <c r="A60" s="4" t="s">
        <v>450</v>
      </c>
      <c r="B60" s="5" t="n">
        <v>237045</v>
      </c>
      <c r="C60" s="5" t="n">
        <v>244618</v>
      </c>
    </row>
    <row r="61" spans="1:3">
      <c r="A61" s="4" t="s">
        <v>463</v>
      </c>
    </row>
    <row r="62" spans="1:3">
      <c r="A62" s="3" t="s">
        <v>449</v>
      </c>
    </row>
    <row r="63" spans="1:3">
      <c r="A63" s="4" t="s">
        <v>450</v>
      </c>
      <c r="B63" s="5" t="n">
        <v>6000</v>
      </c>
      <c r="C63" s="5" t="n">
        <v>6000</v>
      </c>
    </row>
    <row r="64" spans="1:3">
      <c r="A64" s="4" t="s">
        <v>464</v>
      </c>
    </row>
    <row r="65" spans="1:3">
      <c r="A65" s="3" t="s">
        <v>449</v>
      </c>
    </row>
    <row r="66" spans="1:3">
      <c r="A66" s="4" t="s">
        <v>450</v>
      </c>
      <c r="B66" s="5" t="n">
        <v>21999</v>
      </c>
      <c r="C66" s="5" t="n">
        <v>19630</v>
      </c>
    </row>
    <row r="67" spans="1:3">
      <c r="A67" s="4" t="s">
        <v>465</v>
      </c>
    </row>
    <row r="68" spans="1:3">
      <c r="A68" s="3" t="s">
        <v>449</v>
      </c>
    </row>
    <row r="69" spans="1:3">
      <c r="A69" s="4" t="s">
        <v>450</v>
      </c>
      <c r="B69" s="5" t="n">
        <v>2588</v>
      </c>
      <c r="C69" s="5" t="n">
        <v>5507</v>
      </c>
    </row>
    <row r="70" spans="1:3">
      <c r="A70" s="4" t="s">
        <v>466</v>
      </c>
    </row>
    <row r="71" spans="1:3">
      <c r="A71" s="3" t="s">
        <v>449</v>
      </c>
    </row>
    <row r="72" spans="1:3">
      <c r="A72" s="4" t="s">
        <v>450</v>
      </c>
      <c r="B72" s="5" t="n">
        <v>1483</v>
      </c>
      <c r="C72" s="5" t="n">
        <v>1789</v>
      </c>
    </row>
    <row r="73" spans="1:3">
      <c r="A73" s="4" t="s">
        <v>467</v>
      </c>
    </row>
    <row r="74" spans="1:3">
      <c r="A74" s="3" t="s">
        <v>449</v>
      </c>
    </row>
    <row r="75" spans="1:3">
      <c r="A75" s="4" t="s">
        <v>450</v>
      </c>
      <c r="C75" s="5" t="n">
        <v>0</v>
      </c>
    </row>
    <row r="76" spans="1:3">
      <c r="A76" s="4" t="s">
        <v>468</v>
      </c>
    </row>
    <row r="77" spans="1:3">
      <c r="A77" s="3" t="s">
        <v>449</v>
      </c>
    </row>
    <row r="78" spans="1:3">
      <c r="A78" s="4" t="s">
        <v>450</v>
      </c>
      <c r="B78" s="5" t="n">
        <v>1105</v>
      </c>
      <c r="C78" s="5" t="n">
        <v>3718</v>
      </c>
    </row>
    <row r="79" spans="1:3">
      <c r="A79" s="4" t="s">
        <v>469</v>
      </c>
    </row>
    <row r="80" spans="1:3">
      <c r="A80" s="3" t="s">
        <v>449</v>
      </c>
    </row>
    <row r="81" spans="1:3">
      <c r="A81" s="4" t="s">
        <v>450</v>
      </c>
      <c r="B81" s="5" t="n">
        <v>0</v>
      </c>
      <c r="C81" s="5" t="n">
        <v>0</v>
      </c>
    </row>
    <row r="82" spans="1:3">
      <c r="A82" s="4" t="s">
        <v>470</v>
      </c>
    </row>
    <row r="83" spans="1:3">
      <c r="A83" s="3" t="s">
        <v>449</v>
      </c>
    </row>
    <row r="84" spans="1:3">
      <c r="A84" s="4" t="s">
        <v>450</v>
      </c>
      <c r="B84" s="5" t="n">
        <v>0</v>
      </c>
      <c r="C84" s="5" t="n">
        <v>0</v>
      </c>
    </row>
    <row r="85" spans="1:3">
      <c r="A85" s="4" t="s">
        <v>471</v>
      </c>
    </row>
    <row r="86" spans="1:3">
      <c r="A86" s="3" t="s">
        <v>449</v>
      </c>
    </row>
    <row r="87" spans="1:3">
      <c r="A87" s="4" t="s">
        <v>450</v>
      </c>
      <c r="B87" s="5" t="n">
        <v>0</v>
      </c>
      <c r="C87" s="5" t="n">
        <v>0</v>
      </c>
    </row>
    <row r="88" spans="1:3">
      <c r="A88" s="4" t="s">
        <v>472</v>
      </c>
    </row>
    <row r="89" spans="1:3">
      <c r="A89" s="3" t="s">
        <v>449</v>
      </c>
    </row>
    <row r="90" spans="1:3">
      <c r="A90" s="4" t="s">
        <v>450</v>
      </c>
      <c r="B90" s="5" t="n">
        <v>13914</v>
      </c>
      <c r="C90" s="5" t="n">
        <v>15542</v>
      </c>
    </row>
    <row r="91" spans="1:3">
      <c r="A91" s="4" t="s">
        <v>473</v>
      </c>
    </row>
    <row r="92" spans="1:3">
      <c r="A92" s="3" t="s">
        <v>449</v>
      </c>
    </row>
    <row r="93" spans="1:3">
      <c r="A93" s="4" t="s">
        <v>450</v>
      </c>
      <c r="B93" s="5" t="n">
        <v>3797</v>
      </c>
      <c r="C93" s="5" t="n">
        <v>4827</v>
      </c>
    </row>
    <row r="94" spans="1:3">
      <c r="A94" s="4" t="s">
        <v>474</v>
      </c>
    </row>
    <row r="95" spans="1:3">
      <c r="A95" s="3" t="s">
        <v>449</v>
      </c>
    </row>
    <row r="96" spans="1:3">
      <c r="A96" s="4" t="s">
        <v>450</v>
      </c>
      <c r="C96" s="5" t="n">
        <v>0</v>
      </c>
    </row>
    <row r="97" spans="1:3">
      <c r="A97" s="4" t="s">
        <v>475</v>
      </c>
    </row>
    <row r="98" spans="1:3">
      <c r="A98" s="3" t="s">
        <v>449</v>
      </c>
    </row>
    <row r="99" spans="1:3">
      <c r="A99" s="4" t="s">
        <v>450</v>
      </c>
      <c r="B99" s="5" t="n">
        <v>1417</v>
      </c>
      <c r="C99" s="5" t="n">
        <v>1965</v>
      </c>
    </row>
    <row r="100" spans="1:3">
      <c r="A100" s="4" t="s">
        <v>476</v>
      </c>
    </row>
    <row r="101" spans="1:3">
      <c r="A101" s="3" t="s">
        <v>449</v>
      </c>
    </row>
    <row r="102" spans="1:3">
      <c r="A102" s="4" t="s">
        <v>450</v>
      </c>
      <c r="B102" s="5" t="n">
        <v>8700</v>
      </c>
      <c r="C102" s="5" t="n">
        <v>8750</v>
      </c>
    </row>
    <row r="103" spans="1:3">
      <c r="A103" s="4" t="s">
        <v>477</v>
      </c>
    </row>
    <row r="104" spans="1:3">
      <c r="A104" s="3" t="s">
        <v>449</v>
      </c>
    </row>
    <row r="105" spans="1:3">
      <c r="A105" s="4" t="s">
        <v>450</v>
      </c>
      <c r="B105" s="5" t="n">
        <v>0</v>
      </c>
      <c r="C105" s="5" t="n">
        <v>0</v>
      </c>
    </row>
    <row r="106" spans="1:3">
      <c r="A106" s="4" t="s">
        <v>478</v>
      </c>
    </row>
    <row r="107" spans="1:3">
      <c r="A107" s="3" t="s">
        <v>449</v>
      </c>
    </row>
    <row r="108" spans="1:3">
      <c r="A108" s="4" t="s">
        <v>450</v>
      </c>
      <c r="B108" s="6" t="n">
        <v>0</v>
      </c>
      <c r="C10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4</v>
      </c>
    </row>
    <row r="2" spans="1:3">
      <c r="A2" s="3" t="s">
        <v>449</v>
      </c>
    </row>
    <row r="3" spans="1:3">
      <c r="A3" s="4" t="s">
        <v>450</v>
      </c>
      <c r="B3" s="6" t="n">
        <v>669193</v>
      </c>
      <c r="C3" s="6" t="n">
        <v>708233</v>
      </c>
    </row>
    <row r="4" spans="1:3">
      <c r="A4" s="4" t="s">
        <v>425</v>
      </c>
    </row>
    <row r="5" spans="1:3">
      <c r="A5" s="3" t="s">
        <v>449</v>
      </c>
    </row>
    <row r="6" spans="1:3">
      <c r="A6" s="4" t="s">
        <v>450</v>
      </c>
      <c r="B6" s="5" t="n">
        <v>243326</v>
      </c>
      <c r="C6" s="5" t="n">
        <v>268780</v>
      </c>
    </row>
    <row r="7" spans="1:3">
      <c r="A7" s="4" t="s">
        <v>431</v>
      </c>
    </row>
    <row r="8" spans="1:3">
      <c r="A8" s="3" t="s">
        <v>449</v>
      </c>
    </row>
    <row r="9" spans="1:3">
      <c r="A9" s="4" t="s">
        <v>450</v>
      </c>
      <c r="B9" s="5" t="n">
        <v>298</v>
      </c>
      <c r="C9" s="5" t="n">
        <v>518</v>
      </c>
    </row>
    <row r="10" spans="1:3">
      <c r="A10" s="4" t="s">
        <v>432</v>
      </c>
    </row>
    <row r="11" spans="1:3">
      <c r="A11" s="3" t="s">
        <v>449</v>
      </c>
    </row>
    <row r="12" spans="1:3">
      <c r="A12" s="4" t="s">
        <v>450</v>
      </c>
      <c r="B12" s="5" t="n">
        <v>768</v>
      </c>
      <c r="C12" s="5" t="n">
        <v>834</v>
      </c>
    </row>
    <row r="13" spans="1:3">
      <c r="A13" s="4" t="s">
        <v>480</v>
      </c>
    </row>
    <row r="14" spans="1:3">
      <c r="A14" s="3" t="s">
        <v>449</v>
      </c>
    </row>
    <row r="15" spans="1:3">
      <c r="A15" s="4" t="s">
        <v>450</v>
      </c>
      <c r="B15" s="5" t="n">
        <v>244392</v>
      </c>
      <c r="C15" s="5" t="n">
        <v>270132</v>
      </c>
    </row>
    <row r="16" spans="1:3">
      <c r="A16" s="4" t="s">
        <v>481</v>
      </c>
    </row>
    <row r="17" spans="1:3">
      <c r="A17" s="3" t="s">
        <v>449</v>
      </c>
    </row>
    <row r="18" spans="1:3">
      <c r="A18" s="4" t="s">
        <v>450</v>
      </c>
      <c r="B18" s="5" t="n">
        <v>243326</v>
      </c>
      <c r="C18" s="5" t="n">
        <v>268780</v>
      </c>
    </row>
    <row r="19" spans="1:3">
      <c r="A19" s="4" t="s">
        <v>482</v>
      </c>
    </row>
    <row r="20" spans="1:3">
      <c r="A20" s="3" t="s">
        <v>449</v>
      </c>
    </row>
    <row r="21" spans="1:3">
      <c r="A21" s="4" t="s">
        <v>450</v>
      </c>
      <c r="B21" s="5" t="n">
        <v>298</v>
      </c>
      <c r="C21" s="5" t="n">
        <v>518</v>
      </c>
    </row>
    <row r="22" spans="1:3">
      <c r="A22" s="4" t="s">
        <v>483</v>
      </c>
    </row>
    <row r="23" spans="1:3">
      <c r="A23" s="3" t="s">
        <v>449</v>
      </c>
    </row>
    <row r="24" spans="1:3">
      <c r="A24" s="4" t="s">
        <v>450</v>
      </c>
      <c r="B24" s="5" t="n">
        <v>768</v>
      </c>
      <c r="C24" s="5" t="n">
        <v>834</v>
      </c>
    </row>
    <row r="25" spans="1:3">
      <c r="A25" s="4" t="s">
        <v>484</v>
      </c>
    </row>
    <row r="26" spans="1:3">
      <c r="A26" s="3" t="s">
        <v>449</v>
      </c>
    </row>
    <row r="27" spans="1:3">
      <c r="A27" s="4" t="s">
        <v>450</v>
      </c>
      <c r="B27" s="5" t="n">
        <v>241065</v>
      </c>
      <c r="C27" s="5" t="n">
        <v>266420</v>
      </c>
    </row>
    <row r="28" spans="1:3">
      <c r="A28" s="4" t="s">
        <v>485</v>
      </c>
    </row>
    <row r="29" spans="1:3">
      <c r="A29" s="3" t="s">
        <v>449</v>
      </c>
    </row>
    <row r="30" spans="1:3">
      <c r="A30" s="4" t="s">
        <v>450</v>
      </c>
      <c r="B30" s="5" t="n">
        <v>239999</v>
      </c>
      <c r="C30" s="5" t="n">
        <v>265068</v>
      </c>
    </row>
    <row r="31" spans="1:3">
      <c r="A31" s="4" t="s">
        <v>486</v>
      </c>
    </row>
    <row r="32" spans="1:3">
      <c r="A32" s="3" t="s">
        <v>449</v>
      </c>
    </row>
    <row r="33" spans="1:3">
      <c r="A33" s="4" t="s">
        <v>450</v>
      </c>
      <c r="B33" s="5" t="n">
        <v>298</v>
      </c>
      <c r="C33" s="5" t="n">
        <v>518</v>
      </c>
    </row>
    <row r="34" spans="1:3">
      <c r="A34" s="4" t="s">
        <v>487</v>
      </c>
    </row>
    <row r="35" spans="1:3">
      <c r="A35" s="3" t="s">
        <v>449</v>
      </c>
    </row>
    <row r="36" spans="1:3">
      <c r="A36" s="4" t="s">
        <v>450</v>
      </c>
      <c r="B36" s="5" t="n">
        <v>768</v>
      </c>
      <c r="C36" s="5" t="n">
        <v>834</v>
      </c>
    </row>
    <row r="37" spans="1:3">
      <c r="A37" s="4" t="s">
        <v>488</v>
      </c>
    </row>
    <row r="38" spans="1:3">
      <c r="A38" s="3" t="s">
        <v>449</v>
      </c>
    </row>
    <row r="39" spans="1:3">
      <c r="A39" s="4" t="s">
        <v>450</v>
      </c>
      <c r="B39" s="5" t="n">
        <v>3327</v>
      </c>
      <c r="C39" s="5" t="n">
        <v>3712</v>
      </c>
    </row>
    <row r="40" spans="1:3">
      <c r="A40" s="4" t="s">
        <v>489</v>
      </c>
    </row>
    <row r="41" spans="1:3">
      <c r="A41" s="3" t="s">
        <v>449</v>
      </c>
    </row>
    <row r="42" spans="1:3">
      <c r="A42" s="4" t="s">
        <v>450</v>
      </c>
      <c r="B42" s="5" t="n">
        <v>3327</v>
      </c>
      <c r="C42" s="5" t="n">
        <v>3712</v>
      </c>
    </row>
    <row r="43" spans="1:3">
      <c r="A43" s="4" t="s">
        <v>490</v>
      </c>
    </row>
    <row r="44" spans="1:3">
      <c r="A44" s="3" t="s">
        <v>449</v>
      </c>
    </row>
    <row r="45" spans="1:3">
      <c r="A45" s="4" t="s">
        <v>450</v>
      </c>
      <c r="B45" s="5" t="n">
        <v>0</v>
      </c>
      <c r="C45" s="5" t="n">
        <v>0</v>
      </c>
    </row>
    <row r="46" spans="1:3">
      <c r="A46" s="4" t="s">
        <v>491</v>
      </c>
    </row>
    <row r="47" spans="1:3">
      <c r="A47" s="3" t="s">
        <v>449</v>
      </c>
    </row>
    <row r="48" spans="1:3">
      <c r="A48" s="4" t="s">
        <v>450</v>
      </c>
      <c r="B48" s="6" t="n">
        <v>0</v>
      </c>
      <c r="C4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4</v>
      </c>
    </row>
    <row r="2" spans="1:3">
      <c r="A2" s="3" t="s">
        <v>493</v>
      </c>
    </row>
    <row r="3" spans="1:3">
      <c r="A3" s="4" t="s">
        <v>494</v>
      </c>
      <c r="B3" s="6" t="n">
        <v>653737</v>
      </c>
      <c r="C3" s="6" t="n">
        <v>693975</v>
      </c>
    </row>
    <row r="4" spans="1:3">
      <c r="A4" s="4" t="s">
        <v>495</v>
      </c>
      <c r="B4" s="5" t="n">
        <v>15456</v>
      </c>
      <c r="C4" s="5" t="n">
        <v>14258</v>
      </c>
    </row>
    <row r="5" spans="1:3">
      <c r="A5" s="4" t="s">
        <v>450</v>
      </c>
      <c r="B5" s="5" t="n">
        <v>669193</v>
      </c>
      <c r="C5" s="5" t="n">
        <v>708233</v>
      </c>
    </row>
    <row r="6" spans="1:3">
      <c r="A6" s="4" t="s">
        <v>496</v>
      </c>
      <c r="B6" s="5" t="n">
        <v>13444</v>
      </c>
      <c r="C6" s="5" t="n">
        <v>13935</v>
      </c>
    </row>
    <row r="7" spans="1:3">
      <c r="A7" s="4" t="s">
        <v>497</v>
      </c>
      <c r="B7" s="5" t="n">
        <v>0</v>
      </c>
      <c r="C7" s="5" t="n">
        <v>0</v>
      </c>
    </row>
    <row r="8" spans="1:3">
      <c r="A8" s="4" t="s">
        <v>498</v>
      </c>
    </row>
    <row r="9" spans="1:3">
      <c r="A9" s="3" t="s">
        <v>493</v>
      </c>
    </row>
    <row r="10" spans="1:3">
      <c r="A10" s="4" t="s">
        <v>495</v>
      </c>
      <c r="B10" s="5" t="n">
        <v>2770</v>
      </c>
      <c r="C10" s="5" t="n">
        <v>845</v>
      </c>
    </row>
    <row r="11" spans="1:3">
      <c r="A11" s="4" t="s">
        <v>499</v>
      </c>
    </row>
    <row r="12" spans="1:3">
      <c r="A12" s="3" t="s">
        <v>493</v>
      </c>
    </row>
    <row r="13" spans="1:3">
      <c r="A13" s="4" t="s">
        <v>495</v>
      </c>
      <c r="B13" s="5" t="n">
        <v>12686</v>
      </c>
      <c r="C13" s="5" t="n">
        <v>13413</v>
      </c>
    </row>
    <row r="14" spans="1:3">
      <c r="A14" s="4" t="s">
        <v>425</v>
      </c>
    </row>
    <row r="15" spans="1:3">
      <c r="A15" s="3" t="s">
        <v>493</v>
      </c>
    </row>
    <row r="16" spans="1:3">
      <c r="A16" s="4" t="s">
        <v>494</v>
      </c>
      <c r="B16" s="5" t="n">
        <v>239740</v>
      </c>
      <c r="C16" s="5" t="n">
        <v>264784</v>
      </c>
    </row>
    <row r="17" spans="1:3">
      <c r="A17" s="4" t="s">
        <v>495</v>
      </c>
      <c r="B17" s="5" t="n">
        <v>3586</v>
      </c>
      <c r="C17" s="5" t="n">
        <v>3996</v>
      </c>
    </row>
    <row r="18" spans="1:3">
      <c r="A18" s="4" t="s">
        <v>450</v>
      </c>
      <c r="B18" s="5" t="n">
        <v>243326</v>
      </c>
      <c r="C18" s="5" t="n">
        <v>268780</v>
      </c>
    </row>
    <row r="19" spans="1:3">
      <c r="A19" s="4" t="s">
        <v>496</v>
      </c>
      <c r="B19" s="5" t="n">
        <v>3327</v>
      </c>
      <c r="C19" s="5" t="n">
        <v>3712</v>
      </c>
    </row>
    <row r="20" spans="1:3">
      <c r="A20" s="4" t="s">
        <v>497</v>
      </c>
      <c r="B20" s="5" t="n">
        <v>0</v>
      </c>
      <c r="C20" s="5" t="n">
        <v>0</v>
      </c>
    </row>
    <row r="21" spans="1:3">
      <c r="A21" s="4" t="s">
        <v>500</v>
      </c>
    </row>
    <row r="22" spans="1:3">
      <c r="A22" s="3" t="s">
        <v>493</v>
      </c>
    </row>
    <row r="23" spans="1:3">
      <c r="A23" s="4" t="s">
        <v>495</v>
      </c>
      <c r="B23" s="5" t="n">
        <v>1017</v>
      </c>
      <c r="C23" s="5" t="n">
        <v>750</v>
      </c>
    </row>
    <row r="24" spans="1:3">
      <c r="A24" s="4" t="s">
        <v>501</v>
      </c>
    </row>
    <row r="25" spans="1:3">
      <c r="A25" s="3" t="s">
        <v>493</v>
      </c>
    </row>
    <row r="26" spans="1:3">
      <c r="A26" s="4" t="s">
        <v>495</v>
      </c>
      <c r="B26" s="5" t="n">
        <v>2569</v>
      </c>
      <c r="C26" s="5" t="n">
        <v>3246</v>
      </c>
    </row>
    <row r="27" spans="1:3">
      <c r="A27" s="4" t="s">
        <v>426</v>
      </c>
    </row>
    <row r="28" spans="1:3">
      <c r="A28" s="3" t="s">
        <v>493</v>
      </c>
    </row>
    <row r="29" spans="1:3">
      <c r="A29" s="4" t="s">
        <v>494</v>
      </c>
      <c r="B29" s="5" t="n">
        <v>25864</v>
      </c>
      <c r="C29" s="5" t="n">
        <v>30582</v>
      </c>
    </row>
    <row r="30" spans="1:3">
      <c r="A30" s="4" t="s">
        <v>495</v>
      </c>
      <c r="B30" s="5" t="n">
        <v>0</v>
      </c>
      <c r="C30" s="5" t="n">
        <v>0</v>
      </c>
    </row>
    <row r="31" spans="1:3">
      <c r="A31" s="4" t="s">
        <v>450</v>
      </c>
      <c r="B31" s="5" t="n">
        <v>25864</v>
      </c>
      <c r="C31" s="5" t="n">
        <v>30582</v>
      </c>
    </row>
    <row r="32" spans="1:3">
      <c r="A32" s="4" t="s">
        <v>496</v>
      </c>
      <c r="B32" s="5" t="n">
        <v>0</v>
      </c>
      <c r="C32" s="5" t="n">
        <v>0</v>
      </c>
    </row>
    <row r="33" spans="1:3">
      <c r="A33" s="4" t="s">
        <v>497</v>
      </c>
      <c r="B33" s="5" t="n">
        <v>0</v>
      </c>
      <c r="C33" s="5" t="n">
        <v>0</v>
      </c>
    </row>
    <row r="34" spans="1:3">
      <c r="A34" s="4" t="s">
        <v>502</v>
      </c>
    </row>
    <row r="35" spans="1:3">
      <c r="A35" s="3" t="s">
        <v>493</v>
      </c>
    </row>
    <row r="36" spans="1:3">
      <c r="A36" s="4" t="s">
        <v>495</v>
      </c>
      <c r="B36" s="5" t="n">
        <v>0</v>
      </c>
      <c r="C36" s="5" t="n">
        <v>0</v>
      </c>
    </row>
    <row r="37" spans="1:3">
      <c r="A37" s="4" t="s">
        <v>503</v>
      </c>
    </row>
    <row r="38" spans="1:3">
      <c r="A38" s="3" t="s">
        <v>493</v>
      </c>
    </row>
    <row r="39" spans="1:3">
      <c r="A39" s="4" t="s">
        <v>495</v>
      </c>
      <c r="B39" s="5" t="n">
        <v>0</v>
      </c>
      <c r="C39" s="5" t="n">
        <v>0</v>
      </c>
    </row>
    <row r="40" spans="1:3">
      <c r="A40" s="4" t="s">
        <v>427</v>
      </c>
    </row>
    <row r="41" spans="1:3">
      <c r="A41" s="3" t="s">
        <v>493</v>
      </c>
    </row>
    <row r="42" spans="1:3">
      <c r="A42" s="4" t="s">
        <v>494</v>
      </c>
      <c r="B42" s="5" t="n">
        <v>122091</v>
      </c>
      <c r="C42" s="5" t="n">
        <v>127104</v>
      </c>
    </row>
    <row r="43" spans="1:3">
      <c r="A43" s="4" t="s">
        <v>495</v>
      </c>
      <c r="B43" s="5" t="n">
        <v>3102</v>
      </c>
      <c r="C43" s="5" t="n">
        <v>1417</v>
      </c>
    </row>
    <row r="44" spans="1:3">
      <c r="A44" s="4" t="s">
        <v>450</v>
      </c>
      <c r="B44" s="5" t="n">
        <v>125193</v>
      </c>
      <c r="C44" s="5" t="n">
        <v>128521</v>
      </c>
    </row>
    <row r="45" spans="1:3">
      <c r="A45" s="4" t="s">
        <v>496</v>
      </c>
      <c r="B45" s="5" t="n">
        <v>1417</v>
      </c>
      <c r="C45" s="5" t="n">
        <v>1473</v>
      </c>
    </row>
    <row r="46" spans="1:3">
      <c r="A46" s="4" t="s">
        <v>497</v>
      </c>
      <c r="B46" s="5" t="n">
        <v>0</v>
      </c>
      <c r="C46" s="5" t="n">
        <v>0</v>
      </c>
    </row>
    <row r="47" spans="1:3">
      <c r="A47" s="4" t="s">
        <v>504</v>
      </c>
    </row>
    <row r="48" spans="1:3">
      <c r="A48" s="3" t="s">
        <v>493</v>
      </c>
    </row>
    <row r="49" spans="1:3">
      <c r="A49" s="4" t="s">
        <v>495</v>
      </c>
      <c r="B49" s="5" t="n">
        <v>1685</v>
      </c>
      <c r="C49" s="5" t="n">
        <v>0</v>
      </c>
    </row>
    <row r="50" spans="1:3">
      <c r="A50" s="4" t="s">
        <v>505</v>
      </c>
    </row>
    <row r="51" spans="1:3">
      <c r="A51" s="3" t="s">
        <v>493</v>
      </c>
    </row>
    <row r="52" spans="1:3">
      <c r="A52" s="4" t="s">
        <v>495</v>
      </c>
      <c r="B52" s="5" t="n">
        <v>1417</v>
      </c>
      <c r="C52" s="5" t="n">
        <v>1417</v>
      </c>
    </row>
    <row r="53" spans="1:3">
      <c r="A53" s="4" t="s">
        <v>428</v>
      </c>
    </row>
    <row r="54" spans="1:3">
      <c r="A54" s="3" t="s">
        <v>493</v>
      </c>
    </row>
    <row r="55" spans="1:3">
      <c r="A55" s="4" t="s">
        <v>494</v>
      </c>
      <c r="B55" s="5" t="n">
        <v>237045</v>
      </c>
      <c r="C55" s="5" t="n">
        <v>244618</v>
      </c>
    </row>
    <row r="56" spans="1:3">
      <c r="A56" s="4" t="s">
        <v>495</v>
      </c>
      <c r="B56" s="5" t="n">
        <v>8700</v>
      </c>
      <c r="C56" s="5" t="n">
        <v>8750</v>
      </c>
    </row>
    <row r="57" spans="1:3">
      <c r="A57" s="4" t="s">
        <v>450</v>
      </c>
      <c r="B57" s="5" t="n">
        <v>245745</v>
      </c>
      <c r="C57" s="5" t="n">
        <v>253368</v>
      </c>
    </row>
    <row r="58" spans="1:3">
      <c r="A58" s="4" t="s">
        <v>496</v>
      </c>
      <c r="B58" s="5" t="n">
        <v>8700</v>
      </c>
      <c r="C58" s="5" t="n">
        <v>8750</v>
      </c>
    </row>
    <row r="59" spans="1:3">
      <c r="A59" s="4" t="s">
        <v>497</v>
      </c>
      <c r="B59" s="5" t="n">
        <v>0</v>
      </c>
      <c r="C59" s="5" t="n">
        <v>0</v>
      </c>
    </row>
    <row r="60" spans="1:3">
      <c r="A60" s="4" t="s">
        <v>506</v>
      </c>
    </row>
    <row r="61" spans="1:3">
      <c r="A61" s="3" t="s">
        <v>493</v>
      </c>
    </row>
    <row r="62" spans="1:3">
      <c r="A62" s="4" t="s">
        <v>495</v>
      </c>
      <c r="B62" s="5" t="n">
        <v>0</v>
      </c>
      <c r="C62" s="5" t="n">
        <v>0</v>
      </c>
    </row>
    <row r="63" spans="1:3">
      <c r="A63" s="4" t="s">
        <v>507</v>
      </c>
    </row>
    <row r="64" spans="1:3">
      <c r="A64" s="3" t="s">
        <v>493</v>
      </c>
    </row>
    <row r="65" spans="1:3">
      <c r="A65" s="4" t="s">
        <v>495</v>
      </c>
      <c r="B65" s="5" t="n">
        <v>8700</v>
      </c>
      <c r="C65" s="5" t="n">
        <v>8750</v>
      </c>
    </row>
    <row r="66" spans="1:3">
      <c r="A66" s="4" t="s">
        <v>429</v>
      </c>
    </row>
    <row r="67" spans="1:3">
      <c r="A67" s="3" t="s">
        <v>493</v>
      </c>
    </row>
    <row r="68" spans="1:3">
      <c r="A68" s="4" t="s">
        <v>494</v>
      </c>
      <c r="B68" s="5" t="n">
        <v>21999</v>
      </c>
      <c r="C68" s="5" t="n">
        <v>19630</v>
      </c>
    </row>
    <row r="69" spans="1:3">
      <c r="A69" s="4" t="s">
        <v>495</v>
      </c>
      <c r="B69" s="5" t="n">
        <v>0</v>
      </c>
      <c r="C69" s="5" t="n">
        <v>0</v>
      </c>
    </row>
    <row r="70" spans="1:3">
      <c r="A70" s="4" t="s">
        <v>450</v>
      </c>
      <c r="B70" s="5" t="n">
        <v>21999</v>
      </c>
      <c r="C70" s="5" t="n">
        <v>19630</v>
      </c>
    </row>
    <row r="71" spans="1:3">
      <c r="A71" s="4" t="s">
        <v>496</v>
      </c>
      <c r="B71" s="5" t="n">
        <v>0</v>
      </c>
      <c r="C71" s="5" t="n">
        <v>0</v>
      </c>
    </row>
    <row r="72" spans="1:3">
      <c r="A72" s="4" t="s">
        <v>497</v>
      </c>
      <c r="B72" s="5" t="n">
        <v>0</v>
      </c>
      <c r="C72" s="5" t="n">
        <v>0</v>
      </c>
    </row>
    <row r="73" spans="1:3">
      <c r="A73" s="4" t="s">
        <v>508</v>
      </c>
    </row>
    <row r="74" spans="1:3">
      <c r="A74" s="3" t="s">
        <v>493</v>
      </c>
    </row>
    <row r="75" spans="1:3">
      <c r="A75" s="4" t="s">
        <v>495</v>
      </c>
      <c r="B75" s="5" t="n">
        <v>0</v>
      </c>
      <c r="C75" s="5" t="n">
        <v>0</v>
      </c>
    </row>
    <row r="76" spans="1:3">
      <c r="A76" s="4" t="s">
        <v>509</v>
      </c>
    </row>
    <row r="77" spans="1:3">
      <c r="A77" s="3" t="s">
        <v>493</v>
      </c>
    </row>
    <row r="78" spans="1:3">
      <c r="A78" s="4" t="s">
        <v>495</v>
      </c>
      <c r="B78" s="5" t="n">
        <v>0</v>
      </c>
      <c r="C78" s="5" t="n">
        <v>0</v>
      </c>
    </row>
    <row r="79" spans="1:3">
      <c r="A79" s="4" t="s">
        <v>430</v>
      </c>
    </row>
    <row r="80" spans="1:3">
      <c r="A80" s="3" t="s">
        <v>493</v>
      </c>
    </row>
    <row r="81" spans="1:3">
      <c r="A81" s="4" t="s">
        <v>494</v>
      </c>
      <c r="B81" s="5" t="n">
        <v>6000</v>
      </c>
      <c r="C81" s="5" t="n">
        <v>6000</v>
      </c>
    </row>
    <row r="82" spans="1:3">
      <c r="A82" s="4" t="s">
        <v>495</v>
      </c>
      <c r="B82" s="5" t="n">
        <v>0</v>
      </c>
      <c r="C82" s="5" t="n">
        <v>0</v>
      </c>
    </row>
    <row r="83" spans="1:3">
      <c r="A83" s="4" t="s">
        <v>450</v>
      </c>
      <c r="B83" s="5" t="n">
        <v>6000</v>
      </c>
      <c r="C83" s="5" t="n">
        <v>6000</v>
      </c>
    </row>
    <row r="84" spans="1:3">
      <c r="A84" s="4" t="s">
        <v>496</v>
      </c>
      <c r="B84" s="5" t="n">
        <v>0</v>
      </c>
      <c r="C84" s="5" t="n">
        <v>0</v>
      </c>
    </row>
    <row r="85" spans="1:3">
      <c r="A85" s="4" t="s">
        <v>497</v>
      </c>
      <c r="B85" s="5" t="n">
        <v>0</v>
      </c>
      <c r="C85" s="5" t="n">
        <v>0</v>
      </c>
    </row>
    <row r="86" spans="1:3">
      <c r="A86" s="4" t="s">
        <v>510</v>
      </c>
    </row>
    <row r="87" spans="1:3">
      <c r="A87" s="3" t="s">
        <v>493</v>
      </c>
    </row>
    <row r="88" spans="1:3">
      <c r="A88" s="4" t="s">
        <v>495</v>
      </c>
      <c r="B88" s="5" t="n">
        <v>0</v>
      </c>
      <c r="C88" s="5" t="n">
        <v>0</v>
      </c>
    </row>
    <row r="89" spans="1:3">
      <c r="A89" s="4" t="s">
        <v>511</v>
      </c>
    </row>
    <row r="90" spans="1:3">
      <c r="A90" s="3" t="s">
        <v>493</v>
      </c>
    </row>
    <row r="91" spans="1:3">
      <c r="A91" s="4" t="s">
        <v>495</v>
      </c>
      <c r="B91" s="5" t="n">
        <v>0</v>
      </c>
      <c r="C91" s="5" t="n">
        <v>0</v>
      </c>
    </row>
    <row r="92" spans="1:3">
      <c r="A92" s="4" t="s">
        <v>431</v>
      </c>
    </row>
    <row r="93" spans="1:3">
      <c r="A93" s="3" t="s">
        <v>493</v>
      </c>
    </row>
    <row r="94" spans="1:3">
      <c r="A94" s="4" t="s">
        <v>494</v>
      </c>
      <c r="B94" s="5" t="n">
        <v>298</v>
      </c>
      <c r="C94" s="5" t="n">
        <v>518</v>
      </c>
    </row>
    <row r="95" spans="1:3">
      <c r="A95" s="4" t="s">
        <v>495</v>
      </c>
      <c r="B95" s="5" t="n">
        <v>0</v>
      </c>
      <c r="C95" s="5" t="n">
        <v>0</v>
      </c>
    </row>
    <row r="96" spans="1:3">
      <c r="A96" s="4" t="s">
        <v>450</v>
      </c>
      <c r="B96" s="5" t="n">
        <v>298</v>
      </c>
      <c r="C96" s="5" t="n">
        <v>518</v>
      </c>
    </row>
    <row r="97" spans="1:3">
      <c r="A97" s="4" t="s">
        <v>496</v>
      </c>
      <c r="B97" s="5" t="n">
        <v>0</v>
      </c>
      <c r="C97" s="5" t="n">
        <v>0</v>
      </c>
    </row>
    <row r="98" spans="1:3">
      <c r="A98" s="4" t="s">
        <v>497</v>
      </c>
      <c r="B98" s="5" t="n">
        <v>0</v>
      </c>
      <c r="C98" s="5" t="n">
        <v>0</v>
      </c>
    </row>
    <row r="99" spans="1:3">
      <c r="A99" s="4" t="s">
        <v>512</v>
      </c>
    </row>
    <row r="100" spans="1:3">
      <c r="A100" s="3" t="s">
        <v>493</v>
      </c>
    </row>
    <row r="101" spans="1:3">
      <c r="A101" s="4" t="s">
        <v>495</v>
      </c>
      <c r="B101" s="5" t="n">
        <v>0</v>
      </c>
      <c r="C101" s="5" t="n">
        <v>0</v>
      </c>
    </row>
    <row r="102" spans="1:3">
      <c r="A102" s="4" t="s">
        <v>513</v>
      </c>
    </row>
    <row r="103" spans="1:3">
      <c r="A103" s="3" t="s">
        <v>493</v>
      </c>
    </row>
    <row r="104" spans="1:3">
      <c r="A104" s="4" t="s">
        <v>495</v>
      </c>
      <c r="B104" s="5" t="n">
        <v>0</v>
      </c>
      <c r="C104" s="5" t="n">
        <v>0</v>
      </c>
    </row>
    <row r="105" spans="1:3">
      <c r="A105" s="4" t="s">
        <v>432</v>
      </c>
    </row>
    <row r="106" spans="1:3">
      <c r="A106" s="3" t="s">
        <v>493</v>
      </c>
    </row>
    <row r="107" spans="1:3">
      <c r="A107" s="4" t="s">
        <v>494</v>
      </c>
      <c r="B107" s="5" t="n">
        <v>700</v>
      </c>
      <c r="C107" s="5" t="n">
        <v>739</v>
      </c>
    </row>
    <row r="108" spans="1:3">
      <c r="A108" s="4" t="s">
        <v>495</v>
      </c>
      <c r="B108" s="5" t="n">
        <v>68</v>
      </c>
      <c r="C108" s="5" t="n">
        <v>95</v>
      </c>
    </row>
    <row r="109" spans="1:3">
      <c r="A109" s="4" t="s">
        <v>450</v>
      </c>
      <c r="B109" s="5" t="n">
        <v>768</v>
      </c>
      <c r="C109" s="5" t="n">
        <v>834</v>
      </c>
    </row>
    <row r="110" spans="1:3">
      <c r="A110" s="4" t="s">
        <v>496</v>
      </c>
      <c r="B110" s="5" t="n">
        <v>0</v>
      </c>
      <c r="C110" s="5" t="n">
        <v>0</v>
      </c>
    </row>
    <row r="111" spans="1:3">
      <c r="A111" s="4" t="s">
        <v>497</v>
      </c>
      <c r="B111" s="5" t="n">
        <v>0</v>
      </c>
      <c r="C111" s="5" t="n">
        <v>0</v>
      </c>
    </row>
    <row r="112" spans="1:3">
      <c r="A112" s="4" t="s">
        <v>514</v>
      </c>
    </row>
    <row r="113" spans="1:3">
      <c r="A113" s="3" t="s">
        <v>493</v>
      </c>
    </row>
    <row r="114" spans="1:3">
      <c r="A114" s="4" t="s">
        <v>495</v>
      </c>
      <c r="B114" s="5" t="n">
        <v>68</v>
      </c>
      <c r="C114" s="5" t="n">
        <v>95</v>
      </c>
    </row>
    <row r="115" spans="1:3">
      <c r="A115" s="4" t="s">
        <v>515</v>
      </c>
    </row>
    <row r="116" spans="1:3">
      <c r="A116" s="3" t="s">
        <v>493</v>
      </c>
    </row>
    <row r="117" spans="1:3">
      <c r="A117" s="4" t="s">
        <v>495</v>
      </c>
      <c r="B117" s="6" t="n">
        <v>0</v>
      </c>
      <c r="C11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516</v>
      </c>
      <c r="B1" s="2" t="s">
        <v>87</v>
      </c>
      <c r="D1" s="2" t="s">
        <v>1</v>
      </c>
    </row>
    <row r="2" spans="1:6">
      <c r="B2" s="2" t="s">
        <v>2</v>
      </c>
      <c r="C2" s="2" t="s">
        <v>88</v>
      </c>
      <c r="D2" s="2" t="s">
        <v>2</v>
      </c>
      <c r="E2" s="2" t="s">
        <v>88</v>
      </c>
      <c r="F2" s="2" t="s">
        <v>34</v>
      </c>
    </row>
    <row r="3" spans="1:6">
      <c r="A3" s="3" t="s">
        <v>517</v>
      </c>
    </row>
    <row r="4" spans="1:6">
      <c r="A4" s="4" t="s">
        <v>518</v>
      </c>
      <c r="B4" s="6" t="n">
        <v>5528</v>
      </c>
      <c r="C4" s="6" t="n">
        <v>5167</v>
      </c>
      <c r="D4" s="6" t="n">
        <v>5393</v>
      </c>
      <c r="E4" s="6" t="n">
        <v>5167</v>
      </c>
    </row>
    <row r="5" spans="1:6">
      <c r="A5" s="4" t="s">
        <v>519</v>
      </c>
      <c r="B5" s="5" t="n">
        <v>-74</v>
      </c>
      <c r="C5" s="5" t="n">
        <v>0</v>
      </c>
      <c r="D5" s="5" t="n">
        <v>-74</v>
      </c>
    </row>
    <row r="6" spans="1:6">
      <c r="A6" s="4" t="s">
        <v>520</v>
      </c>
      <c r="B6" s="5" t="n">
        <v>7</v>
      </c>
      <c r="C6" s="5" t="n">
        <v>60</v>
      </c>
      <c r="D6" s="5" t="n">
        <v>17</v>
      </c>
      <c r="E6" s="5" t="n">
        <v>60</v>
      </c>
    </row>
    <row r="7" spans="1:6">
      <c r="A7" s="4" t="s">
        <v>521</v>
      </c>
      <c r="B7" s="5" t="n">
        <v>500</v>
      </c>
      <c r="C7" s="5" t="n">
        <v>0</v>
      </c>
      <c r="D7" s="5" t="n">
        <v>625</v>
      </c>
      <c r="E7" s="5" t="n">
        <v>0</v>
      </c>
    </row>
    <row r="8" spans="1:6">
      <c r="A8" s="4" t="s">
        <v>518</v>
      </c>
      <c r="B8" s="5" t="n">
        <v>5961</v>
      </c>
      <c r="C8" s="5" t="n">
        <v>5227</v>
      </c>
      <c r="D8" s="5" t="n">
        <v>5961</v>
      </c>
      <c r="E8" s="5" t="n">
        <v>5227</v>
      </c>
    </row>
    <row r="9" spans="1:6">
      <c r="A9" s="4" t="s">
        <v>435</v>
      </c>
      <c r="B9" s="5" t="n">
        <v>0</v>
      </c>
      <c r="D9" s="5" t="n">
        <v>0</v>
      </c>
      <c r="F9" s="6" t="n">
        <v>0</v>
      </c>
    </row>
    <row r="10" spans="1:6">
      <c r="A10" s="4" t="s">
        <v>436</v>
      </c>
      <c r="B10" s="5" t="n">
        <v>5961</v>
      </c>
      <c r="D10" s="5" t="n">
        <v>5961</v>
      </c>
      <c r="F10" s="5" t="n">
        <v>5393</v>
      </c>
    </row>
    <row r="11" spans="1:6">
      <c r="A11" s="4" t="s">
        <v>425</v>
      </c>
    </row>
    <row r="12" spans="1:6">
      <c r="A12" s="3" t="s">
        <v>517</v>
      </c>
    </row>
    <row r="13" spans="1:6">
      <c r="A13" s="4" t="s">
        <v>518</v>
      </c>
      <c r="B13" s="5" t="n">
        <v>999</v>
      </c>
      <c r="C13" s="5" t="n">
        <v>1427</v>
      </c>
      <c r="D13" s="5" t="n">
        <v>1002</v>
      </c>
      <c r="E13" s="5" t="n">
        <v>1343</v>
      </c>
    </row>
    <row r="14" spans="1:6">
      <c r="A14" s="4" t="s">
        <v>519</v>
      </c>
      <c r="B14" s="5" t="n">
        <v>-3</v>
      </c>
      <c r="C14" s="5" t="n">
        <v>0</v>
      </c>
      <c r="D14" s="5" t="n">
        <v>-3</v>
      </c>
      <c r="E14" s="5" t="n">
        <v>0</v>
      </c>
    </row>
    <row r="15" spans="1:6">
      <c r="A15" s="4" t="s">
        <v>520</v>
      </c>
      <c r="B15" s="5" t="n">
        <v>1</v>
      </c>
      <c r="C15" s="5" t="n">
        <v>60</v>
      </c>
      <c r="D15" s="5" t="n">
        <v>1</v>
      </c>
      <c r="E15" s="5" t="n">
        <v>60</v>
      </c>
    </row>
    <row r="16" spans="1:6">
      <c r="A16" s="4" t="s">
        <v>521</v>
      </c>
      <c r="B16" s="5" t="n">
        <v>304</v>
      </c>
      <c r="C16" s="5" t="n">
        <v>-173</v>
      </c>
      <c r="D16" s="5" t="n">
        <v>301</v>
      </c>
      <c r="E16" s="5" t="n">
        <v>-89</v>
      </c>
    </row>
    <row r="17" spans="1:6">
      <c r="A17" s="4" t="s">
        <v>518</v>
      </c>
      <c r="B17" s="5" t="n">
        <v>1301</v>
      </c>
      <c r="C17" s="5" t="n">
        <v>1314</v>
      </c>
      <c r="D17" s="5" t="n">
        <v>1301</v>
      </c>
      <c r="E17" s="5" t="n">
        <v>1314</v>
      </c>
    </row>
    <row r="18" spans="1:6">
      <c r="A18" s="4" t="s">
        <v>435</v>
      </c>
      <c r="B18" s="5" t="n">
        <v>0</v>
      </c>
      <c r="D18" s="5" t="n">
        <v>0</v>
      </c>
      <c r="F18" s="5" t="n">
        <v>0</v>
      </c>
    </row>
    <row r="19" spans="1:6">
      <c r="A19" s="4" t="s">
        <v>436</v>
      </c>
      <c r="B19" s="5" t="n">
        <v>1301</v>
      </c>
      <c r="D19" s="5" t="n">
        <v>1301</v>
      </c>
      <c r="F19" s="5" t="n">
        <v>1002</v>
      </c>
    </row>
    <row r="20" spans="1:6">
      <c r="A20" s="4" t="s">
        <v>426</v>
      </c>
    </row>
    <row r="21" spans="1:6">
      <c r="A21" s="3" t="s">
        <v>517</v>
      </c>
    </row>
    <row r="22" spans="1:6">
      <c r="A22" s="4" t="s">
        <v>518</v>
      </c>
      <c r="B22" s="5" t="n">
        <v>255</v>
      </c>
      <c r="C22" s="5" t="n">
        <v>372</v>
      </c>
      <c r="D22" s="5" t="n">
        <v>315</v>
      </c>
      <c r="E22" s="5" t="n">
        <v>347</v>
      </c>
    </row>
    <row r="23" spans="1:6">
      <c r="A23" s="4" t="s">
        <v>519</v>
      </c>
      <c r="B23" s="5" t="n">
        <v>0</v>
      </c>
      <c r="C23" s="5" t="n">
        <v>0</v>
      </c>
      <c r="D23" s="5" t="n">
        <v>0</v>
      </c>
      <c r="E23" s="5" t="n">
        <v>0</v>
      </c>
    </row>
    <row r="24" spans="1:6">
      <c r="A24" s="4" t="s">
        <v>520</v>
      </c>
      <c r="B24" s="5" t="n">
        <v>0</v>
      </c>
      <c r="C24" s="5" t="n">
        <v>0</v>
      </c>
      <c r="D24" s="5" t="n">
        <v>0</v>
      </c>
      <c r="E24" s="5" t="n">
        <v>0</v>
      </c>
    </row>
    <row r="25" spans="1:6">
      <c r="A25" s="4" t="s">
        <v>521</v>
      </c>
      <c r="B25" s="5" t="n">
        <v>40</v>
      </c>
      <c r="C25" s="5" t="n">
        <v>13</v>
      </c>
      <c r="D25" s="5" t="n">
        <v>-20</v>
      </c>
      <c r="E25" s="5" t="n">
        <v>38</v>
      </c>
    </row>
    <row r="26" spans="1:6">
      <c r="A26" s="4" t="s">
        <v>518</v>
      </c>
      <c r="B26" s="5" t="n">
        <v>295</v>
      </c>
      <c r="C26" s="5" t="n">
        <v>385</v>
      </c>
      <c r="D26" s="5" t="n">
        <v>295</v>
      </c>
      <c r="E26" s="5" t="n">
        <v>385</v>
      </c>
    </row>
    <row r="27" spans="1:6">
      <c r="A27" s="4" t="s">
        <v>435</v>
      </c>
      <c r="B27" s="5" t="n">
        <v>0</v>
      </c>
      <c r="D27" s="5" t="n">
        <v>0</v>
      </c>
      <c r="F27" s="5" t="n">
        <v>0</v>
      </c>
    </row>
    <row r="28" spans="1:6">
      <c r="A28" s="4" t="s">
        <v>436</v>
      </c>
      <c r="B28" s="5" t="n">
        <v>295</v>
      </c>
      <c r="D28" s="5" t="n">
        <v>295</v>
      </c>
      <c r="F28" s="5" t="n">
        <v>315</v>
      </c>
    </row>
    <row r="29" spans="1:6">
      <c r="A29" s="4" t="s">
        <v>427</v>
      </c>
    </row>
    <row r="30" spans="1:6">
      <c r="A30" s="3" t="s">
        <v>517</v>
      </c>
    </row>
    <row r="31" spans="1:6">
      <c r="A31" s="4" t="s">
        <v>518</v>
      </c>
      <c r="B31" s="5" t="n">
        <v>1281</v>
      </c>
      <c r="C31" s="5" t="n">
        <v>1147</v>
      </c>
      <c r="D31" s="5" t="n">
        <v>1257</v>
      </c>
      <c r="E31" s="5" t="n">
        <v>1154</v>
      </c>
    </row>
    <row r="32" spans="1:6">
      <c r="A32" s="4" t="s">
        <v>519</v>
      </c>
      <c r="B32" s="5" t="n">
        <v>0</v>
      </c>
      <c r="C32" s="5" t="n">
        <v>0</v>
      </c>
      <c r="D32" s="5" t="n">
        <v>0</v>
      </c>
      <c r="E32" s="5" t="n">
        <v>0</v>
      </c>
    </row>
    <row r="33" spans="1:6">
      <c r="A33" s="4" t="s">
        <v>520</v>
      </c>
      <c r="B33" s="5" t="n">
        <v>0</v>
      </c>
      <c r="C33" s="5" t="n">
        <v>0</v>
      </c>
      <c r="D33" s="5" t="n">
        <v>0</v>
      </c>
      <c r="E33" s="5" t="n">
        <v>0</v>
      </c>
    </row>
    <row r="34" spans="1:6">
      <c r="A34" s="4" t="s">
        <v>521</v>
      </c>
      <c r="B34" s="5" t="n">
        <v>84</v>
      </c>
      <c r="C34" s="5" t="n">
        <v>195</v>
      </c>
      <c r="D34" s="5" t="n">
        <v>108</v>
      </c>
      <c r="E34" s="5" t="n">
        <v>188</v>
      </c>
    </row>
    <row r="35" spans="1:6">
      <c r="A35" s="4" t="s">
        <v>518</v>
      </c>
      <c r="B35" s="5" t="n">
        <v>1365</v>
      </c>
      <c r="C35" s="5" t="n">
        <v>1342</v>
      </c>
      <c r="D35" s="5" t="n">
        <v>1365</v>
      </c>
      <c r="E35" s="5" t="n">
        <v>1342</v>
      </c>
    </row>
    <row r="36" spans="1:6">
      <c r="A36" s="4" t="s">
        <v>435</v>
      </c>
      <c r="B36" s="5" t="n">
        <v>0</v>
      </c>
      <c r="D36" s="5" t="n">
        <v>0</v>
      </c>
      <c r="F36" s="5" t="n">
        <v>0</v>
      </c>
    </row>
    <row r="37" spans="1:6">
      <c r="A37" s="4" t="s">
        <v>436</v>
      </c>
      <c r="B37" s="5" t="n">
        <v>1365</v>
      </c>
      <c r="D37" s="5" t="n">
        <v>1365</v>
      </c>
      <c r="F37" s="5" t="n">
        <v>1257</v>
      </c>
    </row>
    <row r="38" spans="1:6">
      <c r="A38" s="4" t="s">
        <v>428</v>
      </c>
    </row>
    <row r="39" spans="1:6">
      <c r="A39" s="3" t="s">
        <v>517</v>
      </c>
    </row>
    <row r="40" spans="1:6">
      <c r="A40" s="4" t="s">
        <v>518</v>
      </c>
      <c r="B40" s="5" t="n">
        <v>2205</v>
      </c>
      <c r="C40" s="5" t="n">
        <v>1445</v>
      </c>
      <c r="D40" s="5" t="n">
        <v>2034</v>
      </c>
      <c r="E40" s="5" t="n">
        <v>1554</v>
      </c>
    </row>
    <row r="41" spans="1:6">
      <c r="A41" s="4" t="s">
        <v>519</v>
      </c>
      <c r="B41" s="5" t="n">
        <v>0</v>
      </c>
      <c r="C41" s="5" t="n">
        <v>0</v>
      </c>
      <c r="D41" s="5" t="n">
        <v>0</v>
      </c>
      <c r="E41" s="5" t="n">
        <v>0</v>
      </c>
    </row>
    <row r="42" spans="1:6">
      <c r="A42" s="4" t="s">
        <v>520</v>
      </c>
      <c r="B42" s="5" t="n">
        <v>0</v>
      </c>
      <c r="C42" s="5" t="n">
        <v>0</v>
      </c>
      <c r="D42" s="5" t="n">
        <v>0</v>
      </c>
      <c r="E42" s="5" t="n">
        <v>0</v>
      </c>
    </row>
    <row r="43" spans="1:6">
      <c r="A43" s="4" t="s">
        <v>521</v>
      </c>
      <c r="B43" s="5" t="n">
        <v>-115</v>
      </c>
      <c r="C43" s="5" t="n">
        <v>-75</v>
      </c>
      <c r="D43" s="5" t="n">
        <v>56</v>
      </c>
      <c r="E43" s="5" t="n">
        <v>-184</v>
      </c>
    </row>
    <row r="44" spans="1:6">
      <c r="A44" s="4" t="s">
        <v>518</v>
      </c>
      <c r="B44" s="5" t="n">
        <v>2090</v>
      </c>
      <c r="C44" s="5" t="n">
        <v>1370</v>
      </c>
      <c r="D44" s="5" t="n">
        <v>2090</v>
      </c>
      <c r="E44" s="5" t="n">
        <v>1370</v>
      </c>
    </row>
    <row r="45" spans="1:6">
      <c r="A45" s="4" t="s">
        <v>435</v>
      </c>
      <c r="B45" s="5" t="n">
        <v>0</v>
      </c>
      <c r="D45" s="5" t="n">
        <v>0</v>
      </c>
      <c r="F45" s="5" t="n">
        <v>0</v>
      </c>
    </row>
    <row r="46" spans="1:6">
      <c r="A46" s="4" t="s">
        <v>436</v>
      </c>
      <c r="B46" s="5" t="n">
        <v>2090</v>
      </c>
      <c r="D46" s="5" t="n">
        <v>2090</v>
      </c>
      <c r="F46" s="5" t="n">
        <v>2034</v>
      </c>
    </row>
    <row r="47" spans="1:6">
      <c r="A47" s="4" t="s">
        <v>429</v>
      </c>
    </row>
    <row r="48" spans="1:6">
      <c r="A48" s="3" t="s">
        <v>517</v>
      </c>
    </row>
    <row r="49" spans="1:6">
      <c r="A49" s="4" t="s">
        <v>518</v>
      </c>
      <c r="B49" s="5" t="n">
        <v>201</v>
      </c>
      <c r="C49" s="5" t="n">
        <v>193</v>
      </c>
      <c r="D49" s="5" t="n">
        <v>206</v>
      </c>
      <c r="E49" s="5" t="n">
        <v>187</v>
      </c>
    </row>
    <row r="50" spans="1:6">
      <c r="A50" s="4" t="s">
        <v>519</v>
      </c>
      <c r="B50" s="5" t="n">
        <v>-15</v>
      </c>
      <c r="C50" s="5" t="n">
        <v>0</v>
      </c>
      <c r="D50" s="5" t="n">
        <v>-15</v>
      </c>
      <c r="E50" s="5" t="n">
        <v>0</v>
      </c>
    </row>
    <row r="51" spans="1:6">
      <c r="A51" s="4" t="s">
        <v>520</v>
      </c>
      <c r="B51" s="5" t="n">
        <v>0</v>
      </c>
      <c r="C51" s="5" t="n">
        <v>0</v>
      </c>
      <c r="D51" s="5" t="n">
        <v>0</v>
      </c>
      <c r="E51" s="5" t="n">
        <v>0</v>
      </c>
    </row>
    <row r="52" spans="1:6">
      <c r="A52" s="4" t="s">
        <v>521</v>
      </c>
      <c r="B52" s="5" t="n">
        <v>71</v>
      </c>
      <c r="C52" s="5" t="n">
        <v>42</v>
      </c>
      <c r="D52" s="5" t="n">
        <v>66</v>
      </c>
      <c r="E52" s="5" t="n">
        <v>48</v>
      </c>
    </row>
    <row r="53" spans="1:6">
      <c r="A53" s="4" t="s">
        <v>518</v>
      </c>
      <c r="B53" s="5" t="n">
        <v>257</v>
      </c>
      <c r="C53" s="5" t="n">
        <v>235</v>
      </c>
      <c r="D53" s="5" t="n">
        <v>257</v>
      </c>
      <c r="E53" s="5" t="n">
        <v>235</v>
      </c>
    </row>
    <row r="54" spans="1:6">
      <c r="A54" s="4" t="s">
        <v>435</v>
      </c>
      <c r="B54" s="5" t="n">
        <v>0</v>
      </c>
      <c r="D54" s="5" t="n">
        <v>0</v>
      </c>
      <c r="F54" s="5" t="n">
        <v>0</v>
      </c>
    </row>
    <row r="55" spans="1:6">
      <c r="A55" s="4" t="s">
        <v>436</v>
      </c>
      <c r="B55" s="5" t="n">
        <v>257</v>
      </c>
      <c r="D55" s="5" t="n">
        <v>257</v>
      </c>
      <c r="F55" s="5" t="n">
        <v>206</v>
      </c>
    </row>
    <row r="56" spans="1:6">
      <c r="A56" s="4" t="s">
        <v>430</v>
      </c>
    </row>
    <row r="57" spans="1:6">
      <c r="A57" s="3" t="s">
        <v>517</v>
      </c>
    </row>
    <row r="58" spans="1:6">
      <c r="A58" s="4" t="s">
        <v>518</v>
      </c>
      <c r="B58" s="5" t="n">
        <v>63</v>
      </c>
      <c r="C58" s="5" t="n">
        <v>67</v>
      </c>
      <c r="D58" s="5" t="n">
        <v>63</v>
      </c>
      <c r="E58" s="5" t="n">
        <v>64</v>
      </c>
    </row>
    <row r="59" spans="1:6">
      <c r="A59" s="4" t="s">
        <v>519</v>
      </c>
      <c r="B59" s="5" t="n">
        <v>0</v>
      </c>
      <c r="C59" s="5" t="n">
        <v>0</v>
      </c>
      <c r="D59" s="5" t="n">
        <v>0</v>
      </c>
      <c r="E59" s="5" t="n">
        <v>0</v>
      </c>
    </row>
    <row r="60" spans="1:6">
      <c r="A60" s="4" t="s">
        <v>520</v>
      </c>
      <c r="B60" s="5" t="n">
        <v>0</v>
      </c>
      <c r="C60" s="5" t="n">
        <v>0</v>
      </c>
      <c r="D60" s="5" t="n">
        <v>0</v>
      </c>
      <c r="E60" s="5" t="n">
        <v>0</v>
      </c>
    </row>
    <row r="61" spans="1:6">
      <c r="A61" s="4" t="s">
        <v>521</v>
      </c>
      <c r="B61" s="5" t="n">
        <v>7</v>
      </c>
      <c r="C61" s="5" t="n">
        <v>1</v>
      </c>
      <c r="D61" s="5" t="n">
        <v>7</v>
      </c>
      <c r="E61" s="5" t="n">
        <v>4</v>
      </c>
    </row>
    <row r="62" spans="1:6">
      <c r="A62" s="4" t="s">
        <v>518</v>
      </c>
      <c r="B62" s="5" t="n">
        <v>70</v>
      </c>
      <c r="C62" s="5" t="n">
        <v>68</v>
      </c>
      <c r="D62" s="5" t="n">
        <v>70</v>
      </c>
      <c r="E62" s="5" t="n">
        <v>68</v>
      </c>
    </row>
    <row r="63" spans="1:6">
      <c r="A63" s="4" t="s">
        <v>435</v>
      </c>
      <c r="B63" s="5" t="n">
        <v>0</v>
      </c>
      <c r="D63" s="5" t="n">
        <v>0</v>
      </c>
      <c r="F63" s="5" t="n">
        <v>0</v>
      </c>
    </row>
    <row r="64" spans="1:6">
      <c r="A64" s="4" t="s">
        <v>436</v>
      </c>
      <c r="B64" s="5" t="n">
        <v>70</v>
      </c>
      <c r="D64" s="5" t="n">
        <v>70</v>
      </c>
      <c r="F64" s="5" t="n">
        <v>63</v>
      </c>
    </row>
    <row r="65" spans="1:6">
      <c r="A65" s="4" t="s">
        <v>431</v>
      </c>
    </row>
    <row r="66" spans="1:6">
      <c r="A66" s="3" t="s">
        <v>517</v>
      </c>
    </row>
    <row r="67" spans="1:6">
      <c r="A67" s="4" t="s">
        <v>518</v>
      </c>
      <c r="B67" s="5" t="n">
        <v>4</v>
      </c>
      <c r="C67" s="5" t="n">
        <v>16</v>
      </c>
      <c r="D67" s="5" t="n">
        <v>5</v>
      </c>
      <c r="E67" s="5" t="n">
        <v>18</v>
      </c>
    </row>
    <row r="68" spans="1:6">
      <c r="A68" s="4" t="s">
        <v>519</v>
      </c>
      <c r="B68" s="5" t="n">
        <v>-56</v>
      </c>
      <c r="C68" s="5" t="n">
        <v>0</v>
      </c>
      <c r="D68" s="5" t="n">
        <v>0</v>
      </c>
      <c r="E68" s="5" t="n">
        <v>0</v>
      </c>
    </row>
    <row r="69" spans="1:6">
      <c r="A69" s="4" t="s">
        <v>520</v>
      </c>
      <c r="B69" s="5" t="n">
        <v>6</v>
      </c>
      <c r="C69" s="5" t="n">
        <v>0</v>
      </c>
      <c r="D69" s="5" t="n">
        <v>10</v>
      </c>
      <c r="E69" s="5" t="n">
        <v>0</v>
      </c>
    </row>
    <row r="70" spans="1:6">
      <c r="A70" s="4" t="s">
        <v>521</v>
      </c>
      <c r="C70" s="5" t="n">
        <v>-3</v>
      </c>
      <c r="D70" s="5" t="n">
        <v>-11</v>
      </c>
      <c r="E70" s="5" t="n">
        <v>-5</v>
      </c>
    </row>
    <row r="71" spans="1:6">
      <c r="A71" s="4" t="s">
        <v>518</v>
      </c>
      <c r="B71" s="5" t="n">
        <v>4</v>
      </c>
      <c r="C71" s="5" t="n">
        <v>13</v>
      </c>
      <c r="D71" s="5" t="n">
        <v>4</v>
      </c>
      <c r="E71" s="5" t="n">
        <v>13</v>
      </c>
    </row>
    <row r="72" spans="1:6">
      <c r="A72" s="4" t="s">
        <v>435</v>
      </c>
      <c r="B72" s="5" t="n">
        <v>0</v>
      </c>
      <c r="D72" s="5" t="n">
        <v>0</v>
      </c>
      <c r="F72" s="5" t="n">
        <v>0</v>
      </c>
    </row>
    <row r="73" spans="1:6">
      <c r="A73" s="4" t="s">
        <v>436</v>
      </c>
      <c r="B73" s="5" t="n">
        <v>4</v>
      </c>
      <c r="D73" s="5" t="n">
        <v>4</v>
      </c>
      <c r="F73" s="5" t="n">
        <v>5</v>
      </c>
    </row>
    <row r="74" spans="1:6">
      <c r="A74" s="4" t="s">
        <v>432</v>
      </c>
    </row>
    <row r="75" spans="1:6">
      <c r="A75" s="3" t="s">
        <v>517</v>
      </c>
    </row>
    <row r="76" spans="1:6">
      <c r="A76" s="4" t="s">
        <v>518</v>
      </c>
      <c r="B76" s="5" t="n">
        <v>12</v>
      </c>
      <c r="C76" s="5" t="n">
        <v>13</v>
      </c>
      <c r="D76" s="5" t="n">
        <v>13</v>
      </c>
      <c r="E76" s="5" t="n">
        <v>18</v>
      </c>
    </row>
    <row r="77" spans="1:6">
      <c r="A77" s="4" t="s">
        <v>519</v>
      </c>
      <c r="B77" s="5" t="n">
        <v>0</v>
      </c>
      <c r="C77" s="5" t="n">
        <v>0</v>
      </c>
      <c r="D77" s="5" t="n">
        <v>-56</v>
      </c>
      <c r="E77" s="5" t="n">
        <v>0</v>
      </c>
    </row>
    <row r="78" spans="1:6">
      <c r="A78" s="4" t="s">
        <v>520</v>
      </c>
      <c r="B78" s="5" t="n">
        <v>0</v>
      </c>
      <c r="C78" s="5" t="n">
        <v>0</v>
      </c>
      <c r="D78" s="5" t="n">
        <v>6</v>
      </c>
      <c r="E78" s="5" t="n">
        <v>0</v>
      </c>
    </row>
    <row r="79" spans="1:6">
      <c r="A79" s="4" t="s">
        <v>521</v>
      </c>
      <c r="B79" s="5" t="n">
        <v>41</v>
      </c>
      <c r="C79" s="5" t="n">
        <v>7</v>
      </c>
      <c r="D79" s="5" t="n">
        <v>40</v>
      </c>
      <c r="E79" s="5" t="n">
        <v>2</v>
      </c>
    </row>
    <row r="80" spans="1:6">
      <c r="A80" s="4" t="s">
        <v>518</v>
      </c>
      <c r="B80" s="5" t="n">
        <v>3</v>
      </c>
      <c r="C80" s="5" t="n">
        <v>20</v>
      </c>
      <c r="D80" s="5" t="n">
        <v>3</v>
      </c>
      <c r="E80" s="5" t="n">
        <v>20</v>
      </c>
    </row>
    <row r="81" spans="1:6">
      <c r="A81" s="4" t="s">
        <v>435</v>
      </c>
      <c r="B81" s="5" t="n">
        <v>0</v>
      </c>
      <c r="D81" s="5" t="n">
        <v>0</v>
      </c>
      <c r="F81" s="5" t="n">
        <v>0</v>
      </c>
    </row>
    <row r="82" spans="1:6">
      <c r="A82" s="4" t="s">
        <v>436</v>
      </c>
      <c r="B82" s="5" t="n">
        <v>3</v>
      </c>
      <c r="D82" s="5" t="n">
        <v>3</v>
      </c>
      <c r="F82" s="5" t="n">
        <v>13</v>
      </c>
    </row>
    <row r="83" spans="1:6">
      <c r="A83" s="4" t="s">
        <v>522</v>
      </c>
    </row>
    <row r="84" spans="1:6">
      <c r="A84" s="3" t="s">
        <v>517</v>
      </c>
    </row>
    <row r="85" spans="1:6">
      <c r="A85" s="4" t="s">
        <v>518</v>
      </c>
      <c r="B85" s="5" t="n">
        <v>508</v>
      </c>
      <c r="C85" s="5" t="n">
        <v>487</v>
      </c>
      <c r="D85" s="5" t="n">
        <v>498</v>
      </c>
      <c r="E85" s="5" t="n">
        <v>482</v>
      </c>
    </row>
    <row r="86" spans="1:6">
      <c r="A86" s="4" t="s">
        <v>519</v>
      </c>
      <c r="B86" s="5" t="n">
        <v>0</v>
      </c>
      <c r="C86" s="5" t="n">
        <v>0</v>
      </c>
      <c r="D86" s="5" t="n">
        <v>0</v>
      </c>
      <c r="E86" s="5" t="n">
        <v>0</v>
      </c>
    </row>
    <row r="87" spans="1:6">
      <c r="A87" s="4" t="s">
        <v>520</v>
      </c>
      <c r="B87" s="5" t="n">
        <v>0</v>
      </c>
      <c r="C87" s="5" t="n">
        <v>0</v>
      </c>
      <c r="D87" s="5" t="n">
        <v>0</v>
      </c>
      <c r="E87" s="5" t="n">
        <v>0</v>
      </c>
    </row>
    <row r="88" spans="1:6">
      <c r="A88" s="4" t="s">
        <v>521</v>
      </c>
      <c r="B88" s="5" t="n">
        <v>68</v>
      </c>
      <c r="C88" s="5" t="n">
        <v>-7</v>
      </c>
      <c r="D88" s="5" t="n">
        <v>78</v>
      </c>
      <c r="E88" s="5" t="n">
        <v>-2</v>
      </c>
    </row>
    <row r="89" spans="1:6">
      <c r="A89" s="4" t="s">
        <v>518</v>
      </c>
      <c r="B89" s="5" t="n">
        <v>576</v>
      </c>
      <c r="C89" s="6" t="n">
        <v>480</v>
      </c>
      <c r="D89" s="5" t="n">
        <v>576</v>
      </c>
      <c r="E89" s="6" t="n">
        <v>480</v>
      </c>
    </row>
    <row r="90" spans="1:6">
      <c r="A90" s="4" t="s">
        <v>435</v>
      </c>
      <c r="B90" s="5" t="n">
        <v>0</v>
      </c>
      <c r="D90" s="5" t="n">
        <v>0</v>
      </c>
      <c r="F90" s="5" t="n">
        <v>0</v>
      </c>
    </row>
    <row r="91" spans="1:6">
      <c r="A91" s="4" t="s">
        <v>436</v>
      </c>
      <c r="B91" s="6" t="n">
        <v>576</v>
      </c>
      <c r="D91" s="6" t="n">
        <v>576</v>
      </c>
      <c r="F91" s="6" t="n">
        <v>4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3</v>
      </c>
      <c r="B1" s="2" t="s">
        <v>87</v>
      </c>
      <c r="C1" s="2" t="s">
        <v>1</v>
      </c>
    </row>
    <row r="2" spans="1:3">
      <c r="B2" s="2" t="s">
        <v>2</v>
      </c>
      <c r="C2" s="2" t="s">
        <v>2</v>
      </c>
    </row>
    <row r="3" spans="1:3">
      <c r="A3" s="3" t="s">
        <v>226</v>
      </c>
    </row>
    <row r="4" spans="1:3">
      <c r="A4" s="4" t="s">
        <v>524</v>
      </c>
      <c r="B4" s="6" t="n">
        <v>500000</v>
      </c>
      <c r="C4" s="6" t="n">
        <v>6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18"/>
    <col customWidth="1" max="6" min="6" width="46"/>
    <col customWidth="1" max="7" min="7" width="11"/>
  </cols>
  <sheetData>
    <row r="1" spans="1:7">
      <c r="A1" s="1" t="s">
        <v>142</v>
      </c>
      <c r="B1" s="2" t="s">
        <v>143</v>
      </c>
      <c r="C1" s="2" t="s">
        <v>144</v>
      </c>
      <c r="D1" s="2" t="s">
        <v>145</v>
      </c>
      <c r="E1" s="2" t="s">
        <v>146</v>
      </c>
      <c r="F1" s="2" t="s">
        <v>147</v>
      </c>
      <c r="G1" s="2" t="s">
        <v>57</v>
      </c>
    </row>
    <row r="2" spans="1:7">
      <c r="A2" s="4" t="s">
        <v>148</v>
      </c>
      <c r="B2" s="6" t="n">
        <v>108</v>
      </c>
      <c r="C2" s="6" t="n">
        <v>118345</v>
      </c>
      <c r="D2" s="6" t="n">
        <v>-27744</v>
      </c>
      <c r="E2" s="6" t="n">
        <v>45854</v>
      </c>
      <c r="F2" s="6" t="n">
        <v>-8154</v>
      </c>
      <c r="G2" s="6" t="n">
        <v>128409</v>
      </c>
    </row>
    <row r="3" spans="1:7">
      <c r="A3" s="3" t="s">
        <v>149</v>
      </c>
    </row>
    <row r="4" spans="1:7">
      <c r="A4" s="4" t="s">
        <v>135</v>
      </c>
      <c r="E4" s="5" t="n">
        <v>4314</v>
      </c>
      <c r="G4" s="5" t="n">
        <v>4314</v>
      </c>
    </row>
    <row r="5" spans="1:7">
      <c r="A5" s="4" t="s">
        <v>150</v>
      </c>
      <c r="F5" s="5" t="n">
        <v>3654</v>
      </c>
      <c r="G5" s="5" t="n">
        <v>3654</v>
      </c>
    </row>
    <row r="6" spans="1:7">
      <c r="A6" s="4" t="s">
        <v>151</v>
      </c>
      <c r="E6" s="5" t="n">
        <v>-893</v>
      </c>
      <c r="G6" s="5" t="n">
        <v>-893</v>
      </c>
    </row>
    <row r="7" spans="1:7">
      <c r="A7" s="4" t="s">
        <v>152</v>
      </c>
      <c r="D7" s="5" t="n">
        <v>-2248</v>
      </c>
      <c r="G7" s="5" t="n">
        <v>-2248</v>
      </c>
    </row>
    <row r="8" spans="1:7">
      <c r="A8" s="4" t="s">
        <v>153</v>
      </c>
      <c r="C8" s="5" t="n">
        <v>-953</v>
      </c>
      <c r="D8" s="5" t="n">
        <v>1024</v>
      </c>
      <c r="G8" s="5" t="n">
        <v>71</v>
      </c>
    </row>
    <row r="9" spans="1:7">
      <c r="A9" s="4" t="s">
        <v>154</v>
      </c>
      <c r="C9" s="5" t="n">
        <v>277</v>
      </c>
      <c r="G9" s="5" t="n">
        <v>277</v>
      </c>
    </row>
    <row r="10" spans="1:7">
      <c r="A10" s="4" t="s">
        <v>155</v>
      </c>
      <c r="C10" s="5" t="n">
        <v>307</v>
      </c>
      <c r="G10" s="5" t="n">
        <v>307</v>
      </c>
    </row>
    <row r="11" spans="1:7">
      <c r="A11" s="4" t="s">
        <v>156</v>
      </c>
      <c r="E11" s="5" t="n">
        <v>25</v>
      </c>
      <c r="F11" s="5" t="n">
        <v>-25</v>
      </c>
    </row>
    <row r="12" spans="1:7">
      <c r="A12" s="4" t="s">
        <v>157</v>
      </c>
      <c r="B12" s="5" t="n">
        <v>108</v>
      </c>
      <c r="C12" s="5" t="n">
        <v>117976</v>
      </c>
      <c r="D12" s="5" t="n">
        <v>-28968</v>
      </c>
      <c r="E12" s="5" t="n">
        <v>49300</v>
      </c>
      <c r="F12" s="5" t="n">
        <v>-4525</v>
      </c>
      <c r="G12" s="5" t="n">
        <v>133891</v>
      </c>
    </row>
    <row r="13" spans="1:7">
      <c r="A13" s="4" t="s">
        <v>158</v>
      </c>
      <c r="B13" s="5" t="n">
        <v>108</v>
      </c>
      <c r="C13" s="5" t="n">
        <v>118621</v>
      </c>
      <c r="D13" s="5" t="n">
        <v>-29399</v>
      </c>
      <c r="E13" s="5" t="n">
        <v>47381</v>
      </c>
      <c r="F13" s="5" t="n">
        <v>-6033</v>
      </c>
      <c r="G13" s="5" t="n">
        <v>130678</v>
      </c>
    </row>
    <row r="14" spans="1:7">
      <c r="A14" s="3" t="s">
        <v>149</v>
      </c>
    </row>
    <row r="15" spans="1:7">
      <c r="A15" s="4" t="s">
        <v>135</v>
      </c>
      <c r="E15" s="5" t="n">
        <v>2340</v>
      </c>
      <c r="G15" s="5" t="n">
        <v>2340</v>
      </c>
    </row>
    <row r="16" spans="1:7">
      <c r="A16" s="4" t="s">
        <v>150</v>
      </c>
      <c r="F16" s="5" t="n">
        <v>1533</v>
      </c>
      <c r="G16" s="5" t="n">
        <v>1533</v>
      </c>
    </row>
    <row r="17" spans="1:7">
      <c r="A17" s="4" t="s">
        <v>151</v>
      </c>
      <c r="E17" s="5" t="n">
        <v>-446</v>
      </c>
      <c r="G17" s="5" t="n">
        <v>-446</v>
      </c>
    </row>
    <row r="18" spans="1:7">
      <c r="A18" s="4" t="s">
        <v>152</v>
      </c>
      <c r="D18" s="5" t="n">
        <v>-179</v>
      </c>
      <c r="G18" s="5" t="n">
        <v>-179</v>
      </c>
    </row>
    <row r="19" spans="1:7">
      <c r="A19" s="4" t="s">
        <v>153</v>
      </c>
      <c r="C19" s="5" t="n">
        <v>-921</v>
      </c>
      <c r="D19" s="5" t="n">
        <v>610</v>
      </c>
      <c r="G19" s="5" t="n">
        <v>-311</v>
      </c>
    </row>
    <row r="20" spans="1:7">
      <c r="A20" s="4" t="s">
        <v>154</v>
      </c>
      <c r="C20" s="5" t="n">
        <v>126</v>
      </c>
      <c r="G20" s="5" t="n">
        <v>126</v>
      </c>
    </row>
    <row r="21" spans="1:7">
      <c r="A21" s="4" t="s">
        <v>155</v>
      </c>
      <c r="C21" s="5" t="n">
        <v>150</v>
      </c>
      <c r="G21" s="5" t="n">
        <v>150</v>
      </c>
    </row>
    <row r="22" spans="1:7">
      <c r="A22" s="4" t="s">
        <v>156</v>
      </c>
      <c r="E22" s="5" t="n">
        <v>25</v>
      </c>
      <c r="F22" s="5" t="n">
        <v>-25</v>
      </c>
    </row>
    <row r="23" spans="1:7">
      <c r="A23" s="4" t="s">
        <v>157</v>
      </c>
      <c r="B23" s="5" t="n">
        <v>108</v>
      </c>
      <c r="C23" s="5" t="n">
        <v>117976</v>
      </c>
      <c r="D23" s="5" t="n">
        <v>-28968</v>
      </c>
      <c r="E23" s="5" t="n">
        <v>49300</v>
      </c>
      <c r="F23" s="5" t="n">
        <v>-4525</v>
      </c>
      <c r="G23" s="5" t="n">
        <v>133891</v>
      </c>
    </row>
    <row r="24" spans="1:7">
      <c r="A24" s="4" t="s">
        <v>159</v>
      </c>
      <c r="B24" s="5" t="n">
        <v>108</v>
      </c>
      <c r="C24" s="5" t="n">
        <v>118384</v>
      </c>
      <c r="D24" s="5" t="n">
        <v>-29698</v>
      </c>
      <c r="E24" s="5" t="n">
        <v>49625</v>
      </c>
      <c r="F24" s="5" t="n">
        <v>1192</v>
      </c>
      <c r="G24" s="5" t="n">
        <v>139611</v>
      </c>
    </row>
    <row r="25" spans="1:7">
      <c r="A25" s="3" t="s">
        <v>149</v>
      </c>
    </row>
    <row r="26" spans="1:7">
      <c r="A26" s="4" t="s">
        <v>135</v>
      </c>
      <c r="E26" s="5" t="n">
        <v>5387</v>
      </c>
      <c r="G26" s="5" t="n">
        <v>5387</v>
      </c>
    </row>
    <row r="27" spans="1:7">
      <c r="A27" s="4" t="s">
        <v>150</v>
      </c>
      <c r="F27" s="5" t="n">
        <v>-6045</v>
      </c>
      <c r="G27" s="5" t="n">
        <v>-6045</v>
      </c>
    </row>
    <row r="28" spans="1:7">
      <c r="A28" s="4" t="s">
        <v>151</v>
      </c>
      <c r="E28" s="5" t="n">
        <v>-5075</v>
      </c>
      <c r="G28" s="5" t="n">
        <v>-5075</v>
      </c>
    </row>
    <row r="29" spans="1:7">
      <c r="A29" s="4" t="s">
        <v>152</v>
      </c>
      <c r="D29" s="5" t="n">
        <v>-1999</v>
      </c>
      <c r="G29" s="5" t="n">
        <v>-1999</v>
      </c>
    </row>
    <row r="30" spans="1:7">
      <c r="A30" s="4" t="s">
        <v>153</v>
      </c>
      <c r="C30" s="5" t="n">
        <v>-787</v>
      </c>
      <c r="D30" s="5" t="n">
        <v>703</v>
      </c>
      <c r="G30" s="5" t="n">
        <v>-84</v>
      </c>
    </row>
    <row r="31" spans="1:7">
      <c r="A31" s="4" t="s">
        <v>154</v>
      </c>
      <c r="C31" s="5" t="n">
        <v>270</v>
      </c>
      <c r="G31" s="5" t="n">
        <v>270</v>
      </c>
    </row>
    <row r="32" spans="1:7">
      <c r="A32" s="4" t="s">
        <v>155</v>
      </c>
      <c r="C32" s="5" t="n">
        <v>256</v>
      </c>
      <c r="G32" s="5" t="n">
        <v>256</v>
      </c>
    </row>
    <row r="33" spans="1:7">
      <c r="A33" s="4" t="s">
        <v>160</v>
      </c>
      <c r="E33" s="5" t="n">
        <v>-75</v>
      </c>
      <c r="G33" s="5" t="n">
        <v>-75</v>
      </c>
    </row>
    <row r="34" spans="1:7">
      <c r="A34" s="4" t="s">
        <v>161</v>
      </c>
      <c r="B34" s="5" t="n">
        <v>108</v>
      </c>
      <c r="C34" s="5" t="n">
        <v>118123</v>
      </c>
      <c r="D34" s="5" t="n">
        <v>-30994</v>
      </c>
      <c r="E34" s="5" t="n">
        <v>49862</v>
      </c>
      <c r="F34" s="5" t="n">
        <v>-4853</v>
      </c>
      <c r="G34" s="5" t="n">
        <v>132246</v>
      </c>
    </row>
    <row r="35" spans="1:7">
      <c r="A35" s="4" t="s">
        <v>162</v>
      </c>
      <c r="B35" s="5" t="n">
        <v>108</v>
      </c>
      <c r="C35" s="5" t="n">
        <v>118673</v>
      </c>
      <c r="D35" s="5" t="n">
        <v>-29698</v>
      </c>
      <c r="E35" s="5" t="n">
        <v>51391</v>
      </c>
      <c r="F35" s="5" t="n">
        <v>1825</v>
      </c>
      <c r="G35" s="5" t="n">
        <v>142299</v>
      </c>
    </row>
    <row r="36" spans="1:7">
      <c r="A36" s="3" t="s">
        <v>149</v>
      </c>
    </row>
    <row r="37" spans="1:7">
      <c r="A37" s="4" t="s">
        <v>135</v>
      </c>
      <c r="E37" s="5" t="n">
        <v>2924</v>
      </c>
      <c r="G37" s="5" t="n">
        <v>2924</v>
      </c>
    </row>
    <row r="38" spans="1:7">
      <c r="A38" s="4" t="s">
        <v>150</v>
      </c>
      <c r="F38" s="5" t="n">
        <v>-6678</v>
      </c>
      <c r="G38" s="5" t="n">
        <v>-6678</v>
      </c>
    </row>
    <row r="39" spans="1:7">
      <c r="A39" s="4" t="s">
        <v>151</v>
      </c>
      <c r="E39" s="5" t="n">
        <v>-4453</v>
      </c>
      <c r="G39" s="5" t="n">
        <v>-4453</v>
      </c>
    </row>
    <row r="40" spans="1:7">
      <c r="A40" s="4" t="s">
        <v>152</v>
      </c>
      <c r="D40" s="5" t="n">
        <v>-1999</v>
      </c>
      <c r="G40" s="5" t="n">
        <v>-1999</v>
      </c>
    </row>
    <row r="41" spans="1:7">
      <c r="A41" s="4" t="s">
        <v>153</v>
      </c>
      <c r="C41" s="5" t="n">
        <v>-787</v>
      </c>
      <c r="D41" s="5" t="n">
        <v>703</v>
      </c>
      <c r="G41" s="5" t="n">
        <v>-84</v>
      </c>
    </row>
    <row r="42" spans="1:7">
      <c r="A42" s="4" t="s">
        <v>154</v>
      </c>
      <c r="C42" s="5" t="n">
        <v>117</v>
      </c>
      <c r="G42" s="5" t="n">
        <v>117</v>
      </c>
    </row>
    <row r="43" spans="1:7">
      <c r="A43" s="4" t="s">
        <v>155</v>
      </c>
      <c r="C43" s="5" t="n">
        <v>120</v>
      </c>
      <c r="G43" s="5" t="n">
        <v>120</v>
      </c>
    </row>
    <row r="44" spans="1:7">
      <c r="A44" s="4" t="s">
        <v>161</v>
      </c>
      <c r="B44" s="6" t="n">
        <v>108</v>
      </c>
      <c r="C44" s="6" t="n">
        <v>118123</v>
      </c>
      <c r="D44" s="6" t="n">
        <v>-30994</v>
      </c>
      <c r="E44" s="6" t="n">
        <v>49862</v>
      </c>
      <c r="F44" s="6" t="n">
        <v>-4853</v>
      </c>
      <c r="G44" s="6" t="n">
        <v>1322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 customWidth="1" max="5" min="5" width="21"/>
    <col customWidth="1" max="6" min="6" width="21"/>
  </cols>
  <sheetData>
    <row r="1" spans="1:6">
      <c r="A1" s="1" t="s">
        <v>525</v>
      </c>
      <c r="B1" s="2" t="s">
        <v>87</v>
      </c>
      <c r="D1" s="2" t="s">
        <v>1</v>
      </c>
    </row>
    <row r="2" spans="1:6">
      <c r="B2" s="2" t="s">
        <v>396</v>
      </c>
      <c r="C2" s="2" t="s">
        <v>406</v>
      </c>
      <c r="D2" s="2" t="s">
        <v>526</v>
      </c>
      <c r="E2" s="2" t="s">
        <v>406</v>
      </c>
      <c r="F2" s="2" t="s">
        <v>329</v>
      </c>
    </row>
    <row r="3" spans="1:6">
      <c r="A3" s="3" t="s">
        <v>419</v>
      </c>
    </row>
    <row r="4" spans="1:6">
      <c r="A4" s="4" t="s">
        <v>527</v>
      </c>
      <c r="D4" s="5" t="n">
        <v>9</v>
      </c>
    </row>
    <row r="5" spans="1:6">
      <c r="A5" s="4" t="s">
        <v>528</v>
      </c>
      <c r="B5" s="6" t="n">
        <v>5300000</v>
      </c>
      <c r="C5" s="6" t="n">
        <v>60000000</v>
      </c>
      <c r="D5" s="6" t="n">
        <v>5300000</v>
      </c>
      <c r="E5" s="6" t="n">
        <v>60000000</v>
      </c>
    </row>
    <row r="6" spans="1:6">
      <c r="A6" s="4" t="s">
        <v>524</v>
      </c>
      <c r="B6" s="5" t="n">
        <v>500000000</v>
      </c>
      <c r="D6" s="5" t="n">
        <v>625000000</v>
      </c>
    </row>
    <row r="7" spans="1:6">
      <c r="A7" s="4" t="s">
        <v>529</v>
      </c>
      <c r="B7" s="5" t="n">
        <v>572122000</v>
      </c>
      <c r="D7" s="5" t="n">
        <v>572122000</v>
      </c>
      <c r="F7" s="6" t="n">
        <v>585456000</v>
      </c>
    </row>
    <row r="8" spans="1:6">
      <c r="A8" s="4" t="s">
        <v>530</v>
      </c>
      <c r="B8" s="5" t="n">
        <v>74000</v>
      </c>
      <c r="C8" s="6" t="n">
        <v>0</v>
      </c>
      <c r="D8" s="5" t="n">
        <v>74000</v>
      </c>
    </row>
    <row r="9" spans="1:6">
      <c r="A9" s="4" t="s">
        <v>531</v>
      </c>
      <c r="B9" s="5" t="n">
        <v>669193000</v>
      </c>
      <c r="D9" s="5" t="n">
        <v>669193000</v>
      </c>
      <c r="F9" s="6" t="n">
        <v>708233000</v>
      </c>
    </row>
    <row r="10" spans="1:6">
      <c r="A10" s="4" t="s">
        <v>532</v>
      </c>
    </row>
    <row r="11" spans="1:6">
      <c r="A11" s="3" t="s">
        <v>419</v>
      </c>
    </row>
    <row r="12" spans="1:6">
      <c r="A12" s="4" t="s">
        <v>530</v>
      </c>
      <c r="D12" s="5" t="n">
        <v>0</v>
      </c>
      <c r="E12" s="6" t="n">
        <v>0</v>
      </c>
    </row>
    <row r="13" spans="1:6">
      <c r="A13" s="4" t="s">
        <v>533</v>
      </c>
    </row>
    <row r="14" spans="1:6">
      <c r="A14" s="3" t="s">
        <v>419</v>
      </c>
    </row>
    <row r="15" spans="1:6">
      <c r="A15" s="4" t="s">
        <v>528</v>
      </c>
      <c r="B15" s="5" t="n">
        <v>7000</v>
      </c>
      <c r="D15" s="5" t="n">
        <v>7000</v>
      </c>
    </row>
    <row r="16" spans="1:6">
      <c r="A16" s="4" t="s">
        <v>534</v>
      </c>
      <c r="D16" s="5" t="n">
        <v>74000</v>
      </c>
    </row>
    <row r="17" spans="1:6">
      <c r="A17" s="4" t="s">
        <v>535</v>
      </c>
    </row>
    <row r="18" spans="1:6">
      <c r="A18" s="3" t="s">
        <v>419</v>
      </c>
    </row>
    <row r="19" spans="1:6">
      <c r="A19" s="4" t="s">
        <v>528</v>
      </c>
      <c r="B19" s="5" t="n">
        <v>17000</v>
      </c>
      <c r="D19" s="5" t="n">
        <v>17000</v>
      </c>
    </row>
    <row r="20" spans="1:6">
      <c r="A20" s="4" t="s">
        <v>534</v>
      </c>
      <c r="D20" s="6" t="n">
        <v>74000</v>
      </c>
    </row>
    <row r="21" spans="1:6">
      <c r="A21" s="4" t="s">
        <v>533</v>
      </c>
    </row>
    <row r="22" spans="1:6">
      <c r="A22" s="3" t="s">
        <v>419</v>
      </c>
    </row>
    <row r="23" spans="1:6">
      <c r="A23" s="4" t="s">
        <v>527</v>
      </c>
      <c r="D23" s="5" t="n">
        <v>3</v>
      </c>
    </row>
    <row r="24" spans="1:6">
      <c r="A24" s="4" t="s">
        <v>528</v>
      </c>
      <c r="B24" s="5" t="n">
        <v>4900000</v>
      </c>
      <c r="D24" s="6" t="n">
        <v>4900000</v>
      </c>
    </row>
    <row r="25" spans="1:6">
      <c r="A25" s="4" t="s">
        <v>536</v>
      </c>
      <c r="D25" s="5" t="n">
        <v>10600000</v>
      </c>
    </row>
    <row r="26" spans="1:6">
      <c r="A26" s="4" t="s">
        <v>537</v>
      </c>
    </row>
    <row r="27" spans="1:6">
      <c r="A27" s="3" t="s">
        <v>419</v>
      </c>
    </row>
    <row r="28" spans="1:6">
      <c r="A28" s="4" t="s">
        <v>528</v>
      </c>
      <c r="B28" s="6" t="n">
        <v>424000</v>
      </c>
      <c r="D28" s="6" t="n">
        <v>424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8</v>
      </c>
      <c r="B1" s="2" t="s">
        <v>2</v>
      </c>
      <c r="C1" s="2" t="s">
        <v>34</v>
      </c>
    </row>
    <row r="2" spans="1:3">
      <c r="A2" s="3" t="s">
        <v>539</v>
      </c>
    </row>
    <row r="3" spans="1:3">
      <c r="A3" s="4" t="s">
        <v>540</v>
      </c>
      <c r="B3" s="6" t="n">
        <v>114215</v>
      </c>
      <c r="C3" s="6" t="n">
        <v>75766</v>
      </c>
    </row>
    <row r="4" spans="1:3">
      <c r="A4" s="4" t="s">
        <v>541</v>
      </c>
      <c r="B4" s="5" t="n">
        <v>66827</v>
      </c>
      <c r="C4" s="5" t="n">
        <v>58647</v>
      </c>
    </row>
    <row r="5" spans="1:3">
      <c r="A5" s="4" t="s">
        <v>542</v>
      </c>
      <c r="B5" s="5" t="n">
        <v>19524</v>
      </c>
      <c r="C5" s="5" t="n">
        <v>16949</v>
      </c>
    </row>
    <row r="6" spans="1:3">
      <c r="A6" s="4" t="s">
        <v>543</v>
      </c>
      <c r="B6" s="5" t="n">
        <v>77497</v>
      </c>
      <c r="C6" s="5" t="n">
        <v>80899</v>
      </c>
    </row>
    <row r="7" spans="1:3">
      <c r="A7" s="4" t="s">
        <v>544</v>
      </c>
      <c r="B7" s="5" t="n">
        <v>233006</v>
      </c>
      <c r="C7" s="5" t="n">
        <v>294343</v>
      </c>
    </row>
    <row r="8" spans="1:3">
      <c r="A8" s="4" t="s">
        <v>545</v>
      </c>
      <c r="B8" s="5" t="n">
        <v>220415</v>
      </c>
      <c r="C8" s="5" t="n">
        <v>218840</v>
      </c>
    </row>
    <row r="9" spans="1:3">
      <c r="A9" s="4" t="s">
        <v>57</v>
      </c>
      <c r="B9" s="6" t="n">
        <v>731484</v>
      </c>
      <c r="C9" s="6" t="n">
        <v>745444</v>
      </c>
    </row>
    <row r="10" spans="1:3">
      <c r="A10" s="3" t="s">
        <v>546</v>
      </c>
    </row>
    <row r="11" spans="1:3">
      <c r="A11" s="4" t="s">
        <v>542</v>
      </c>
      <c r="B11" s="4" t="s">
        <v>547</v>
      </c>
      <c r="C11" s="4" t="s">
        <v>548</v>
      </c>
    </row>
    <row r="12" spans="1:3">
      <c r="A12" s="4" t="s">
        <v>541</v>
      </c>
      <c r="B12" s="4" t="s">
        <v>549</v>
      </c>
      <c r="C12" s="4" t="s">
        <v>550</v>
      </c>
    </row>
    <row r="13" spans="1:3">
      <c r="A13" s="4" t="s">
        <v>540</v>
      </c>
      <c r="B13" s="4" t="s">
        <v>551</v>
      </c>
      <c r="C13" s="4" t="s">
        <v>552</v>
      </c>
    </row>
    <row r="14" spans="1:3">
      <c r="A14" s="4" t="s">
        <v>543</v>
      </c>
      <c r="B14" s="4" t="s">
        <v>553</v>
      </c>
      <c r="C14" s="4" t="s">
        <v>554</v>
      </c>
    </row>
    <row r="15" spans="1:3">
      <c r="A15" s="4" t="s">
        <v>544</v>
      </c>
      <c r="B15" s="4" t="s">
        <v>555</v>
      </c>
      <c r="C15" s="4" t="s">
        <v>556</v>
      </c>
    </row>
    <row r="16" spans="1:3">
      <c r="A16" s="4" t="s">
        <v>545</v>
      </c>
      <c r="B16" s="4" t="s">
        <v>557</v>
      </c>
      <c r="C16" s="4" t="s">
        <v>558</v>
      </c>
    </row>
    <row r="17" spans="1:3">
      <c r="A17" s="4" t="s">
        <v>57</v>
      </c>
      <c r="B17" s="4" t="s">
        <v>559</v>
      </c>
      <c r="C17" s="4" t="s">
        <v>5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0</v>
      </c>
      <c r="B1" s="2" t="s">
        <v>2</v>
      </c>
      <c r="C1" s="2" t="s">
        <v>34</v>
      </c>
    </row>
    <row r="2" spans="1:3">
      <c r="A2" s="3" t="s">
        <v>228</v>
      </c>
    </row>
    <row r="3" spans="1:3">
      <c r="A3" s="4" t="s">
        <v>561</v>
      </c>
      <c r="B3" s="11" t="n">
        <v>159.1</v>
      </c>
      <c r="C3" s="11" t="n">
        <v>18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4</v>
      </c>
    </row>
    <row r="2" spans="1:3">
      <c r="A2" s="3" t="s">
        <v>230</v>
      </c>
    </row>
    <row r="3" spans="1:3">
      <c r="A3" s="4" t="s">
        <v>563</v>
      </c>
      <c r="B3" s="6" t="n">
        <v>80000</v>
      </c>
      <c r="C3" s="6" t="n">
        <v>90000</v>
      </c>
    </row>
    <row r="4" spans="1:3">
      <c r="A4" s="4" t="s">
        <v>564</v>
      </c>
      <c r="B4" s="4" t="s">
        <v>565</v>
      </c>
      <c r="C4" s="4" t="s">
        <v>5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7</v>
      </c>
      <c r="B1" s="2" t="s">
        <v>526</v>
      </c>
      <c r="C1" s="2" t="s">
        <v>568</v>
      </c>
    </row>
    <row r="2" spans="1:3">
      <c r="A2" s="3" t="s">
        <v>569</v>
      </c>
    </row>
    <row r="3" spans="1:3">
      <c r="A3" s="4" t="s">
        <v>58</v>
      </c>
      <c r="B3" s="6" t="n">
        <v>80000</v>
      </c>
      <c r="C3" s="6" t="n">
        <v>90000</v>
      </c>
    </row>
    <row r="4" spans="1:3">
      <c r="A4" s="4" t="s">
        <v>570</v>
      </c>
      <c r="B4" s="6" t="n">
        <v>12500</v>
      </c>
      <c r="C4" s="6" t="n">
        <v>10000</v>
      </c>
    </row>
    <row r="5" spans="1:3">
      <c r="A5" s="4" t="s">
        <v>571</v>
      </c>
      <c r="B5" s="4" t="s">
        <v>572</v>
      </c>
    </row>
    <row r="6" spans="1:3">
      <c r="A6" s="4" t="s">
        <v>573</v>
      </c>
    </row>
    <row r="7" spans="1:3">
      <c r="A7" s="3" t="s">
        <v>569</v>
      </c>
    </row>
    <row r="8" spans="1:3">
      <c r="A8" s="4" t="s">
        <v>574</v>
      </c>
      <c r="B8" s="5" t="n">
        <v>4</v>
      </c>
      <c r="C8" s="5" t="n">
        <v>7</v>
      </c>
    </row>
    <row r="9" spans="1:3">
      <c r="A9" s="4" t="s">
        <v>575</v>
      </c>
      <c r="B9" s="5" t="n">
        <v>1</v>
      </c>
    </row>
    <row r="10" spans="1:3">
      <c r="A10" s="4" t="s">
        <v>58</v>
      </c>
      <c r="B10" s="6" t="n">
        <v>80000</v>
      </c>
    </row>
    <row r="11" spans="1:3">
      <c r="A11" s="4" t="s">
        <v>571</v>
      </c>
      <c r="C11" s="4" t="s">
        <v>5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4</v>
      </c>
    </row>
    <row r="2" spans="1:3">
      <c r="A2" s="3" t="s">
        <v>578</v>
      </c>
    </row>
    <row r="3" spans="1:3">
      <c r="A3" s="4" t="s">
        <v>579</v>
      </c>
      <c r="B3" s="4" t="s">
        <v>572</v>
      </c>
    </row>
    <row r="4" spans="1:3">
      <c r="A4" s="4" t="s">
        <v>539</v>
      </c>
      <c r="B4" s="6" t="n">
        <v>274624</v>
      </c>
      <c r="C4" s="6" t="n">
        <v>286904</v>
      </c>
    </row>
    <row r="5" spans="1:3">
      <c r="A5" s="4" t="s">
        <v>580</v>
      </c>
    </row>
    <row r="6" spans="1:3">
      <c r="A6" s="3" t="s">
        <v>578</v>
      </c>
    </row>
    <row r="7" spans="1:3">
      <c r="A7" s="4" t="s">
        <v>539</v>
      </c>
      <c r="B7" s="6" t="n">
        <v>23038</v>
      </c>
      <c r="C7" s="5" t="n">
        <v>30250</v>
      </c>
    </row>
    <row r="8" spans="1:3">
      <c r="A8" s="4" t="s">
        <v>581</v>
      </c>
      <c r="B8" s="4" t="s">
        <v>582</v>
      </c>
    </row>
    <row r="9" spans="1:3">
      <c r="A9" s="4" t="s">
        <v>583</v>
      </c>
    </row>
    <row r="10" spans="1:3">
      <c r="A10" s="3" t="s">
        <v>578</v>
      </c>
    </row>
    <row r="11" spans="1:3">
      <c r="A11" s="4" t="s">
        <v>539</v>
      </c>
      <c r="B11" s="6" t="n">
        <v>251586</v>
      </c>
      <c r="C11" s="5" t="n">
        <v>256654</v>
      </c>
    </row>
    <row r="12" spans="1:3">
      <c r="A12" s="4" t="s">
        <v>584</v>
      </c>
    </row>
    <row r="13" spans="1:3">
      <c r="A13" s="3" t="s">
        <v>578</v>
      </c>
    </row>
    <row r="14" spans="1:3">
      <c r="A14" s="4" t="s">
        <v>539</v>
      </c>
      <c r="B14" s="5" t="n">
        <v>0</v>
      </c>
      <c r="C14" s="5" t="n">
        <v>236</v>
      </c>
    </row>
    <row r="15" spans="1:3">
      <c r="A15" s="4" t="s">
        <v>585</v>
      </c>
    </row>
    <row r="16" spans="1:3">
      <c r="A16" s="3" t="s">
        <v>578</v>
      </c>
    </row>
    <row r="17" spans="1:3">
      <c r="A17" s="4" t="s">
        <v>539</v>
      </c>
      <c r="B17" s="6" t="n">
        <v>9797</v>
      </c>
      <c r="C17" s="5" t="n">
        <v>14354</v>
      </c>
    </row>
    <row r="18" spans="1:3">
      <c r="A18" s="4" t="s">
        <v>586</v>
      </c>
    </row>
    <row r="19" spans="1:3">
      <c r="A19" s="3" t="s">
        <v>578</v>
      </c>
    </row>
    <row r="20" spans="1:3">
      <c r="A20" s="4" t="s">
        <v>579</v>
      </c>
      <c r="B20" s="4" t="s">
        <v>587</v>
      </c>
    </row>
    <row r="21" spans="1:3">
      <c r="A21" s="4" t="s">
        <v>588</v>
      </c>
    </row>
    <row r="22" spans="1:3">
      <c r="A22" s="3" t="s">
        <v>578</v>
      </c>
    </row>
    <row r="23" spans="1:3">
      <c r="A23" s="4" t="s">
        <v>579</v>
      </c>
      <c r="B23" s="4" t="s">
        <v>589</v>
      </c>
    </row>
    <row r="24" spans="1:3">
      <c r="A24" s="4" t="s">
        <v>590</v>
      </c>
    </row>
    <row r="25" spans="1:3">
      <c r="A25" s="3" t="s">
        <v>578</v>
      </c>
    </row>
    <row r="26" spans="1:3">
      <c r="A26" s="4" t="s">
        <v>581</v>
      </c>
      <c r="B26" s="4" t="s">
        <v>591</v>
      </c>
    </row>
    <row r="27" spans="1:3">
      <c r="A27" s="4" t="s">
        <v>592</v>
      </c>
    </row>
    <row r="28" spans="1:3">
      <c r="A28" s="3" t="s">
        <v>578</v>
      </c>
    </row>
    <row r="29" spans="1:3">
      <c r="A29" s="4" t="s">
        <v>539</v>
      </c>
      <c r="B29" s="6" t="n">
        <v>7137</v>
      </c>
      <c r="C29" s="5" t="n">
        <v>8729</v>
      </c>
    </row>
    <row r="30" spans="1:3">
      <c r="A30" s="4" t="s">
        <v>593</v>
      </c>
    </row>
    <row r="31" spans="1:3">
      <c r="A31" s="3" t="s">
        <v>578</v>
      </c>
    </row>
    <row r="32" spans="1:3">
      <c r="A32" s="4" t="s">
        <v>579</v>
      </c>
      <c r="B32" s="4" t="s">
        <v>594</v>
      </c>
    </row>
    <row r="33" spans="1:3">
      <c r="A33" s="4" t="s">
        <v>595</v>
      </c>
    </row>
    <row r="34" spans="1:3">
      <c r="A34" s="3" t="s">
        <v>578</v>
      </c>
    </row>
    <row r="35" spans="1:3">
      <c r="A35" s="4" t="s">
        <v>579</v>
      </c>
      <c r="B35" s="4" t="s">
        <v>596</v>
      </c>
    </row>
    <row r="36" spans="1:3">
      <c r="A36" s="4" t="s">
        <v>597</v>
      </c>
    </row>
    <row r="37" spans="1:3">
      <c r="A37" s="3" t="s">
        <v>578</v>
      </c>
    </row>
    <row r="38" spans="1:3">
      <c r="A38" s="4" t="s">
        <v>581</v>
      </c>
      <c r="B38" s="4" t="s">
        <v>598</v>
      </c>
    </row>
    <row r="39" spans="1:3">
      <c r="A39" s="4" t="s">
        <v>599</v>
      </c>
    </row>
    <row r="40" spans="1:3">
      <c r="A40" s="3" t="s">
        <v>578</v>
      </c>
    </row>
    <row r="41" spans="1:3">
      <c r="A41" s="4" t="s">
        <v>539</v>
      </c>
      <c r="B41" s="6" t="n">
        <v>6104</v>
      </c>
      <c r="C41" s="5" t="n">
        <v>6931</v>
      </c>
    </row>
    <row r="42" spans="1:3">
      <c r="A42" s="4" t="s">
        <v>600</v>
      </c>
    </row>
    <row r="43" spans="1:3">
      <c r="A43" s="3" t="s">
        <v>578</v>
      </c>
    </row>
    <row r="44" spans="1:3">
      <c r="A44" s="4" t="s">
        <v>579</v>
      </c>
      <c r="B44" s="4" t="s">
        <v>587</v>
      </c>
    </row>
    <row r="45" spans="1:3">
      <c r="A45" s="4" t="s">
        <v>601</v>
      </c>
    </row>
    <row r="46" spans="1:3">
      <c r="A46" s="3" t="s">
        <v>578</v>
      </c>
    </row>
    <row r="47" spans="1:3">
      <c r="A47" s="4" t="s">
        <v>579</v>
      </c>
      <c r="B47" s="4" t="s">
        <v>602</v>
      </c>
    </row>
    <row r="48" spans="1:3">
      <c r="A48" s="4" t="s">
        <v>603</v>
      </c>
    </row>
    <row r="49" spans="1:3">
      <c r="A49" s="3" t="s">
        <v>578</v>
      </c>
    </row>
    <row r="50" spans="1:3">
      <c r="A50" s="4" t="s">
        <v>581</v>
      </c>
      <c r="B50" s="4" t="s">
        <v>604</v>
      </c>
    </row>
    <row r="51" spans="1:3">
      <c r="A51" s="4" t="s">
        <v>605</v>
      </c>
    </row>
    <row r="52" spans="1:3">
      <c r="A52" s="3" t="s">
        <v>578</v>
      </c>
    </row>
    <row r="53" spans="1:3">
      <c r="A53" s="4" t="s">
        <v>539</v>
      </c>
      <c r="B53" s="6" t="n">
        <v>7268</v>
      </c>
      <c r="C53" s="5" t="n">
        <v>12304</v>
      </c>
    </row>
    <row r="54" spans="1:3">
      <c r="A54" s="4" t="s">
        <v>606</v>
      </c>
    </row>
    <row r="55" spans="1:3">
      <c r="A55" s="3" t="s">
        <v>578</v>
      </c>
    </row>
    <row r="56" spans="1:3">
      <c r="A56" s="4" t="s">
        <v>579</v>
      </c>
      <c r="B56" s="4" t="s">
        <v>607</v>
      </c>
    </row>
    <row r="57" spans="1:3">
      <c r="A57" s="4" t="s">
        <v>608</v>
      </c>
    </row>
    <row r="58" spans="1:3">
      <c r="A58" s="3" t="s">
        <v>578</v>
      </c>
    </row>
    <row r="59" spans="1:3">
      <c r="A59" s="4" t="s">
        <v>579</v>
      </c>
      <c r="B59" s="4" t="s">
        <v>609</v>
      </c>
    </row>
    <row r="60" spans="1:3">
      <c r="A60" s="4" t="s">
        <v>610</v>
      </c>
    </row>
    <row r="61" spans="1:3">
      <c r="A61" s="3" t="s">
        <v>578</v>
      </c>
    </row>
    <row r="62" spans="1:3">
      <c r="A62" s="4" t="s">
        <v>581</v>
      </c>
      <c r="B62" s="4" t="s">
        <v>611</v>
      </c>
    </row>
    <row r="63" spans="1:3">
      <c r="A63" s="4" t="s">
        <v>612</v>
      </c>
    </row>
    <row r="64" spans="1:3">
      <c r="A64" s="3" t="s">
        <v>578</v>
      </c>
    </row>
    <row r="65" spans="1:3">
      <c r="A65" s="4" t="s">
        <v>539</v>
      </c>
      <c r="B65" s="6" t="n">
        <v>18006</v>
      </c>
      <c r="C65" s="5" t="n">
        <v>18017</v>
      </c>
    </row>
    <row r="66" spans="1:3">
      <c r="A66" s="4" t="s">
        <v>613</v>
      </c>
    </row>
    <row r="67" spans="1:3">
      <c r="A67" s="3" t="s">
        <v>578</v>
      </c>
    </row>
    <row r="68" spans="1:3">
      <c r="A68" s="4" t="s">
        <v>579</v>
      </c>
      <c r="B68" s="4" t="s">
        <v>614</v>
      </c>
    </row>
    <row r="69" spans="1:3">
      <c r="A69" s="4" t="s">
        <v>615</v>
      </c>
    </row>
    <row r="70" spans="1:3">
      <c r="A70" s="3" t="s">
        <v>578</v>
      </c>
    </row>
    <row r="71" spans="1:3">
      <c r="A71" s="4" t="s">
        <v>579</v>
      </c>
      <c r="B71" s="4" t="s">
        <v>616</v>
      </c>
    </row>
    <row r="72" spans="1:3">
      <c r="A72" s="4" t="s">
        <v>617</v>
      </c>
    </row>
    <row r="73" spans="1:3">
      <c r="A73" s="3" t="s">
        <v>578</v>
      </c>
    </row>
    <row r="74" spans="1:3">
      <c r="A74" s="4" t="s">
        <v>581</v>
      </c>
      <c r="B74" s="4" t="s">
        <v>618</v>
      </c>
    </row>
    <row r="75" spans="1:3">
      <c r="A75" s="4" t="s">
        <v>619</v>
      </c>
    </row>
    <row r="76" spans="1:3">
      <c r="A76" s="3" t="s">
        <v>578</v>
      </c>
    </row>
    <row r="77" spans="1:3">
      <c r="A77" s="4" t="s">
        <v>539</v>
      </c>
      <c r="B77" s="6" t="n">
        <v>63315</v>
      </c>
      <c r="C77" s="5" t="n">
        <v>63336</v>
      </c>
    </row>
    <row r="78" spans="1:3">
      <c r="A78" s="4" t="s">
        <v>620</v>
      </c>
    </row>
    <row r="79" spans="1:3">
      <c r="A79" s="3" t="s">
        <v>578</v>
      </c>
    </row>
    <row r="80" spans="1:3">
      <c r="A80" s="4" t="s">
        <v>579</v>
      </c>
      <c r="B80" s="4" t="s">
        <v>587</v>
      </c>
    </row>
    <row r="81" spans="1:3">
      <c r="A81" s="4" t="s">
        <v>621</v>
      </c>
    </row>
    <row r="82" spans="1:3">
      <c r="A82" s="3" t="s">
        <v>578</v>
      </c>
    </row>
    <row r="83" spans="1:3">
      <c r="A83" s="4" t="s">
        <v>579</v>
      </c>
      <c r="B83" s="4" t="s">
        <v>622</v>
      </c>
    </row>
    <row r="84" spans="1:3">
      <c r="A84" s="4" t="s">
        <v>623</v>
      </c>
    </row>
    <row r="85" spans="1:3">
      <c r="A85" s="3" t="s">
        <v>578</v>
      </c>
    </row>
    <row r="86" spans="1:3">
      <c r="A86" s="4" t="s">
        <v>581</v>
      </c>
      <c r="B86" s="4" t="s">
        <v>624</v>
      </c>
    </row>
    <row r="87" spans="1:3">
      <c r="A87" s="4" t="s">
        <v>625</v>
      </c>
    </row>
    <row r="88" spans="1:3">
      <c r="A88" s="3" t="s">
        <v>578</v>
      </c>
    </row>
    <row r="89" spans="1:3">
      <c r="A89" s="4" t="s">
        <v>539</v>
      </c>
      <c r="B89" s="6" t="n">
        <v>94999</v>
      </c>
      <c r="C89" s="5" t="n">
        <v>94999</v>
      </c>
    </row>
    <row r="90" spans="1:3">
      <c r="A90" s="4" t="s">
        <v>626</v>
      </c>
    </row>
    <row r="91" spans="1:3">
      <c r="A91" s="3" t="s">
        <v>578</v>
      </c>
    </row>
    <row r="92" spans="1:3">
      <c r="A92" s="4" t="s">
        <v>579</v>
      </c>
      <c r="B92" s="4" t="s">
        <v>627</v>
      </c>
    </row>
    <row r="93" spans="1:3">
      <c r="A93" s="4" t="s">
        <v>628</v>
      </c>
    </row>
    <row r="94" spans="1:3">
      <c r="A94" s="3" t="s">
        <v>578</v>
      </c>
    </row>
    <row r="95" spans="1:3">
      <c r="A95" s="4" t="s">
        <v>579</v>
      </c>
      <c r="B95" s="4" t="s">
        <v>629</v>
      </c>
    </row>
    <row r="96" spans="1:3">
      <c r="A96" s="4" t="s">
        <v>630</v>
      </c>
    </row>
    <row r="97" spans="1:3">
      <c r="A97" s="3" t="s">
        <v>578</v>
      </c>
    </row>
    <row r="98" spans="1:3">
      <c r="A98" s="4" t="s">
        <v>581</v>
      </c>
      <c r="B98" s="4" t="s">
        <v>631</v>
      </c>
    </row>
    <row r="99" spans="1:3">
      <c r="A99" s="4" t="s">
        <v>632</v>
      </c>
    </row>
    <row r="100" spans="1:3">
      <c r="A100" s="3" t="s">
        <v>578</v>
      </c>
    </row>
    <row r="101" spans="1:3">
      <c r="A101" s="4" t="s">
        <v>539</v>
      </c>
      <c r="B101" s="6" t="n">
        <v>67998</v>
      </c>
      <c r="C101" s="6" t="n">
        <v>67998</v>
      </c>
    </row>
    <row r="102" spans="1:3">
      <c r="A102" s="4" t="s">
        <v>633</v>
      </c>
    </row>
    <row r="103" spans="1:3">
      <c r="A103" s="3" t="s">
        <v>578</v>
      </c>
    </row>
    <row r="104" spans="1:3">
      <c r="A104" s="4" t="s">
        <v>579</v>
      </c>
      <c r="B104" s="4" t="s">
        <v>634</v>
      </c>
    </row>
    <row r="105" spans="1:3">
      <c r="A105" s="4" t="s">
        <v>635</v>
      </c>
    </row>
    <row r="106" spans="1:3">
      <c r="A106" s="3" t="s">
        <v>578</v>
      </c>
    </row>
    <row r="107" spans="1:3">
      <c r="A107" s="4" t="s">
        <v>579</v>
      </c>
      <c r="B107" s="4" t="s">
        <v>636</v>
      </c>
    </row>
    <row r="108" spans="1:3">
      <c r="A108" s="4" t="s">
        <v>637</v>
      </c>
    </row>
    <row r="109" spans="1:3">
      <c r="A109" s="3" t="s">
        <v>578</v>
      </c>
    </row>
    <row r="110" spans="1:3">
      <c r="A110" s="4" t="s">
        <v>581</v>
      </c>
      <c r="B110" s="4" t="s">
        <v>604</v>
      </c>
    </row>
    <row r="111" spans="1:3">
      <c r="A111" s="4" t="s">
        <v>638</v>
      </c>
    </row>
    <row r="112" spans="1:3">
      <c r="A112" s="3" t="s">
        <v>578</v>
      </c>
    </row>
    <row r="113" spans="1:3">
      <c r="A113" s="4" t="s">
        <v>581</v>
      </c>
      <c r="B113" s="4" t="s">
        <v>6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2"/>
    <col customWidth="1" max="2" min="2" width="33"/>
    <col customWidth="1" max="3" min="3" width="33"/>
  </cols>
  <sheetData>
    <row r="1" spans="1:3">
      <c r="A1" s="1" t="s">
        <v>640</v>
      </c>
      <c r="B1" s="2" t="s">
        <v>1</v>
      </c>
      <c r="C1" s="2" t="s">
        <v>641</v>
      </c>
    </row>
    <row r="2" spans="1:3">
      <c r="B2" s="2" t="s">
        <v>2</v>
      </c>
      <c r="C2" s="2" t="s">
        <v>34</v>
      </c>
    </row>
    <row r="3" spans="1:3">
      <c r="A3" s="3" t="s">
        <v>642</v>
      </c>
    </row>
    <row r="4" spans="1:3">
      <c r="A4" s="4" t="s">
        <v>643</v>
      </c>
      <c r="B4" s="6" t="n">
        <v>-21243</v>
      </c>
      <c r="C4" s="6" t="n">
        <v>-11241</v>
      </c>
    </row>
    <row r="5" spans="1:3">
      <c r="A5" s="4" t="s">
        <v>644</v>
      </c>
    </row>
    <row r="6" spans="1:3">
      <c r="A6" s="3" t="s">
        <v>642</v>
      </c>
    </row>
    <row r="7" spans="1:3">
      <c r="A7" s="4" t="s">
        <v>645</v>
      </c>
      <c r="B7" s="4" t="s">
        <v>646</v>
      </c>
      <c r="C7" s="4" t="s">
        <v>646</v>
      </c>
    </row>
    <row r="8" spans="1:3">
      <c r="A8" s="4" t="s">
        <v>647</v>
      </c>
      <c r="B8" s="6" t="n">
        <v>10000</v>
      </c>
      <c r="C8" s="6" t="n">
        <v>10000</v>
      </c>
    </row>
    <row r="9" spans="1:3">
      <c r="A9" s="4" t="s">
        <v>648</v>
      </c>
      <c r="B9" s="4" t="s">
        <v>547</v>
      </c>
      <c r="C9" s="4" t="s">
        <v>547</v>
      </c>
    </row>
    <row r="10" spans="1:3">
      <c r="A10" s="4" t="s">
        <v>649</v>
      </c>
      <c r="B10" s="4" t="s">
        <v>650</v>
      </c>
      <c r="C10" s="4" t="s">
        <v>650</v>
      </c>
    </row>
    <row r="11" spans="1:3">
      <c r="A11" s="4" t="s">
        <v>651</v>
      </c>
      <c r="B11" s="4" t="s">
        <v>652</v>
      </c>
      <c r="C11" s="4" t="s">
        <v>652</v>
      </c>
    </row>
    <row r="12" spans="1:3">
      <c r="A12" s="4" t="s">
        <v>643</v>
      </c>
      <c r="B12" s="6" t="n">
        <v>-1151</v>
      </c>
      <c r="C12" s="6" t="n">
        <v>-719</v>
      </c>
    </row>
    <row r="13" spans="1:3">
      <c r="A13" s="4" t="s">
        <v>653</v>
      </c>
    </row>
    <row r="14" spans="1:3">
      <c r="A14" s="3" t="s">
        <v>642</v>
      </c>
    </row>
    <row r="15" spans="1:3">
      <c r="A15" s="4" t="s">
        <v>645</v>
      </c>
      <c r="B15" s="4" t="s">
        <v>374</v>
      </c>
      <c r="C15" s="4" t="s">
        <v>374</v>
      </c>
    </row>
    <row r="16" spans="1:3">
      <c r="A16" s="4" t="s">
        <v>647</v>
      </c>
      <c r="B16" s="6" t="n">
        <v>21570</v>
      </c>
      <c r="C16" s="6" t="n">
        <v>21570</v>
      </c>
    </row>
    <row r="17" spans="1:3">
      <c r="A17" s="4" t="s">
        <v>648</v>
      </c>
      <c r="B17" s="4" t="s">
        <v>654</v>
      </c>
      <c r="C17" s="4" t="s">
        <v>654</v>
      </c>
    </row>
    <row r="18" spans="1:3">
      <c r="A18" s="4" t="s">
        <v>649</v>
      </c>
      <c r="B18" s="4" t="s">
        <v>655</v>
      </c>
      <c r="C18" s="4" t="s">
        <v>655</v>
      </c>
    </row>
    <row r="19" spans="1:3">
      <c r="A19" s="4" t="s">
        <v>651</v>
      </c>
      <c r="B19" s="4" t="s">
        <v>656</v>
      </c>
      <c r="C19" s="4" t="s">
        <v>656</v>
      </c>
    </row>
    <row r="20" spans="1:3">
      <c r="A20" s="4" t="s">
        <v>643</v>
      </c>
      <c r="B20" s="6" t="n">
        <v>-3878</v>
      </c>
      <c r="C20" s="6" t="n">
        <v>-2502</v>
      </c>
    </row>
    <row r="21" spans="1:3">
      <c r="A21" s="4" t="s">
        <v>657</v>
      </c>
    </row>
    <row r="22" spans="1:3">
      <c r="A22" s="3" t="s">
        <v>642</v>
      </c>
    </row>
    <row r="23" spans="1:3">
      <c r="A23" s="4" t="s">
        <v>645</v>
      </c>
      <c r="B23" s="4" t="s">
        <v>658</v>
      </c>
      <c r="C23" s="4" t="s">
        <v>658</v>
      </c>
    </row>
    <row r="24" spans="1:3">
      <c r="A24" s="4" t="s">
        <v>647</v>
      </c>
      <c r="B24" s="6" t="n">
        <v>17339</v>
      </c>
      <c r="C24" s="6" t="n">
        <v>17339</v>
      </c>
    </row>
    <row r="25" spans="1:3">
      <c r="A25" s="4" t="s">
        <v>648</v>
      </c>
      <c r="B25" s="4" t="s">
        <v>659</v>
      </c>
      <c r="C25" s="4" t="s">
        <v>659</v>
      </c>
    </row>
    <row r="26" spans="1:3">
      <c r="A26" s="4" t="s">
        <v>649</v>
      </c>
      <c r="B26" s="4" t="s">
        <v>660</v>
      </c>
      <c r="C26" s="4" t="s">
        <v>660</v>
      </c>
    </row>
    <row r="27" spans="1:3">
      <c r="A27" s="4" t="s">
        <v>651</v>
      </c>
      <c r="B27" s="4" t="s">
        <v>661</v>
      </c>
      <c r="C27" s="4" t="s">
        <v>661</v>
      </c>
    </row>
    <row r="28" spans="1:3">
      <c r="A28" s="4" t="s">
        <v>643</v>
      </c>
      <c r="B28" s="6" t="n">
        <v>0</v>
      </c>
      <c r="C28" s="6" t="n">
        <v>0</v>
      </c>
    </row>
    <row r="29" spans="1:3">
      <c r="A29" s="4" t="s">
        <v>662</v>
      </c>
    </row>
    <row r="30" spans="1:3">
      <c r="A30" s="3" t="s">
        <v>642</v>
      </c>
    </row>
    <row r="31" spans="1:3">
      <c r="A31" s="4" t="s">
        <v>645</v>
      </c>
      <c r="B31" s="4" t="s">
        <v>663</v>
      </c>
      <c r="C31" s="4" t="s">
        <v>663</v>
      </c>
    </row>
    <row r="32" spans="1:3">
      <c r="A32" s="4" t="s">
        <v>647</v>
      </c>
      <c r="B32" s="6" t="n">
        <v>65000</v>
      </c>
      <c r="C32" s="6" t="n">
        <v>65000</v>
      </c>
    </row>
    <row r="33" spans="1:3">
      <c r="A33" s="4" t="s">
        <v>648</v>
      </c>
      <c r="B33" s="4" t="s">
        <v>664</v>
      </c>
      <c r="C33" s="4" t="s">
        <v>664</v>
      </c>
    </row>
    <row r="34" spans="1:3">
      <c r="A34" s="4" t="s">
        <v>649</v>
      </c>
      <c r="B34" s="4" t="s">
        <v>650</v>
      </c>
      <c r="C34" s="4" t="s">
        <v>650</v>
      </c>
    </row>
    <row r="35" spans="1:3">
      <c r="A35" s="4" t="s">
        <v>651</v>
      </c>
      <c r="B35" s="4" t="s">
        <v>665</v>
      </c>
      <c r="C35" s="4" t="s">
        <v>665</v>
      </c>
    </row>
    <row r="36" spans="1:3">
      <c r="A36" s="4" t="s">
        <v>643</v>
      </c>
      <c r="B36" s="6" t="n">
        <v>-4836</v>
      </c>
      <c r="C36" s="6" t="n">
        <v>-1415</v>
      </c>
    </row>
    <row r="37" spans="1:3">
      <c r="A37" s="4" t="s">
        <v>666</v>
      </c>
    </row>
    <row r="38" spans="1:3">
      <c r="A38" s="3" t="s">
        <v>642</v>
      </c>
    </row>
    <row r="39" spans="1:3">
      <c r="A39" s="4" t="s">
        <v>645</v>
      </c>
      <c r="B39" s="4" t="s">
        <v>667</v>
      </c>
      <c r="C39" s="4" t="s">
        <v>667</v>
      </c>
    </row>
    <row r="40" spans="1:3">
      <c r="A40" s="4" t="s">
        <v>647</v>
      </c>
      <c r="B40" s="6" t="n">
        <v>135000</v>
      </c>
      <c r="C40" s="6" t="n">
        <v>135000</v>
      </c>
    </row>
    <row r="41" spans="1:3">
      <c r="A41" s="4" t="s">
        <v>648</v>
      </c>
      <c r="B41" s="4" t="s">
        <v>668</v>
      </c>
      <c r="C41" s="4" t="s">
        <v>668</v>
      </c>
    </row>
    <row r="42" spans="1:3">
      <c r="A42" s="4" t="s">
        <v>649</v>
      </c>
      <c r="B42" s="4" t="s">
        <v>655</v>
      </c>
      <c r="C42" s="4" t="s">
        <v>655</v>
      </c>
    </row>
    <row r="43" spans="1:3">
      <c r="A43" s="4" t="s">
        <v>651</v>
      </c>
      <c r="B43" s="4" t="s">
        <v>669</v>
      </c>
      <c r="C43" s="4" t="s">
        <v>670</v>
      </c>
    </row>
    <row r="44" spans="1:3">
      <c r="A44" s="4" t="s">
        <v>643</v>
      </c>
      <c r="B44" s="6" t="n">
        <v>-11378</v>
      </c>
      <c r="C44" s="6" t="n">
        <v>-66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6"/>
  </cols>
  <sheetData>
    <row r="1" spans="1:5">
      <c r="A1" s="1" t="s">
        <v>671</v>
      </c>
      <c r="B1" s="2" t="s">
        <v>87</v>
      </c>
      <c r="D1" s="2" t="s">
        <v>1</v>
      </c>
      <c r="E1" s="2" t="s">
        <v>641</v>
      </c>
    </row>
    <row r="2" spans="1:5">
      <c r="B2" s="2" t="s">
        <v>2</v>
      </c>
      <c r="C2" s="2" t="s">
        <v>88</v>
      </c>
      <c r="D2" s="2" t="s">
        <v>88</v>
      </c>
      <c r="E2" s="2" t="s">
        <v>34</v>
      </c>
    </row>
    <row r="3" spans="1:5">
      <c r="A3" s="3" t="s">
        <v>234</v>
      </c>
    </row>
    <row r="4" spans="1:5">
      <c r="A4" s="4" t="s">
        <v>672</v>
      </c>
      <c r="B4" s="6" t="n">
        <v>5000</v>
      </c>
      <c r="C4" s="6" t="n">
        <v>5000</v>
      </c>
      <c r="D4" s="6" t="n">
        <v>3000</v>
      </c>
      <c r="E4" s="6" t="n">
        <v>3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3</v>
      </c>
      <c r="B1" s="2" t="s">
        <v>2</v>
      </c>
      <c r="C1" s="2" t="s">
        <v>34</v>
      </c>
    </row>
    <row r="2" spans="1:3">
      <c r="A2" s="3" t="s">
        <v>674</v>
      </c>
    </row>
    <row r="3" spans="1:3">
      <c r="A3" s="4" t="s">
        <v>423</v>
      </c>
      <c r="B3" s="6" t="n">
        <v>1571</v>
      </c>
      <c r="C3" s="6" t="n">
        <v>1488</v>
      </c>
    </row>
    <row r="4" spans="1:3">
      <c r="A4" s="4" t="s">
        <v>675</v>
      </c>
      <c r="B4" s="5" t="n">
        <v>531</v>
      </c>
      <c r="C4" s="5" t="n">
        <v>487</v>
      </c>
    </row>
    <row r="5" spans="1:3">
      <c r="A5" s="4" t="s">
        <v>676</v>
      </c>
      <c r="B5" s="5" t="n">
        <v>7</v>
      </c>
      <c r="C5" s="5" t="n">
        <v>7</v>
      </c>
    </row>
    <row r="6" spans="1:3">
      <c r="A6" s="4" t="s">
        <v>677</v>
      </c>
      <c r="B6" s="5" t="n">
        <v>121</v>
      </c>
      <c r="C6" s="5" t="n">
        <v>121</v>
      </c>
    </row>
    <row r="7" spans="1:3">
      <c r="A7" s="4" t="s">
        <v>678</v>
      </c>
      <c r="B7" s="5" t="n">
        <v>9</v>
      </c>
      <c r="C7" s="5" t="n">
        <v>9</v>
      </c>
    </row>
    <row r="8" spans="1:3">
      <c r="A8" s="4" t="s">
        <v>679</v>
      </c>
      <c r="B8" s="5" t="n">
        <v>73</v>
      </c>
      <c r="C8" s="5" t="n">
        <v>76</v>
      </c>
    </row>
    <row r="9" spans="1:3">
      <c r="A9" s="4" t="s">
        <v>680</v>
      </c>
      <c r="B9" s="5" t="n">
        <v>3647</v>
      </c>
      <c r="C9" s="5" t="n">
        <v>1836</v>
      </c>
    </row>
    <row r="10" spans="1:3">
      <c r="A10" s="4" t="s">
        <v>681</v>
      </c>
      <c r="B10" s="5" t="n">
        <v>784</v>
      </c>
      <c r="C10" s="5" t="n">
        <v>809</v>
      </c>
    </row>
    <row r="11" spans="1:3">
      <c r="A11" s="4" t="s">
        <v>50</v>
      </c>
      <c r="B11" s="5" t="n">
        <v>63</v>
      </c>
      <c r="C11" s="5" t="n">
        <v>69</v>
      </c>
    </row>
    <row r="12" spans="1:3">
      <c r="A12" s="4" t="s">
        <v>110</v>
      </c>
      <c r="B12" s="5" t="n">
        <v>88</v>
      </c>
      <c r="C12" s="5" t="n">
        <v>64</v>
      </c>
    </row>
    <row r="13" spans="1:3">
      <c r="A13" s="4" t="s">
        <v>682</v>
      </c>
      <c r="B13" s="5" t="n">
        <v>293</v>
      </c>
      <c r="C13" s="5" t="n">
        <v>216</v>
      </c>
    </row>
    <row r="14" spans="1:3">
      <c r="A14" s="4" t="s">
        <v>683</v>
      </c>
      <c r="B14" s="5" t="n">
        <v>7187</v>
      </c>
      <c r="C14" s="5" t="n">
        <v>5182</v>
      </c>
    </row>
    <row r="15" spans="1:3">
      <c r="A15" s="4" t="s">
        <v>684</v>
      </c>
      <c r="B15" s="5" t="n">
        <v>-121</v>
      </c>
      <c r="C15" s="5" t="n">
        <v>-121</v>
      </c>
    </row>
    <row r="16" spans="1:3">
      <c r="A16" s="4" t="s">
        <v>685</v>
      </c>
      <c r="B16" s="5" t="n">
        <v>7066</v>
      </c>
      <c r="C16" s="5" t="n">
        <v>5061</v>
      </c>
    </row>
    <row r="17" spans="1:3">
      <c r="A17" s="3" t="s">
        <v>686</v>
      </c>
    </row>
    <row r="18" spans="1:3">
      <c r="A18" s="4" t="s">
        <v>687</v>
      </c>
      <c r="B18" s="5" t="n">
        <v>134</v>
      </c>
      <c r="C18" s="5" t="n">
        <v>141</v>
      </c>
    </row>
    <row r="19" spans="1:3">
      <c r="A19" s="4" t="s">
        <v>688</v>
      </c>
      <c r="B19" s="5" t="n">
        <v>16</v>
      </c>
      <c r="C19" s="5" t="n">
        <v>19</v>
      </c>
    </row>
    <row r="20" spans="1:3">
      <c r="A20" s="4" t="s">
        <v>689</v>
      </c>
      <c r="B20" s="5" t="n">
        <v>2356</v>
      </c>
      <c r="C20" s="5" t="n">
        <v>2153</v>
      </c>
    </row>
    <row r="21" spans="1:3">
      <c r="A21" s="4" t="s">
        <v>690</v>
      </c>
      <c r="B21" s="5" t="n">
        <v>273</v>
      </c>
      <c r="C21" s="5" t="n">
        <v>215</v>
      </c>
    </row>
    <row r="22" spans="1:3">
      <c r="A22" s="4" t="s">
        <v>422</v>
      </c>
      <c r="B22" s="5" t="n">
        <v>170</v>
      </c>
      <c r="C22" s="5" t="n">
        <v>175</v>
      </c>
    </row>
    <row r="23" spans="1:3">
      <c r="A23" s="4" t="s">
        <v>691</v>
      </c>
      <c r="B23" s="5" t="n">
        <v>2949</v>
      </c>
      <c r="C23" s="5" t="n">
        <v>2703</v>
      </c>
    </row>
    <row r="24" spans="1:3">
      <c r="A24" s="4" t="s">
        <v>692</v>
      </c>
      <c r="B24" s="6" t="n">
        <v>4117</v>
      </c>
      <c r="C24" s="6" t="n">
        <v>23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693</v>
      </c>
      <c r="B1" s="2" t="s">
        <v>87</v>
      </c>
      <c r="D1" s="2" t="s">
        <v>1</v>
      </c>
    </row>
    <row r="2" spans="1:6">
      <c r="B2" s="2" t="s">
        <v>2</v>
      </c>
      <c r="C2" s="2" t="s">
        <v>88</v>
      </c>
      <c r="D2" s="2" t="s">
        <v>2</v>
      </c>
      <c r="E2" s="2" t="s">
        <v>88</v>
      </c>
      <c r="F2" s="2" t="s">
        <v>34</v>
      </c>
    </row>
    <row r="3" spans="1:6">
      <c r="A3" s="3" t="s">
        <v>236</v>
      </c>
    </row>
    <row r="4" spans="1:6">
      <c r="A4" s="4" t="s">
        <v>694</v>
      </c>
      <c r="D4" s="4" t="s">
        <v>695</v>
      </c>
    </row>
    <row r="5" spans="1:6">
      <c r="A5" s="4" t="s">
        <v>684</v>
      </c>
      <c r="B5" s="6" t="n">
        <v>-121</v>
      </c>
      <c r="D5" s="6" t="n">
        <v>-121</v>
      </c>
      <c r="F5" s="6" t="n">
        <v>-121</v>
      </c>
    </row>
    <row r="6" spans="1:6">
      <c r="A6" s="4" t="s">
        <v>696</v>
      </c>
      <c r="B6" s="6" t="n">
        <v>572</v>
      </c>
      <c r="C6" s="6" t="n">
        <v>380</v>
      </c>
      <c r="D6" s="6" t="n">
        <v>1138</v>
      </c>
      <c r="E6" s="6" t="n">
        <v>8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87</v>
      </c>
      <c r="D1" s="2" t="s">
        <v>1</v>
      </c>
    </row>
    <row r="2" spans="1:5">
      <c r="B2" s="2" t="s">
        <v>2</v>
      </c>
      <c r="C2" s="2" t="s">
        <v>88</v>
      </c>
      <c r="D2" s="2" t="s">
        <v>2</v>
      </c>
      <c r="E2" s="2" t="s">
        <v>88</v>
      </c>
    </row>
    <row r="3" spans="1:5">
      <c r="A3" s="3" t="s">
        <v>164</v>
      </c>
    </row>
    <row r="4" spans="1:5">
      <c r="A4" s="4" t="s">
        <v>165</v>
      </c>
      <c r="B4" s="7" t="n">
        <v>0.5</v>
      </c>
      <c r="C4" s="7" t="n">
        <v>0.05</v>
      </c>
      <c r="D4" s="7" t="n">
        <v>0.57</v>
      </c>
      <c r="E4" s="7" t="n">
        <v>0.1</v>
      </c>
    </row>
    <row r="5" spans="1:5">
      <c r="A5" s="4" t="s">
        <v>152</v>
      </c>
      <c r="B5" s="5" t="n">
        <v>152009</v>
      </c>
      <c r="C5" s="5" t="n">
        <v>10200</v>
      </c>
      <c r="D5" s="5" t="n">
        <v>152009</v>
      </c>
      <c r="E5" s="5" t="n">
        <v>106365</v>
      </c>
    </row>
    <row r="6" spans="1:5">
      <c r="A6" s="4" t="s">
        <v>166</v>
      </c>
      <c r="B6" s="5" t="n">
        <v>44587</v>
      </c>
      <c r="C6" s="5" t="n">
        <v>48636</v>
      </c>
      <c r="D6" s="5" t="n">
        <v>44587</v>
      </c>
      <c r="E6" s="5" t="n">
        <v>5040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7</v>
      </c>
      <c r="B1" s="2" t="s">
        <v>1</v>
      </c>
    </row>
    <row r="2" spans="1:2">
      <c r="B2" s="2" t="s">
        <v>698</v>
      </c>
    </row>
    <row r="3" spans="1:2">
      <c r="A3" s="3" t="s">
        <v>699</v>
      </c>
    </row>
    <row r="4" spans="1:2">
      <c r="A4" s="4" t="s">
        <v>700</v>
      </c>
      <c r="B4" s="5" t="n">
        <v>68980</v>
      </c>
    </row>
    <row r="5" spans="1:2">
      <c r="A5" s="4" t="s">
        <v>701</v>
      </c>
      <c r="B5" s="5" t="n">
        <v>0</v>
      </c>
    </row>
    <row r="6" spans="1:2">
      <c r="A6" s="4" t="s">
        <v>702</v>
      </c>
      <c r="B6" s="5" t="n">
        <v>0</v>
      </c>
    </row>
    <row r="7" spans="1:2">
      <c r="A7" s="4" t="s">
        <v>703</v>
      </c>
      <c r="B7" s="5" t="n">
        <v>-42024</v>
      </c>
    </row>
    <row r="8" spans="1:2">
      <c r="A8" s="4" t="s">
        <v>704</v>
      </c>
      <c r="B8" s="5" t="n">
        <v>26956</v>
      </c>
    </row>
    <row r="9" spans="1:2">
      <c r="A9" s="3" t="s">
        <v>705</v>
      </c>
    </row>
    <row r="10" spans="1:2">
      <c r="A10" s="4" t="s">
        <v>706</v>
      </c>
      <c r="B10" s="7" t="n">
        <v>15.05</v>
      </c>
    </row>
    <row r="11" spans="1:2">
      <c r="A11" s="4" t="s">
        <v>707</v>
      </c>
      <c r="B11" s="5" t="n">
        <v>0</v>
      </c>
    </row>
    <row r="12" spans="1:2">
      <c r="A12" s="4" t="s">
        <v>708</v>
      </c>
      <c r="B12" s="5" t="n">
        <v>0</v>
      </c>
    </row>
    <row r="13" spans="1:2">
      <c r="A13" s="4" t="s">
        <v>709</v>
      </c>
      <c r="B13" s="10" t="n">
        <v>13.44</v>
      </c>
    </row>
    <row r="14" spans="1:2">
      <c r="A14" s="4" t="s">
        <v>710</v>
      </c>
      <c r="B14" s="7" t="n">
        <v>17.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11</v>
      </c>
      <c r="B1" s="2" t="s">
        <v>1</v>
      </c>
    </row>
    <row r="2" spans="1:2">
      <c r="B2" s="2" t="s">
        <v>698</v>
      </c>
    </row>
    <row r="3" spans="1:2">
      <c r="A3" s="3" t="s">
        <v>699</v>
      </c>
    </row>
    <row r="4" spans="1:2">
      <c r="A4" s="4" t="s">
        <v>712</v>
      </c>
      <c r="B4" s="5" t="n">
        <v>793034</v>
      </c>
    </row>
    <row r="5" spans="1:2">
      <c r="A5" s="4" t="s">
        <v>713</v>
      </c>
      <c r="B5" s="5" t="n">
        <v>0</v>
      </c>
    </row>
    <row r="6" spans="1:2">
      <c r="A6" s="4" t="s">
        <v>714</v>
      </c>
      <c r="B6" s="5" t="n">
        <v>-13345</v>
      </c>
    </row>
    <row r="7" spans="1:2">
      <c r="A7" s="4" t="s">
        <v>715</v>
      </c>
      <c r="B7" s="5" t="n">
        <v>0</v>
      </c>
    </row>
    <row r="8" spans="1:2">
      <c r="A8" s="4" t="s">
        <v>716</v>
      </c>
      <c r="B8" s="5" t="n">
        <v>779689</v>
      </c>
    </row>
    <row r="9" spans="1:2">
      <c r="A9" s="4" t="s">
        <v>717</v>
      </c>
      <c r="B9" s="5" t="n">
        <v>598356</v>
      </c>
    </row>
    <row r="10" spans="1:2">
      <c r="A10" s="3" t="s">
        <v>718</v>
      </c>
    </row>
    <row r="11" spans="1:2">
      <c r="A11" s="4" t="s">
        <v>719</v>
      </c>
      <c r="B11" s="7" t="n">
        <v>13.86</v>
      </c>
    </row>
    <row r="12" spans="1:2">
      <c r="A12" s="4" t="s">
        <v>707</v>
      </c>
      <c r="B12" s="5" t="n">
        <v>0</v>
      </c>
    </row>
    <row r="13" spans="1:2">
      <c r="A13" s="4" t="s">
        <v>708</v>
      </c>
      <c r="B13" s="5" t="n">
        <v>0</v>
      </c>
    </row>
    <row r="14" spans="1:2">
      <c r="A14" s="4" t="s">
        <v>720</v>
      </c>
      <c r="B14" s="10" t="n">
        <v>13.93</v>
      </c>
    </row>
    <row r="15" spans="1:2">
      <c r="A15" s="4" t="s">
        <v>721</v>
      </c>
      <c r="B15" s="7" t="n">
        <v>12.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22</v>
      </c>
      <c r="B1" s="2" t="s">
        <v>723</v>
      </c>
      <c r="D1" s="2" t="s">
        <v>1</v>
      </c>
    </row>
    <row r="2" spans="1:4">
      <c r="B2" s="2" t="s">
        <v>724</v>
      </c>
      <c r="C2" s="2" t="s">
        <v>725</v>
      </c>
      <c r="D2" s="2" t="s">
        <v>2</v>
      </c>
    </row>
    <row r="3" spans="1:4">
      <c r="A3" s="3" t="s">
        <v>726</v>
      </c>
    </row>
    <row r="4" spans="1:4">
      <c r="A4" s="4" t="s">
        <v>727</v>
      </c>
      <c r="D4" s="5" t="n">
        <v>0</v>
      </c>
    </row>
    <row r="5" spans="1:4">
      <c r="A5" s="4" t="s">
        <v>728</v>
      </c>
    </row>
    <row r="6" spans="1:4">
      <c r="A6" s="3" t="s">
        <v>726</v>
      </c>
    </row>
    <row r="7" spans="1:4">
      <c r="A7" s="4" t="s">
        <v>729</v>
      </c>
      <c r="D7" s="5" t="n">
        <v>213528</v>
      </c>
    </row>
    <row r="8" spans="1:4">
      <c r="A8" s="4" t="s">
        <v>730</v>
      </c>
      <c r="D8" s="11" t="n">
        <v>2.5</v>
      </c>
    </row>
    <row r="9" spans="1:4">
      <c r="A9" s="4" t="s">
        <v>731</v>
      </c>
      <c r="D9" s="7" t="n">
        <v>11.49</v>
      </c>
    </row>
    <row r="10" spans="1:4">
      <c r="A10" s="4" t="s">
        <v>727</v>
      </c>
      <c r="B10" s="5" t="n">
        <v>924</v>
      </c>
      <c r="C10" s="5" t="n">
        <v>74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4"/>
  </cols>
  <sheetData>
    <row r="1" spans="1:12">
      <c r="A1" s="1" t="s">
        <v>732</v>
      </c>
      <c r="B1" s="2" t="s">
        <v>723</v>
      </c>
      <c r="H1" s="2" t="s">
        <v>87</v>
      </c>
      <c r="J1" s="2" t="s">
        <v>1</v>
      </c>
    </row>
    <row r="2" spans="1:12">
      <c r="B2" s="2" t="s">
        <v>733</v>
      </c>
      <c r="C2" s="2" t="s">
        <v>724</v>
      </c>
      <c r="D2" s="2" t="s">
        <v>734</v>
      </c>
      <c r="E2" s="2" t="s">
        <v>735</v>
      </c>
      <c r="F2" s="2" t="s">
        <v>725</v>
      </c>
      <c r="G2" s="2" t="s">
        <v>736</v>
      </c>
      <c r="H2" s="2" t="s">
        <v>2</v>
      </c>
      <c r="I2" s="2" t="s">
        <v>88</v>
      </c>
      <c r="J2" s="2" t="s">
        <v>2</v>
      </c>
      <c r="K2" s="2" t="s">
        <v>88</v>
      </c>
      <c r="L2" s="2" t="s">
        <v>418</v>
      </c>
    </row>
    <row r="3" spans="1:12">
      <c r="A3" s="3" t="s">
        <v>726</v>
      </c>
    </row>
    <row r="4" spans="1:12">
      <c r="A4" s="4" t="s">
        <v>727</v>
      </c>
      <c r="J4" s="5" t="n">
        <v>0</v>
      </c>
    </row>
    <row r="5" spans="1:12">
      <c r="A5" s="4" t="s">
        <v>737</v>
      </c>
    </row>
    <row r="6" spans="1:12">
      <c r="A6" s="3" t="s">
        <v>726</v>
      </c>
    </row>
    <row r="7" spans="1:12">
      <c r="A7" s="4" t="s">
        <v>727</v>
      </c>
      <c r="C7" s="5" t="n">
        <v>18235</v>
      </c>
      <c r="D7" s="5" t="n">
        <v>283</v>
      </c>
    </row>
    <row r="8" spans="1:12">
      <c r="A8" s="4" t="s">
        <v>738</v>
      </c>
    </row>
    <row r="9" spans="1:12">
      <c r="A9" s="3" t="s">
        <v>726</v>
      </c>
    </row>
    <row r="10" spans="1:12">
      <c r="A10" s="4" t="s">
        <v>739</v>
      </c>
      <c r="J10" s="4" t="s">
        <v>740</v>
      </c>
    </row>
    <row r="11" spans="1:12">
      <c r="A11" s="4" t="s">
        <v>741</v>
      </c>
      <c r="J11" s="4" t="s">
        <v>695</v>
      </c>
    </row>
    <row r="12" spans="1:12">
      <c r="A12" s="4" t="s">
        <v>742</v>
      </c>
      <c r="J12" s="4" t="s">
        <v>743</v>
      </c>
    </row>
    <row r="13" spans="1:12">
      <c r="A13" s="4" t="s">
        <v>744</v>
      </c>
      <c r="H13" s="5" t="n">
        <v>533808</v>
      </c>
      <c r="J13" s="5" t="n">
        <v>533808</v>
      </c>
    </row>
    <row r="14" spans="1:12">
      <c r="A14" s="4" t="s">
        <v>745</v>
      </c>
      <c r="F14" s="5" t="n">
        <v>18866</v>
      </c>
    </row>
    <row r="15" spans="1:12">
      <c r="A15" s="4" t="s">
        <v>746</v>
      </c>
    </row>
    <row r="16" spans="1:12">
      <c r="A16" s="3" t="s">
        <v>726</v>
      </c>
    </row>
    <row r="17" spans="1:12">
      <c r="A17" s="4" t="s">
        <v>727</v>
      </c>
      <c r="D17" s="5" t="n">
        <v>25000</v>
      </c>
      <c r="E17" s="5" t="n">
        <v>17128</v>
      </c>
      <c r="F17" s="5" t="n">
        <v>3027</v>
      </c>
    </row>
    <row r="18" spans="1:12">
      <c r="A18" s="4" t="s">
        <v>747</v>
      </c>
    </row>
    <row r="19" spans="1:12">
      <c r="A19" s="3" t="s">
        <v>726</v>
      </c>
    </row>
    <row r="20" spans="1:12">
      <c r="A20" s="4" t="s">
        <v>748</v>
      </c>
      <c r="L20" s="5" t="n">
        <v>714145</v>
      </c>
    </row>
    <row r="21" spans="1:12">
      <c r="A21" s="4" t="s">
        <v>727</v>
      </c>
      <c r="E21" s="5" t="n">
        <v>22828</v>
      </c>
      <c r="F21" s="5" t="n">
        <v>8634</v>
      </c>
    </row>
    <row r="22" spans="1:12">
      <c r="A22" s="4" t="s">
        <v>749</v>
      </c>
    </row>
    <row r="23" spans="1:12">
      <c r="A23" s="3" t="s">
        <v>726</v>
      </c>
    </row>
    <row r="24" spans="1:12">
      <c r="A24" s="4" t="s">
        <v>744</v>
      </c>
      <c r="G24" s="5" t="n">
        <v>285655</v>
      </c>
    </row>
    <row r="25" spans="1:12">
      <c r="A25" s="4" t="s">
        <v>727</v>
      </c>
      <c r="G25" s="5" t="n">
        <v>233500</v>
      </c>
    </row>
    <row r="26" spans="1:12">
      <c r="A26" s="4" t="s">
        <v>750</v>
      </c>
    </row>
    <row r="27" spans="1:12">
      <c r="A27" s="3" t="s">
        <v>726</v>
      </c>
    </row>
    <row r="28" spans="1:12">
      <c r="A28" s="4" t="s">
        <v>745</v>
      </c>
      <c r="G28" s="5" t="n">
        <v>605000</v>
      </c>
    </row>
    <row r="29" spans="1:12">
      <c r="A29" s="4" t="s">
        <v>727</v>
      </c>
      <c r="C29" s="5" t="n">
        <v>25576</v>
      </c>
    </row>
    <row r="30" spans="1:12">
      <c r="A30" s="4" t="s">
        <v>751</v>
      </c>
    </row>
    <row r="31" spans="1:12">
      <c r="A31" s="3" t="s">
        <v>726</v>
      </c>
    </row>
    <row r="32" spans="1:12">
      <c r="A32" s="4" t="s">
        <v>741</v>
      </c>
      <c r="J32" s="4" t="s">
        <v>695</v>
      </c>
    </row>
    <row r="33" spans="1:12">
      <c r="A33" s="4" t="s">
        <v>752</v>
      </c>
      <c r="H33" s="6" t="n">
        <v>120000</v>
      </c>
      <c r="I33" s="6" t="n">
        <v>150000</v>
      </c>
      <c r="J33" s="6" t="n">
        <v>256000</v>
      </c>
      <c r="K33" s="6" t="n">
        <v>307000</v>
      </c>
    </row>
    <row r="34" spans="1:12">
      <c r="A34" s="4" t="s">
        <v>753</v>
      </c>
      <c r="H34" s="5" t="n">
        <v>566000</v>
      </c>
      <c r="J34" s="5" t="n">
        <v>566000</v>
      </c>
    </row>
    <row r="35" spans="1:12">
      <c r="A35" s="4" t="s">
        <v>754</v>
      </c>
    </row>
    <row r="36" spans="1:12">
      <c r="A36" s="3" t="s">
        <v>726</v>
      </c>
    </row>
    <row r="37" spans="1:12">
      <c r="A37" s="4" t="s">
        <v>727</v>
      </c>
      <c r="B37" s="5" t="n">
        <v>39702</v>
      </c>
      <c r="C37" s="5" t="n">
        <v>159265</v>
      </c>
    </row>
    <row r="38" spans="1:12">
      <c r="A38" s="4" t="s">
        <v>752</v>
      </c>
      <c r="H38" s="5" t="n">
        <v>117000</v>
      </c>
      <c r="J38" s="5" t="n">
        <v>270000</v>
      </c>
    </row>
    <row r="39" spans="1:12">
      <c r="A39" s="4" t="s">
        <v>753</v>
      </c>
      <c r="H39" s="6" t="n">
        <v>443000</v>
      </c>
      <c r="J39" s="6" t="n">
        <v>443000</v>
      </c>
    </row>
  </sheetData>
  <mergeCells count="4">
    <mergeCell ref="A1:A2"/>
    <mergeCell ref="B1:G1"/>
    <mergeCell ref="H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55</v>
      </c>
      <c r="B1" s="2" t="s">
        <v>87</v>
      </c>
      <c r="C1" s="2" t="s">
        <v>1</v>
      </c>
    </row>
    <row r="2" spans="1:3">
      <c r="B2" s="2" t="s">
        <v>756</v>
      </c>
      <c r="C2" s="2" t="s">
        <v>756</v>
      </c>
    </row>
    <row r="3" spans="1:3">
      <c r="A3" s="3" t="s">
        <v>726</v>
      </c>
    </row>
    <row r="4" spans="1:3">
      <c r="A4" s="4" t="s">
        <v>757</v>
      </c>
      <c r="C4" s="4" t="s">
        <v>758</v>
      </c>
    </row>
    <row r="5" spans="1:3">
      <c r="A5" s="4" t="s">
        <v>759</v>
      </c>
      <c r="B5" s="7" t="n">
        <v>18.46</v>
      </c>
      <c r="C5" s="7" t="n">
        <v>18.46</v>
      </c>
    </row>
    <row r="6" spans="1:3">
      <c r="A6" s="4" t="s">
        <v>754</v>
      </c>
    </row>
    <row r="7" spans="1:3">
      <c r="A7" s="3" t="s">
        <v>726</v>
      </c>
    </row>
    <row r="8" spans="1:3">
      <c r="A8" s="4" t="s">
        <v>760</v>
      </c>
      <c r="B8" s="6" t="n">
        <v>117000</v>
      </c>
      <c r="C8" s="6" t="n">
        <v>270000</v>
      </c>
    </row>
    <row r="9" spans="1:3">
      <c r="A9" s="4" t="s">
        <v>761</v>
      </c>
      <c r="B9" s="6" t="n">
        <v>443000</v>
      </c>
      <c r="C9" s="6" t="n">
        <v>443000</v>
      </c>
    </row>
    <row r="10" spans="1:3">
      <c r="A10" s="4" t="s">
        <v>762</v>
      </c>
      <c r="C10" s="4" t="s">
        <v>763</v>
      </c>
    </row>
    <row r="11" spans="1:3">
      <c r="A11" s="4" t="s">
        <v>764</v>
      </c>
    </row>
    <row r="12" spans="1:3">
      <c r="A12" s="3" t="s">
        <v>726</v>
      </c>
    </row>
    <row r="13" spans="1:3">
      <c r="A13" s="4" t="s">
        <v>765</v>
      </c>
      <c r="C13" s="7" t="n">
        <v>2.98</v>
      </c>
    </row>
    <row r="14" spans="1:3">
      <c r="A14" s="4" t="s">
        <v>766</v>
      </c>
    </row>
    <row r="15" spans="1:3">
      <c r="A15" s="3" t="s">
        <v>726</v>
      </c>
    </row>
    <row r="16" spans="1:3">
      <c r="A16" s="4" t="s">
        <v>765</v>
      </c>
      <c r="C16" s="10" t="n">
        <v>2.92</v>
      </c>
    </row>
    <row r="17" spans="1:3">
      <c r="A17" s="4" t="s">
        <v>767</v>
      </c>
    </row>
    <row r="18" spans="1:3">
      <c r="A18" s="3" t="s">
        <v>726</v>
      </c>
    </row>
    <row r="19" spans="1:3">
      <c r="A19" s="4" t="s">
        <v>765</v>
      </c>
      <c r="C19" s="10" t="n">
        <v>3.34</v>
      </c>
    </row>
    <row r="20" spans="1:3">
      <c r="A20" s="4" t="s">
        <v>768</v>
      </c>
    </row>
    <row r="21" spans="1:3">
      <c r="A21" s="3" t="s">
        <v>726</v>
      </c>
    </row>
    <row r="22" spans="1:3">
      <c r="A22" s="4" t="s">
        <v>765</v>
      </c>
      <c r="C22" s="10" t="n">
        <v>4.67</v>
      </c>
    </row>
    <row r="23" spans="1:3">
      <c r="A23" s="4" t="s">
        <v>769</v>
      </c>
    </row>
    <row r="24" spans="1:3">
      <c r="A24" s="3" t="s">
        <v>726</v>
      </c>
    </row>
    <row r="25" spans="1:3">
      <c r="A25" s="4" t="s">
        <v>765</v>
      </c>
      <c r="C25" s="10" t="n">
        <v>4.58</v>
      </c>
    </row>
    <row r="26" spans="1:3">
      <c r="A26" s="4" t="s">
        <v>770</v>
      </c>
    </row>
    <row r="27" spans="1:3">
      <c r="A27" s="3" t="s">
        <v>726</v>
      </c>
    </row>
    <row r="28" spans="1:3">
      <c r="A28" s="4" t="s">
        <v>765</v>
      </c>
      <c r="C28" s="10" t="n">
        <v>2.13</v>
      </c>
    </row>
    <row r="29" spans="1:3">
      <c r="A29" s="4" t="s">
        <v>771</v>
      </c>
    </row>
    <row r="30" spans="1:3">
      <c r="A30" s="3" t="s">
        <v>726</v>
      </c>
    </row>
    <row r="31" spans="1:3">
      <c r="A31" s="4" t="s">
        <v>765</v>
      </c>
      <c r="C31" s="7" t="n">
        <v>3.18</v>
      </c>
    </row>
    <row r="32" spans="1:3">
      <c r="A32" s="4" t="s">
        <v>772</v>
      </c>
      <c r="C32" s="4" t="s">
        <v>773</v>
      </c>
    </row>
    <row r="33" spans="1:3">
      <c r="A33" s="4" t="s">
        <v>774</v>
      </c>
      <c r="C33" s="4" t="s">
        <v>775</v>
      </c>
    </row>
    <row r="34" spans="1:3">
      <c r="A34" s="4" t="s">
        <v>776</v>
      </c>
      <c r="C34" s="4" t="s">
        <v>777</v>
      </c>
    </row>
    <row r="35" spans="1:3">
      <c r="A35" s="4" t="s">
        <v>778</v>
      </c>
      <c r="C35" s="4" t="s">
        <v>779</v>
      </c>
    </row>
    <row r="36" spans="1:3">
      <c r="A36" s="4" t="s">
        <v>780</v>
      </c>
      <c r="C36" s="4" t="s">
        <v>781</v>
      </c>
    </row>
    <row r="37" spans="1:3">
      <c r="A37" s="4" t="s">
        <v>782</v>
      </c>
    </row>
    <row r="38" spans="1:3">
      <c r="A38" s="3" t="s">
        <v>726</v>
      </c>
    </row>
    <row r="39" spans="1:3">
      <c r="A39" s="4" t="s">
        <v>759</v>
      </c>
      <c r="B39" s="7" t="n">
        <v>17.43</v>
      </c>
      <c r="C39" s="7" t="n">
        <v>17.43</v>
      </c>
    </row>
    <row r="40" spans="1:3">
      <c r="A40" s="4" t="s">
        <v>783</v>
      </c>
    </row>
    <row r="41" spans="1:3">
      <c r="A41" s="3" t="s">
        <v>726</v>
      </c>
    </row>
    <row r="42" spans="1:3">
      <c r="A42" s="4" t="s">
        <v>765</v>
      </c>
      <c r="C42" s="7" t="n">
        <v>3.63</v>
      </c>
    </row>
    <row r="43" spans="1:3">
      <c r="A43" s="4" t="s">
        <v>784</v>
      </c>
    </row>
    <row r="44" spans="1:3">
      <c r="A44" s="3" t="s">
        <v>726</v>
      </c>
    </row>
    <row r="45" spans="1:3">
      <c r="A45" s="4" t="s">
        <v>772</v>
      </c>
      <c r="C45" s="4" t="s">
        <v>773</v>
      </c>
    </row>
    <row r="46" spans="1:3">
      <c r="A46" s="4" t="s">
        <v>774</v>
      </c>
      <c r="C46" s="4" t="s">
        <v>775</v>
      </c>
    </row>
    <row r="47" spans="1:3">
      <c r="A47" s="4" t="s">
        <v>776</v>
      </c>
      <c r="C47" s="4" t="s">
        <v>785</v>
      </c>
    </row>
    <row r="48" spans="1:3">
      <c r="A48" s="4" t="s">
        <v>778</v>
      </c>
      <c r="C48" s="4" t="s">
        <v>598</v>
      </c>
    </row>
    <row r="49" spans="1:3">
      <c r="A49" s="4" t="s">
        <v>780</v>
      </c>
      <c r="C49" s="4" t="s">
        <v>786</v>
      </c>
    </row>
    <row r="50" spans="1:3">
      <c r="A50" s="4" t="s">
        <v>787</v>
      </c>
    </row>
    <row r="51" spans="1:3">
      <c r="A51" s="3" t="s">
        <v>726</v>
      </c>
    </row>
    <row r="52" spans="1:3">
      <c r="A52" s="4" t="s">
        <v>759</v>
      </c>
      <c r="B52" s="7" t="n">
        <v>18.16</v>
      </c>
      <c r="C52" s="7" t="n">
        <v>18.16</v>
      </c>
    </row>
    <row r="53" spans="1:3">
      <c r="A53" s="4" t="s">
        <v>774</v>
      </c>
      <c r="C53" s="4" t="s">
        <v>775</v>
      </c>
    </row>
    <row r="54" spans="1:3">
      <c r="A54" s="4" t="s">
        <v>776</v>
      </c>
      <c r="C54" s="4" t="s">
        <v>788</v>
      </c>
    </row>
    <row r="55" spans="1:3">
      <c r="A55" s="4" t="s">
        <v>778</v>
      </c>
      <c r="C55" s="4" t="s">
        <v>789</v>
      </c>
    </row>
    <row r="56" spans="1:3">
      <c r="A56" s="4" t="s">
        <v>780</v>
      </c>
      <c r="C56" s="4" t="s">
        <v>7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791</v>
      </c>
      <c r="B1" s="2" t="s">
        <v>1</v>
      </c>
      <c r="C1" s="2" t="s">
        <v>641</v>
      </c>
    </row>
    <row r="2" spans="1:3">
      <c r="B2" s="2" t="s">
        <v>2</v>
      </c>
      <c r="C2" s="2" t="s">
        <v>34</v>
      </c>
    </row>
    <row r="3" spans="1:3">
      <c r="A3" s="3" t="s">
        <v>241</v>
      </c>
    </row>
    <row r="4" spans="1:3">
      <c r="A4" s="4" t="s">
        <v>792</v>
      </c>
      <c r="B4" s="6" t="n">
        <v>1300</v>
      </c>
    </row>
    <row r="5" spans="1:3">
      <c r="A5" s="4" t="s">
        <v>793</v>
      </c>
      <c r="B5" s="5" t="n">
        <v>88645</v>
      </c>
      <c r="C5" s="6" t="n">
        <v>114528</v>
      </c>
    </row>
    <row r="6" spans="1:3">
      <c r="A6" s="4" t="s">
        <v>794</v>
      </c>
    </row>
    <row r="7" spans="1:3">
      <c r="A7" s="3" t="s">
        <v>241</v>
      </c>
    </row>
    <row r="8" spans="1:3">
      <c r="A8" s="4" t="s">
        <v>792</v>
      </c>
      <c r="B8" s="5" t="n">
        <v>29700</v>
      </c>
      <c r="C8" s="5" t="n">
        <v>32400</v>
      </c>
    </row>
    <row r="9" spans="1:3">
      <c r="A9" s="4" t="s">
        <v>793</v>
      </c>
      <c r="B9" s="6" t="n">
        <v>88700</v>
      </c>
      <c r="C9" s="6" t="n">
        <v>114500</v>
      </c>
    </row>
    <row r="10" spans="1:3">
      <c r="A10" s="4" t="s">
        <v>795</v>
      </c>
    </row>
    <row r="11" spans="1:3">
      <c r="A11" s="3" t="s">
        <v>241</v>
      </c>
    </row>
    <row r="12" spans="1:3">
      <c r="A12" s="4" t="s">
        <v>796</v>
      </c>
      <c r="B12" s="4" t="s">
        <v>634</v>
      </c>
      <c r="C12" s="4" t="s">
        <v>594</v>
      </c>
    </row>
    <row r="13" spans="1:3">
      <c r="A13" s="4" t="s">
        <v>797</v>
      </c>
    </row>
    <row r="14" spans="1:3">
      <c r="A14" s="3" t="s">
        <v>241</v>
      </c>
    </row>
    <row r="15" spans="1:3">
      <c r="A15" s="4" t="s">
        <v>796</v>
      </c>
      <c r="B15" s="4" t="s">
        <v>798</v>
      </c>
      <c r="C15" s="4" t="s">
        <v>799</v>
      </c>
    </row>
    <row r="16" spans="1:3">
      <c r="A16" s="4" t="s">
        <v>800</v>
      </c>
    </row>
    <row r="17" spans="1:3">
      <c r="A17" s="3" t="s">
        <v>241</v>
      </c>
    </row>
    <row r="18" spans="1:3">
      <c r="A18" s="4" t="s">
        <v>792</v>
      </c>
      <c r="B18" s="6" t="n">
        <v>35300</v>
      </c>
      <c r="C18" s="6" t="n">
        <v>37500</v>
      </c>
    </row>
    <row r="19" spans="1:3">
      <c r="A19" s="4" t="s">
        <v>801</v>
      </c>
    </row>
    <row r="20" spans="1:3">
      <c r="A20" s="3" t="s">
        <v>241</v>
      </c>
    </row>
    <row r="21" spans="1:3">
      <c r="A21" s="4" t="s">
        <v>792</v>
      </c>
      <c r="B21" s="6" t="n">
        <v>1100</v>
      </c>
      <c r="C21" s="6" t="n">
        <v>1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4</v>
      </c>
    </row>
    <row r="2" spans="1:3">
      <c r="A2" s="3" t="s">
        <v>803</v>
      </c>
    </row>
    <row r="3" spans="1:3">
      <c r="A3" s="4" t="s">
        <v>804</v>
      </c>
      <c r="B3" s="6" t="n">
        <v>511370</v>
      </c>
      <c r="C3" s="6" t="n">
        <v>512917</v>
      </c>
    </row>
    <row r="4" spans="1:3">
      <c r="A4" s="3" t="s">
        <v>805</v>
      </c>
    </row>
    <row r="5" spans="1:3">
      <c r="A5" s="4" t="s">
        <v>806</v>
      </c>
      <c r="C5" s="5" t="n">
        <v>11241</v>
      </c>
    </row>
    <row r="6" spans="1:3">
      <c r="A6" s="4" t="s">
        <v>807</v>
      </c>
    </row>
    <row r="7" spans="1:3">
      <c r="A7" s="3" t="s">
        <v>803</v>
      </c>
    </row>
    <row r="8" spans="1:3">
      <c r="A8" s="4" t="s">
        <v>804</v>
      </c>
      <c r="B8" s="5" t="n">
        <v>37</v>
      </c>
      <c r="C8" s="5" t="n">
        <v>95</v>
      </c>
    </row>
    <row r="9" spans="1:3">
      <c r="A9" s="4" t="s">
        <v>808</v>
      </c>
    </row>
    <row r="10" spans="1:3">
      <c r="A10" s="3" t="s">
        <v>803</v>
      </c>
    </row>
    <row r="11" spans="1:3">
      <c r="A11" s="4" t="s">
        <v>804</v>
      </c>
      <c r="B11" s="5" t="n">
        <v>511333</v>
      </c>
      <c r="C11" s="5" t="n">
        <v>512822</v>
      </c>
    </row>
    <row r="12" spans="1:3">
      <c r="A12" s="3" t="s">
        <v>805</v>
      </c>
    </row>
    <row r="13" spans="1:3">
      <c r="A13" s="4" t="s">
        <v>806</v>
      </c>
      <c r="C13" s="5" t="n">
        <v>11241</v>
      </c>
    </row>
    <row r="14" spans="1:3">
      <c r="A14" s="4" t="s">
        <v>373</v>
      </c>
    </row>
    <row r="15" spans="1:3">
      <c r="A15" s="3" t="s">
        <v>803</v>
      </c>
    </row>
    <row r="16" spans="1:3">
      <c r="A16" s="4" t="s">
        <v>804</v>
      </c>
      <c r="B16" s="5" t="n">
        <v>37457</v>
      </c>
      <c r="C16" s="5" t="n">
        <v>24865</v>
      </c>
    </row>
    <row r="17" spans="1:3">
      <c r="A17" s="4" t="s">
        <v>809</v>
      </c>
    </row>
    <row r="18" spans="1:3">
      <c r="A18" s="3" t="s">
        <v>803</v>
      </c>
    </row>
    <row r="19" spans="1:3">
      <c r="A19" s="4" t="s">
        <v>804</v>
      </c>
      <c r="B19" s="5" t="n">
        <v>37457</v>
      </c>
      <c r="C19" s="5" t="n">
        <v>24865</v>
      </c>
    </row>
    <row r="20" spans="1:3">
      <c r="A20" s="4" t="s">
        <v>374</v>
      </c>
    </row>
    <row r="21" spans="1:3">
      <c r="A21" s="3" t="s">
        <v>803</v>
      </c>
    </row>
    <row r="22" spans="1:3">
      <c r="A22" s="4" t="s">
        <v>804</v>
      </c>
      <c r="B22" s="5" t="n">
        <v>71495</v>
      </c>
      <c r="C22" s="5" t="n">
        <v>47646</v>
      </c>
    </row>
    <row r="23" spans="1:3">
      <c r="A23" s="4" t="s">
        <v>810</v>
      </c>
    </row>
    <row r="24" spans="1:3">
      <c r="A24" s="3" t="s">
        <v>803</v>
      </c>
    </row>
    <row r="25" spans="1:3">
      <c r="A25" s="4" t="s">
        <v>804</v>
      </c>
      <c r="B25" s="5" t="n">
        <v>71495</v>
      </c>
      <c r="C25" s="5" t="n">
        <v>47646</v>
      </c>
    </row>
    <row r="26" spans="1:3">
      <c r="A26" s="4" t="s">
        <v>375</v>
      </c>
    </row>
    <row r="27" spans="1:3">
      <c r="A27" s="3" t="s">
        <v>803</v>
      </c>
    </row>
    <row r="28" spans="1:3">
      <c r="A28" s="4" t="s">
        <v>804</v>
      </c>
      <c r="B28" s="5" t="n">
        <v>323161</v>
      </c>
      <c r="C28" s="5" t="n">
        <v>370772</v>
      </c>
    </row>
    <row r="29" spans="1:3">
      <c r="A29" s="4" t="s">
        <v>811</v>
      </c>
    </row>
    <row r="30" spans="1:3">
      <c r="A30" s="3" t="s">
        <v>803</v>
      </c>
    </row>
    <row r="31" spans="1:3">
      <c r="A31" s="4" t="s">
        <v>804</v>
      </c>
      <c r="B31" s="5" t="n">
        <v>323161</v>
      </c>
      <c r="C31" s="5" t="n">
        <v>370772</v>
      </c>
    </row>
    <row r="32" spans="1:3">
      <c r="A32" s="4" t="s">
        <v>812</v>
      </c>
    </row>
    <row r="33" spans="1:3">
      <c r="A33" s="3" t="s">
        <v>803</v>
      </c>
    </row>
    <row r="34" spans="1:3">
      <c r="A34" s="4" t="s">
        <v>804</v>
      </c>
      <c r="B34" s="5" t="n">
        <v>79220</v>
      </c>
      <c r="C34" s="5" t="n">
        <v>69539</v>
      </c>
    </row>
    <row r="35" spans="1:3">
      <c r="A35" s="4" t="s">
        <v>813</v>
      </c>
    </row>
    <row r="36" spans="1:3">
      <c r="A36" s="3" t="s">
        <v>803</v>
      </c>
    </row>
    <row r="37" spans="1:3">
      <c r="A37" s="4" t="s">
        <v>804</v>
      </c>
      <c r="B37" s="5" t="n">
        <v>79220</v>
      </c>
      <c r="C37" s="5" t="n">
        <v>69539</v>
      </c>
    </row>
    <row r="38" spans="1:3">
      <c r="A38" s="4" t="s">
        <v>814</v>
      </c>
    </row>
    <row r="39" spans="1:3">
      <c r="A39" s="3" t="s">
        <v>803</v>
      </c>
    </row>
    <row r="40" spans="1:3">
      <c r="A40" s="4" t="s">
        <v>804</v>
      </c>
      <c r="B40" s="5" t="n">
        <v>37</v>
      </c>
      <c r="C40" s="5" t="n">
        <v>95</v>
      </c>
    </row>
    <row r="41" spans="1:3">
      <c r="A41" s="4" t="s">
        <v>815</v>
      </c>
    </row>
    <row r="42" spans="1:3">
      <c r="A42" s="3" t="s">
        <v>803</v>
      </c>
    </row>
    <row r="43" spans="1:3">
      <c r="A43" s="4" t="s">
        <v>804</v>
      </c>
      <c r="B43" s="5" t="n">
        <v>37</v>
      </c>
      <c r="C43" s="5" t="n">
        <v>95</v>
      </c>
    </row>
    <row r="44" spans="1:3">
      <c r="A44" s="4" t="s">
        <v>816</v>
      </c>
    </row>
    <row r="45" spans="1:3">
      <c r="A45" s="3" t="s">
        <v>803</v>
      </c>
    </row>
    <row r="46" spans="1:3">
      <c r="A46" s="4" t="s">
        <v>804</v>
      </c>
      <c r="C46" s="5" t="n">
        <v>11241</v>
      </c>
    </row>
    <row r="47" spans="1:3">
      <c r="A47" s="3" t="s">
        <v>805</v>
      </c>
    </row>
    <row r="48" spans="1:3">
      <c r="A48" s="4" t="s">
        <v>806</v>
      </c>
      <c r="B48" s="5" t="n">
        <v>21243</v>
      </c>
    </row>
    <row r="49" spans="1:3">
      <c r="A49" s="4" t="s">
        <v>817</v>
      </c>
    </row>
    <row r="50" spans="1:3">
      <c r="A50" s="3" t="s">
        <v>803</v>
      </c>
    </row>
    <row r="51" spans="1:3">
      <c r="A51" s="4" t="s">
        <v>804</v>
      </c>
      <c r="C51" s="6" t="n">
        <v>11241</v>
      </c>
    </row>
    <row r="52" spans="1:3">
      <c r="A52" s="3" t="s">
        <v>805</v>
      </c>
    </row>
    <row r="53" spans="1:3">
      <c r="A53" s="4" t="s">
        <v>806</v>
      </c>
      <c r="B53" s="6" t="n">
        <v>212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4</v>
      </c>
    </row>
    <row r="2" spans="1:3">
      <c r="A2" s="3" t="s">
        <v>243</v>
      </c>
    </row>
    <row r="3" spans="1:3">
      <c r="A3" s="4" t="s">
        <v>819</v>
      </c>
      <c r="B3" s="6" t="n">
        <v>13914</v>
      </c>
      <c r="C3" s="6" t="n">
        <v>15542</v>
      </c>
    </row>
    <row r="4" spans="1:3">
      <c r="A4" s="4" t="s">
        <v>820</v>
      </c>
      <c r="B4" s="5" t="n">
        <v>406</v>
      </c>
      <c r="C4" s="5" t="n">
        <v>348</v>
      </c>
    </row>
    <row r="5" spans="1:3">
      <c r="A5" s="4" t="s">
        <v>57</v>
      </c>
      <c r="B5" s="5" t="n">
        <v>14320</v>
      </c>
      <c r="C5" s="5" t="n">
        <v>15890</v>
      </c>
    </row>
    <row r="6" spans="1:3">
      <c r="A6" s="4" t="s">
        <v>807</v>
      </c>
    </row>
    <row r="7" spans="1:3">
      <c r="A7" s="3" t="s">
        <v>243</v>
      </c>
    </row>
    <row r="8" spans="1:3">
      <c r="A8" s="4" t="s">
        <v>819</v>
      </c>
      <c r="B8" s="5" t="n">
        <v>0</v>
      </c>
      <c r="C8" s="5" t="n">
        <v>0</v>
      </c>
    </row>
    <row r="9" spans="1:3">
      <c r="A9" s="4" t="s">
        <v>820</v>
      </c>
      <c r="B9" s="5" t="n">
        <v>0</v>
      </c>
      <c r="C9" s="5" t="n">
        <v>0</v>
      </c>
    </row>
    <row r="10" spans="1:3">
      <c r="A10" s="4" t="s">
        <v>57</v>
      </c>
      <c r="B10" s="5" t="n">
        <v>0</v>
      </c>
      <c r="C10" s="5" t="n">
        <v>0</v>
      </c>
    </row>
    <row r="11" spans="1:3">
      <c r="A11" s="4" t="s">
        <v>808</v>
      </c>
    </row>
    <row r="12" spans="1:3">
      <c r="A12" s="3" t="s">
        <v>243</v>
      </c>
    </row>
    <row r="13" spans="1:3">
      <c r="A13" s="4" t="s">
        <v>819</v>
      </c>
      <c r="B13" s="5" t="n">
        <v>0</v>
      </c>
      <c r="C13" s="5" t="n">
        <v>0</v>
      </c>
    </row>
    <row r="14" spans="1:3">
      <c r="A14" s="4" t="s">
        <v>820</v>
      </c>
      <c r="B14" s="5" t="n">
        <v>0</v>
      </c>
      <c r="C14" s="5" t="n">
        <v>0</v>
      </c>
    </row>
    <row r="15" spans="1:3">
      <c r="A15" s="4" t="s">
        <v>57</v>
      </c>
      <c r="B15" s="5" t="n">
        <v>0</v>
      </c>
      <c r="C15" s="5" t="n">
        <v>0</v>
      </c>
    </row>
    <row r="16" spans="1:3">
      <c r="A16" s="4" t="s">
        <v>821</v>
      </c>
    </row>
    <row r="17" spans="1:3">
      <c r="A17" s="3" t="s">
        <v>243</v>
      </c>
    </row>
    <row r="18" spans="1:3">
      <c r="A18" s="4" t="s">
        <v>819</v>
      </c>
      <c r="B18" s="5" t="n">
        <v>13914</v>
      </c>
      <c r="C18" s="5" t="n">
        <v>15542</v>
      </c>
    </row>
    <row r="19" spans="1:3">
      <c r="A19" s="4" t="s">
        <v>820</v>
      </c>
      <c r="B19" s="5" t="n">
        <v>406</v>
      </c>
      <c r="C19" s="5" t="n">
        <v>348</v>
      </c>
    </row>
    <row r="20" spans="1:3">
      <c r="A20" s="4" t="s">
        <v>57</v>
      </c>
      <c r="B20" s="6" t="n">
        <v>14320</v>
      </c>
      <c r="C20" s="6" t="n">
        <v>158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22</v>
      </c>
      <c r="B1" s="2" t="s">
        <v>396</v>
      </c>
      <c r="C1" s="2" t="s">
        <v>329</v>
      </c>
    </row>
    <row r="2" spans="1:3">
      <c r="A2" s="3" t="s">
        <v>243</v>
      </c>
    </row>
    <row r="3" spans="1:3">
      <c r="A3" s="4" t="s">
        <v>819</v>
      </c>
      <c r="B3" s="6" t="n">
        <v>13914</v>
      </c>
      <c r="C3" s="6" t="n">
        <v>15542</v>
      </c>
    </row>
    <row r="4" spans="1:3">
      <c r="A4" s="4" t="s">
        <v>820</v>
      </c>
      <c r="B4" s="5" t="n">
        <v>406</v>
      </c>
      <c r="C4" s="5" t="n">
        <v>348</v>
      </c>
    </row>
    <row r="5" spans="1:3">
      <c r="A5" s="4" t="s">
        <v>821</v>
      </c>
    </row>
    <row r="6" spans="1:3">
      <c r="A6" s="3" t="s">
        <v>243</v>
      </c>
    </row>
    <row r="7" spans="1:3">
      <c r="A7" s="4" t="s">
        <v>819</v>
      </c>
      <c r="B7" s="5" t="n">
        <v>13914</v>
      </c>
      <c r="C7" s="5" t="n">
        <v>15542</v>
      </c>
    </row>
    <row r="8" spans="1:3">
      <c r="A8" s="4" t="s">
        <v>820</v>
      </c>
      <c r="B8" s="6" t="n">
        <v>406</v>
      </c>
      <c r="C8" s="6" t="n">
        <v>348</v>
      </c>
    </row>
    <row r="9" spans="1:3">
      <c r="A9" s="4" t="s">
        <v>823</v>
      </c>
    </row>
    <row r="10" spans="1:3">
      <c r="A10" s="3" t="s">
        <v>243</v>
      </c>
    </row>
    <row r="11" spans="1:3">
      <c r="A11" s="4" t="s">
        <v>824</v>
      </c>
      <c r="C11" s="5" t="n">
        <v>9</v>
      </c>
    </row>
    <row r="12" spans="1:3">
      <c r="A12" s="4" t="s">
        <v>825</v>
      </c>
    </row>
    <row r="13" spans="1:3">
      <c r="A13" s="3" t="s">
        <v>243</v>
      </c>
    </row>
    <row r="14" spans="1:3">
      <c r="A14" s="4" t="s">
        <v>824</v>
      </c>
      <c r="C14" s="5" t="n">
        <v>7</v>
      </c>
    </row>
    <row r="15" spans="1:3">
      <c r="A15" s="4" t="s">
        <v>826</v>
      </c>
      <c r="B15" s="5" t="n">
        <v>22</v>
      </c>
      <c r="C15" s="5" t="n">
        <v>22</v>
      </c>
    </row>
    <row r="16" spans="1:3">
      <c r="A16" s="4" t="s">
        <v>827</v>
      </c>
    </row>
    <row r="17" spans="1:3">
      <c r="A17" s="3" t="s">
        <v>243</v>
      </c>
    </row>
    <row r="18" spans="1:3">
      <c r="A18" s="4" t="s">
        <v>824</v>
      </c>
      <c r="B18" s="5" t="n">
        <v>6</v>
      </c>
    </row>
    <row r="19" spans="1:3">
      <c r="A19" s="4" t="s">
        <v>828</v>
      </c>
    </row>
    <row r="20" spans="1:3">
      <c r="A20" s="3" t="s">
        <v>243</v>
      </c>
    </row>
    <row r="21" spans="1:3">
      <c r="A21" s="4" t="s">
        <v>824</v>
      </c>
      <c r="B21" s="5" t="n">
        <v>9</v>
      </c>
    </row>
    <row r="22" spans="1:3">
      <c r="A22" s="4" t="s">
        <v>829</v>
      </c>
    </row>
    <row r="23" spans="1:3">
      <c r="A23" s="3" t="s">
        <v>243</v>
      </c>
    </row>
    <row r="24" spans="1:3">
      <c r="A24" s="4" t="s">
        <v>824</v>
      </c>
      <c r="B24" s="5" t="n">
        <v>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2</v>
      </c>
      <c r="C1" s="2" t="s">
        <v>34</v>
      </c>
      <c r="D1" s="2" t="s">
        <v>366</v>
      </c>
    </row>
    <row r="2" spans="1:4">
      <c r="A2" s="3" t="s">
        <v>803</v>
      </c>
    </row>
    <row r="3" spans="1:4">
      <c r="A3" s="4" t="s">
        <v>831</v>
      </c>
      <c r="B3" s="6" t="n">
        <v>76688</v>
      </c>
      <c r="C3" s="6" t="n">
        <v>47968</v>
      </c>
    </row>
    <row r="4" spans="1:4">
      <c r="A4" s="4" t="s">
        <v>39</v>
      </c>
      <c r="B4" s="5" t="n">
        <v>2351</v>
      </c>
      <c r="C4" s="5" t="n">
        <v>2351</v>
      </c>
    </row>
    <row r="5" spans="1:4">
      <c r="A5" s="4" t="s">
        <v>42</v>
      </c>
      <c r="B5" s="5" t="n">
        <v>37</v>
      </c>
      <c r="C5" s="5" t="n">
        <v>95</v>
      </c>
    </row>
    <row r="6" spans="1:4">
      <c r="A6" s="4" t="s">
        <v>529</v>
      </c>
      <c r="B6" s="5" t="n">
        <v>572122</v>
      </c>
      <c r="C6" s="5" t="n">
        <v>585456</v>
      </c>
    </row>
    <row r="7" spans="1:4">
      <c r="A7" s="4" t="s">
        <v>368</v>
      </c>
      <c r="B7" s="5" t="n">
        <v>28937</v>
      </c>
      <c r="C7" s="5" t="n">
        <v>68635</v>
      </c>
    </row>
    <row r="8" spans="1:4">
      <c r="A8" s="4" t="s">
        <v>371</v>
      </c>
      <c r="B8" s="5" t="n">
        <v>511333</v>
      </c>
      <c r="C8" s="5" t="n">
        <v>512822</v>
      </c>
      <c r="D8" s="6" t="n">
        <v>511333</v>
      </c>
    </row>
    <row r="9" spans="1:4">
      <c r="A9" s="4" t="s">
        <v>44</v>
      </c>
      <c r="B9" s="5" t="n">
        <v>4412</v>
      </c>
      <c r="C9" s="5" t="n">
        <v>4549</v>
      </c>
    </row>
    <row r="10" spans="1:4">
      <c r="A10" s="4" t="s">
        <v>46</v>
      </c>
      <c r="B10" s="5" t="n">
        <v>15552</v>
      </c>
      <c r="C10" s="5" t="n">
        <v>16406</v>
      </c>
    </row>
    <row r="11" spans="1:4">
      <c r="A11" s="4" t="s">
        <v>48</v>
      </c>
      <c r="B11" s="5" t="n">
        <v>32175</v>
      </c>
      <c r="C11" s="5" t="n">
        <v>31841</v>
      </c>
    </row>
    <row r="12" spans="1:4">
      <c r="A12" s="3" t="s">
        <v>805</v>
      </c>
    </row>
    <row r="13" spans="1:4">
      <c r="A13" s="4" t="s">
        <v>832</v>
      </c>
      <c r="B13" s="5" t="n">
        <v>77497</v>
      </c>
      <c r="C13" s="5" t="n">
        <v>80899</v>
      </c>
    </row>
    <row r="14" spans="1:4">
      <c r="A14" s="4" t="s">
        <v>833</v>
      </c>
      <c r="B14" s="5" t="n">
        <v>80000</v>
      </c>
      <c r="C14" s="5" t="n">
        <v>90000</v>
      </c>
    </row>
    <row r="15" spans="1:4">
      <c r="A15" s="4" t="s">
        <v>834</v>
      </c>
      <c r="B15" s="5" t="n">
        <v>274624</v>
      </c>
      <c r="C15" s="5" t="n">
        <v>286904</v>
      </c>
    </row>
    <row r="16" spans="1:4">
      <c r="A16" s="4" t="s">
        <v>60</v>
      </c>
      <c r="B16" s="5" t="n">
        <v>2847</v>
      </c>
      <c r="C16" s="5" t="n">
        <v>4328</v>
      </c>
    </row>
    <row r="17" spans="1:4">
      <c r="A17" s="4" t="s">
        <v>61</v>
      </c>
      <c r="B17" s="5" t="n">
        <v>2667</v>
      </c>
      <c r="C17" s="5" t="n">
        <v>2332</v>
      </c>
    </row>
    <row r="18" spans="1:4">
      <c r="A18" s="4" t="s">
        <v>835</v>
      </c>
    </row>
    <row r="19" spans="1:4">
      <c r="A19" s="3" t="s">
        <v>803</v>
      </c>
    </row>
    <row r="20" spans="1:4">
      <c r="A20" s="4" t="s">
        <v>831</v>
      </c>
      <c r="B20" s="5" t="n">
        <v>76688</v>
      </c>
      <c r="C20" s="5" t="n">
        <v>47968</v>
      </c>
    </row>
    <row r="21" spans="1:4">
      <c r="A21" s="4" t="s">
        <v>39</v>
      </c>
      <c r="B21" s="5" t="n">
        <v>2351</v>
      </c>
      <c r="C21" s="5" t="n">
        <v>2351</v>
      </c>
    </row>
    <row r="22" spans="1:4">
      <c r="A22" s="4" t="s">
        <v>836</v>
      </c>
      <c r="B22" s="5" t="n">
        <v>511333</v>
      </c>
    </row>
    <row r="23" spans="1:4">
      <c r="A23" s="4" t="s">
        <v>42</v>
      </c>
      <c r="B23" s="5" t="n">
        <v>37</v>
      </c>
    </row>
    <row r="24" spans="1:4">
      <c r="A24" s="4" t="s">
        <v>837</v>
      </c>
      <c r="B24" s="5" t="n">
        <v>28937</v>
      </c>
      <c r="C24" s="5" t="n">
        <v>68635</v>
      </c>
    </row>
    <row r="25" spans="1:4">
      <c r="A25" s="4" t="s">
        <v>529</v>
      </c>
      <c r="B25" s="5" t="n">
        <v>572122</v>
      </c>
      <c r="C25" s="5" t="n">
        <v>585456</v>
      </c>
    </row>
    <row r="26" spans="1:4">
      <c r="A26" s="4" t="s">
        <v>44</v>
      </c>
      <c r="B26" s="5" t="n">
        <v>4412</v>
      </c>
      <c r="C26" s="5" t="n">
        <v>4549</v>
      </c>
    </row>
    <row r="27" spans="1:4">
      <c r="A27" s="4" t="s">
        <v>46</v>
      </c>
      <c r="B27" s="5" t="n">
        <v>15552</v>
      </c>
      <c r="C27" s="5" t="n">
        <v>16406</v>
      </c>
    </row>
    <row r="28" spans="1:4">
      <c r="A28" s="4" t="s">
        <v>48</v>
      </c>
      <c r="B28" s="5" t="n">
        <v>32175</v>
      </c>
      <c r="C28" s="5" t="n">
        <v>31841</v>
      </c>
    </row>
    <row r="29" spans="1:4">
      <c r="A29" s="3" t="s">
        <v>805</v>
      </c>
    </row>
    <row r="30" spans="1:4">
      <c r="A30" s="4" t="s">
        <v>838</v>
      </c>
      <c r="B30" s="5" t="n">
        <v>86351</v>
      </c>
      <c r="C30" s="5" t="n">
        <v>75596</v>
      </c>
    </row>
    <row r="31" spans="1:4">
      <c r="A31" s="4" t="s">
        <v>540</v>
      </c>
      <c r="B31" s="5" t="n">
        <v>114215</v>
      </c>
      <c r="C31" s="5" t="n">
        <v>75766</v>
      </c>
    </row>
    <row r="32" spans="1:4">
      <c r="A32" s="4" t="s">
        <v>832</v>
      </c>
      <c r="B32" s="5" t="n">
        <v>77497</v>
      </c>
      <c r="C32" s="5" t="n">
        <v>80899</v>
      </c>
    </row>
    <row r="33" spans="1:4">
      <c r="A33" s="4" t="s">
        <v>39</v>
      </c>
      <c r="B33" s="5" t="n">
        <v>453421</v>
      </c>
      <c r="C33" s="5" t="n">
        <v>513183</v>
      </c>
    </row>
    <row r="34" spans="1:4">
      <c r="A34" s="4" t="s">
        <v>833</v>
      </c>
      <c r="B34" s="5" t="n">
        <v>80000</v>
      </c>
      <c r="C34" s="5" t="n">
        <v>90000</v>
      </c>
    </row>
    <row r="35" spans="1:4">
      <c r="A35" s="4" t="s">
        <v>834</v>
      </c>
      <c r="B35" s="5" t="n">
        <v>274624</v>
      </c>
      <c r="C35" s="5" t="n">
        <v>286904</v>
      </c>
    </row>
    <row r="36" spans="1:4">
      <c r="A36" s="4" t="s">
        <v>60</v>
      </c>
      <c r="B36" s="5" t="n">
        <v>2847</v>
      </c>
      <c r="C36" s="5" t="n">
        <v>4328</v>
      </c>
    </row>
    <row r="37" spans="1:4">
      <c r="A37" s="4" t="s">
        <v>61</v>
      </c>
      <c r="B37" s="5" t="n">
        <v>2667</v>
      </c>
      <c r="C37" s="5" t="n">
        <v>2332</v>
      </c>
    </row>
    <row r="38" spans="1:4">
      <c r="A38" s="4" t="s">
        <v>816</v>
      </c>
      <c r="B38" s="5" t="n">
        <v>21243</v>
      </c>
      <c r="C38" s="5" t="n">
        <v>11241</v>
      </c>
    </row>
    <row r="39" spans="1:4">
      <c r="A39" s="4" t="s">
        <v>371</v>
      </c>
    </row>
    <row r="40" spans="1:4">
      <c r="A40" s="3" t="s">
        <v>803</v>
      </c>
    </row>
    <row r="41" spans="1:4">
      <c r="A41" s="4" t="s">
        <v>831</v>
      </c>
      <c r="B41" s="5" t="n">
        <v>76688</v>
      </c>
      <c r="C41" s="5" t="n">
        <v>47968</v>
      </c>
    </row>
    <row r="42" spans="1:4">
      <c r="A42" s="4" t="s">
        <v>39</v>
      </c>
      <c r="B42" s="5" t="n">
        <v>2351</v>
      </c>
      <c r="C42" s="5" t="n">
        <v>2351</v>
      </c>
    </row>
    <row r="43" spans="1:4">
      <c r="A43" s="4" t="s">
        <v>836</v>
      </c>
      <c r="B43" s="5" t="n">
        <v>511333</v>
      </c>
    </row>
    <row r="44" spans="1:4">
      <c r="A44" s="4" t="s">
        <v>42</v>
      </c>
      <c r="B44" s="5" t="n">
        <v>37</v>
      </c>
    </row>
    <row r="45" spans="1:4">
      <c r="A45" s="4" t="s">
        <v>837</v>
      </c>
      <c r="B45" s="5" t="n">
        <v>30045</v>
      </c>
      <c r="C45" s="5" t="n">
        <v>69507</v>
      </c>
    </row>
    <row r="46" spans="1:4">
      <c r="A46" s="4" t="s">
        <v>529</v>
      </c>
      <c r="B46" s="5" t="n">
        <v>572192</v>
      </c>
      <c r="C46" s="5" t="n">
        <v>585476</v>
      </c>
    </row>
    <row r="47" spans="1:4">
      <c r="A47" s="4" t="s">
        <v>44</v>
      </c>
      <c r="B47" s="5" t="n">
        <v>4412</v>
      </c>
      <c r="C47" s="5" t="n">
        <v>4549</v>
      </c>
    </row>
    <row r="48" spans="1:4">
      <c r="A48" s="4" t="s">
        <v>46</v>
      </c>
      <c r="B48" s="5" t="n">
        <v>15552</v>
      </c>
      <c r="C48" s="5" t="n">
        <v>16406</v>
      </c>
    </row>
    <row r="49" spans="1:4">
      <c r="A49" s="4" t="s">
        <v>48</v>
      </c>
      <c r="B49" s="5" t="n">
        <v>32175</v>
      </c>
      <c r="C49" s="5" t="n">
        <v>31841</v>
      </c>
    </row>
    <row r="50" spans="1:4">
      <c r="A50" s="3" t="s">
        <v>805</v>
      </c>
    </row>
    <row r="51" spans="1:4">
      <c r="A51" s="4" t="s">
        <v>838</v>
      </c>
      <c r="B51" s="5" t="n">
        <v>86351</v>
      </c>
      <c r="C51" s="5" t="n">
        <v>75596</v>
      </c>
    </row>
    <row r="52" spans="1:4">
      <c r="A52" s="4" t="s">
        <v>540</v>
      </c>
      <c r="B52" s="5" t="n">
        <v>114215</v>
      </c>
      <c r="C52" s="5" t="n">
        <v>75766</v>
      </c>
    </row>
    <row r="53" spans="1:4">
      <c r="A53" s="4" t="s">
        <v>832</v>
      </c>
      <c r="B53" s="5" t="n">
        <v>77497</v>
      </c>
      <c r="C53" s="5" t="n">
        <v>80899</v>
      </c>
    </row>
    <row r="54" spans="1:4">
      <c r="A54" s="4" t="s">
        <v>39</v>
      </c>
      <c r="B54" s="5" t="n">
        <v>468543</v>
      </c>
      <c r="C54" s="5" t="n">
        <v>529099</v>
      </c>
    </row>
    <row r="55" spans="1:4">
      <c r="A55" s="4" t="s">
        <v>833</v>
      </c>
      <c r="B55" s="5" t="n">
        <v>80000</v>
      </c>
      <c r="C55" s="5" t="n">
        <v>90000</v>
      </c>
    </row>
    <row r="56" spans="1:4">
      <c r="A56" s="4" t="s">
        <v>834</v>
      </c>
      <c r="B56" s="5" t="n">
        <v>289943</v>
      </c>
      <c r="C56" s="5" t="n">
        <v>293839</v>
      </c>
    </row>
    <row r="57" spans="1:4">
      <c r="A57" s="4" t="s">
        <v>60</v>
      </c>
      <c r="B57" s="5" t="n">
        <v>2847</v>
      </c>
      <c r="C57" s="5" t="n">
        <v>4328</v>
      </c>
    </row>
    <row r="58" spans="1:4">
      <c r="A58" s="4" t="s">
        <v>61</v>
      </c>
      <c r="B58" s="5" t="n">
        <v>2667</v>
      </c>
      <c r="C58" s="5" t="n">
        <v>2332</v>
      </c>
    </row>
    <row r="59" spans="1:4">
      <c r="A59" s="4" t="s">
        <v>816</v>
      </c>
      <c r="B59" s="5" t="n">
        <v>21243</v>
      </c>
      <c r="C59" s="5" t="n">
        <v>11241</v>
      </c>
    </row>
    <row r="60" spans="1:4">
      <c r="A60" s="4" t="s">
        <v>807</v>
      </c>
    </row>
    <row r="61" spans="1:4">
      <c r="A61" s="3" t="s">
        <v>803</v>
      </c>
    </row>
    <row r="62" spans="1:4">
      <c r="A62" s="4" t="s">
        <v>831</v>
      </c>
      <c r="B62" s="5" t="n">
        <v>76688</v>
      </c>
      <c r="C62" s="5" t="n">
        <v>47968</v>
      </c>
    </row>
    <row r="63" spans="1:4">
      <c r="A63" s="4" t="s">
        <v>39</v>
      </c>
      <c r="B63" s="5" t="n">
        <v>2351</v>
      </c>
      <c r="C63" s="5" t="n">
        <v>2351</v>
      </c>
    </row>
    <row r="64" spans="1:4">
      <c r="A64" s="4" t="s">
        <v>836</v>
      </c>
      <c r="B64" s="5" t="n">
        <v>0</v>
      </c>
    </row>
    <row r="65" spans="1:4">
      <c r="A65" s="4" t="s">
        <v>42</v>
      </c>
      <c r="B65" s="5" t="n">
        <v>37</v>
      </c>
    </row>
    <row r="66" spans="1:4">
      <c r="A66" s="4" t="s">
        <v>837</v>
      </c>
      <c r="B66" s="5" t="n">
        <v>0</v>
      </c>
      <c r="C66" s="5" t="n">
        <v>0</v>
      </c>
    </row>
    <row r="67" spans="1:4">
      <c r="A67" s="4" t="s">
        <v>529</v>
      </c>
      <c r="B67" s="5" t="n">
        <v>0</v>
      </c>
      <c r="C67" s="5" t="n">
        <v>0</v>
      </c>
    </row>
    <row r="68" spans="1:4">
      <c r="A68" s="4" t="s">
        <v>44</v>
      </c>
      <c r="B68" s="5" t="n">
        <v>4412</v>
      </c>
      <c r="C68" s="5" t="n">
        <v>4549</v>
      </c>
    </row>
    <row r="69" spans="1:4">
      <c r="A69" s="4" t="s">
        <v>46</v>
      </c>
      <c r="B69" s="5" t="n">
        <v>15552</v>
      </c>
      <c r="C69" s="5" t="n">
        <v>16406</v>
      </c>
    </row>
    <row r="70" spans="1:4">
      <c r="A70" s="4" t="s">
        <v>48</v>
      </c>
      <c r="B70" s="5" t="n">
        <v>32175</v>
      </c>
      <c r="C70" s="5" t="n">
        <v>31841</v>
      </c>
    </row>
    <row r="71" spans="1:4">
      <c r="A71" s="3" t="s">
        <v>805</v>
      </c>
    </row>
    <row r="72" spans="1:4">
      <c r="A72" s="4" t="s">
        <v>838</v>
      </c>
      <c r="B72" s="5" t="n">
        <v>86351</v>
      </c>
      <c r="C72" s="5" t="n">
        <v>75596</v>
      </c>
    </row>
    <row r="73" spans="1:4">
      <c r="A73" s="4" t="s">
        <v>540</v>
      </c>
      <c r="B73" s="5" t="n">
        <v>114215</v>
      </c>
      <c r="C73" s="5" t="n">
        <v>75766</v>
      </c>
    </row>
    <row r="74" spans="1:4">
      <c r="A74" s="4" t="s">
        <v>832</v>
      </c>
      <c r="B74" s="5" t="n">
        <v>77497</v>
      </c>
      <c r="C74" s="5" t="n">
        <v>80899</v>
      </c>
    </row>
    <row r="75" spans="1:4">
      <c r="A75" s="4" t="s">
        <v>39</v>
      </c>
      <c r="B75" s="5" t="n">
        <v>0</v>
      </c>
      <c r="C75" s="5" t="n">
        <v>0</v>
      </c>
    </row>
    <row r="76" spans="1:4">
      <c r="A76" s="4" t="s">
        <v>833</v>
      </c>
      <c r="B76" s="5" t="n">
        <v>80000</v>
      </c>
      <c r="C76" s="5" t="n">
        <v>90000</v>
      </c>
    </row>
    <row r="77" spans="1:4">
      <c r="A77" s="4" t="s">
        <v>834</v>
      </c>
      <c r="B77" s="5" t="n">
        <v>0</v>
      </c>
      <c r="C77" s="5" t="n">
        <v>0</v>
      </c>
    </row>
    <row r="78" spans="1:4">
      <c r="A78" s="4" t="s">
        <v>60</v>
      </c>
      <c r="B78" s="5" t="n">
        <v>2847</v>
      </c>
      <c r="C78" s="5" t="n">
        <v>4328</v>
      </c>
    </row>
    <row r="79" spans="1:4">
      <c r="A79" s="4" t="s">
        <v>61</v>
      </c>
      <c r="B79" s="5" t="n">
        <v>2667</v>
      </c>
      <c r="C79" s="5" t="n">
        <v>2332</v>
      </c>
    </row>
    <row r="80" spans="1:4">
      <c r="A80" s="4" t="s">
        <v>816</v>
      </c>
      <c r="B80" s="5" t="n">
        <v>0</v>
      </c>
      <c r="C80" s="5" t="n">
        <v>11241</v>
      </c>
    </row>
    <row r="81" spans="1:4">
      <c r="A81" s="4" t="s">
        <v>808</v>
      </c>
    </row>
    <row r="82" spans="1:4">
      <c r="A82" s="3" t="s">
        <v>803</v>
      </c>
    </row>
    <row r="83" spans="1:4">
      <c r="A83" s="4" t="s">
        <v>831</v>
      </c>
      <c r="B83" s="5" t="n">
        <v>0</v>
      </c>
      <c r="C83" s="5" t="n">
        <v>0</v>
      </c>
    </row>
    <row r="84" spans="1:4">
      <c r="A84" s="4" t="s">
        <v>39</v>
      </c>
      <c r="B84" s="5" t="n">
        <v>0</v>
      </c>
      <c r="C84" s="5" t="n">
        <v>0</v>
      </c>
    </row>
    <row r="85" spans="1:4">
      <c r="A85" s="4" t="s">
        <v>836</v>
      </c>
      <c r="B85" s="5" t="n">
        <v>511333</v>
      </c>
    </row>
    <row r="86" spans="1:4">
      <c r="A86" s="4" t="s">
        <v>42</v>
      </c>
      <c r="B86" s="5" t="n">
        <v>0</v>
      </c>
    </row>
    <row r="87" spans="1:4">
      <c r="A87" s="4" t="s">
        <v>837</v>
      </c>
      <c r="B87" s="5" t="n">
        <v>30045</v>
      </c>
      <c r="C87" s="5" t="n">
        <v>69507</v>
      </c>
    </row>
    <row r="88" spans="1:4">
      <c r="A88" s="4" t="s">
        <v>529</v>
      </c>
      <c r="B88" s="5" t="n">
        <v>0</v>
      </c>
      <c r="C88" s="5" t="n">
        <v>0</v>
      </c>
    </row>
    <row r="89" spans="1:4">
      <c r="A89" s="4" t="s">
        <v>44</v>
      </c>
      <c r="B89" s="5" t="n">
        <v>0</v>
      </c>
      <c r="C89" s="5" t="n">
        <v>0</v>
      </c>
    </row>
    <row r="90" spans="1:4">
      <c r="A90" s="4" t="s">
        <v>46</v>
      </c>
      <c r="B90" s="5" t="n">
        <v>0</v>
      </c>
      <c r="C90" s="5" t="n">
        <v>0</v>
      </c>
    </row>
    <row r="91" spans="1:4">
      <c r="A91" s="4" t="s">
        <v>48</v>
      </c>
      <c r="B91" s="5" t="n">
        <v>0</v>
      </c>
      <c r="C91" s="5" t="n">
        <v>0</v>
      </c>
    </row>
    <row r="92" spans="1:4">
      <c r="A92" s="3" t="s">
        <v>805</v>
      </c>
    </row>
    <row r="93" spans="1:4">
      <c r="A93" s="4" t="s">
        <v>838</v>
      </c>
      <c r="B93" s="5" t="n">
        <v>0</v>
      </c>
      <c r="C93" s="5" t="n">
        <v>0</v>
      </c>
    </row>
    <row r="94" spans="1:4">
      <c r="A94" s="4" t="s">
        <v>540</v>
      </c>
      <c r="B94" s="5" t="n">
        <v>0</v>
      </c>
      <c r="C94" s="5" t="n">
        <v>0</v>
      </c>
    </row>
    <row r="95" spans="1:4">
      <c r="A95" s="4" t="s">
        <v>832</v>
      </c>
      <c r="B95" s="5" t="n">
        <v>0</v>
      </c>
      <c r="C95" s="5" t="n">
        <v>0</v>
      </c>
    </row>
    <row r="96" spans="1:4">
      <c r="A96" s="4" t="s">
        <v>39</v>
      </c>
      <c r="B96" s="5" t="n">
        <v>0</v>
      </c>
      <c r="C96" s="5" t="n">
        <v>0</v>
      </c>
    </row>
    <row r="97" spans="1:4">
      <c r="A97" s="4" t="s">
        <v>833</v>
      </c>
      <c r="B97" s="5" t="n">
        <v>0</v>
      </c>
      <c r="C97" s="5" t="n">
        <v>0</v>
      </c>
    </row>
    <row r="98" spans="1:4">
      <c r="A98" s="4" t="s">
        <v>834</v>
      </c>
      <c r="B98" s="5" t="n">
        <v>0</v>
      </c>
      <c r="C98" s="5" t="n">
        <v>0</v>
      </c>
    </row>
    <row r="99" spans="1:4">
      <c r="A99" s="4" t="s">
        <v>60</v>
      </c>
      <c r="B99" s="5" t="n">
        <v>0</v>
      </c>
      <c r="C99" s="5" t="n">
        <v>0</v>
      </c>
    </row>
    <row r="100" spans="1:4">
      <c r="A100" s="4" t="s">
        <v>61</v>
      </c>
      <c r="B100" s="5" t="n">
        <v>0</v>
      </c>
      <c r="C100" s="5" t="n">
        <v>0</v>
      </c>
    </row>
    <row r="101" spans="1:4">
      <c r="A101" s="4" t="s">
        <v>816</v>
      </c>
      <c r="B101" s="5" t="n">
        <v>21243</v>
      </c>
      <c r="C101" s="5" t="n">
        <v>0</v>
      </c>
    </row>
    <row r="102" spans="1:4">
      <c r="A102" s="4" t="s">
        <v>821</v>
      </c>
    </row>
    <row r="103" spans="1:4">
      <c r="A103" s="3" t="s">
        <v>803</v>
      </c>
    </row>
    <row r="104" spans="1:4">
      <c r="A104" s="4" t="s">
        <v>831</v>
      </c>
      <c r="B104" s="5" t="n">
        <v>0</v>
      </c>
      <c r="C104" s="5" t="n">
        <v>0</v>
      </c>
    </row>
    <row r="105" spans="1:4">
      <c r="A105" s="4" t="s">
        <v>39</v>
      </c>
      <c r="B105" s="5" t="n">
        <v>0</v>
      </c>
      <c r="C105" s="5" t="n">
        <v>0</v>
      </c>
    </row>
    <row r="106" spans="1:4">
      <c r="A106" s="4" t="s">
        <v>836</v>
      </c>
      <c r="B106" s="5" t="n">
        <v>0</v>
      </c>
    </row>
    <row r="107" spans="1:4">
      <c r="A107" s="4" t="s">
        <v>42</v>
      </c>
      <c r="B107" s="5" t="n">
        <v>0</v>
      </c>
    </row>
    <row r="108" spans="1:4">
      <c r="A108" s="4" t="s">
        <v>837</v>
      </c>
      <c r="B108" s="5" t="n">
        <v>0</v>
      </c>
      <c r="C108" s="5" t="n">
        <v>0</v>
      </c>
    </row>
    <row r="109" spans="1:4">
      <c r="A109" s="4" t="s">
        <v>529</v>
      </c>
      <c r="B109" s="5" t="n">
        <v>572192</v>
      </c>
      <c r="C109" s="5" t="n">
        <v>585476</v>
      </c>
    </row>
    <row r="110" spans="1:4">
      <c r="A110" s="4" t="s">
        <v>44</v>
      </c>
      <c r="B110" s="5" t="n">
        <v>0</v>
      </c>
      <c r="C110" s="5" t="n">
        <v>0</v>
      </c>
    </row>
    <row r="111" spans="1:4">
      <c r="A111" s="4" t="s">
        <v>46</v>
      </c>
      <c r="B111" s="5" t="n">
        <v>0</v>
      </c>
      <c r="C111" s="5" t="n">
        <v>0</v>
      </c>
    </row>
    <row r="112" spans="1:4">
      <c r="A112" s="4" t="s">
        <v>48</v>
      </c>
      <c r="B112" s="5" t="n">
        <v>0</v>
      </c>
      <c r="C112" s="5" t="n">
        <v>0</v>
      </c>
    </row>
    <row r="113" spans="1:4">
      <c r="A113" s="3" t="s">
        <v>805</v>
      </c>
    </row>
    <row r="114" spans="1:4">
      <c r="A114" s="4" t="s">
        <v>838</v>
      </c>
      <c r="B114" s="5" t="n">
        <v>0</v>
      </c>
      <c r="C114" s="5" t="n">
        <v>0</v>
      </c>
    </row>
    <row r="115" spans="1:4">
      <c r="A115" s="4" t="s">
        <v>540</v>
      </c>
      <c r="B115" s="5" t="n">
        <v>0</v>
      </c>
      <c r="C115" s="5" t="n">
        <v>0</v>
      </c>
    </row>
    <row r="116" spans="1:4">
      <c r="A116" s="4" t="s">
        <v>832</v>
      </c>
      <c r="B116" s="5" t="n">
        <v>0</v>
      </c>
      <c r="C116" s="5" t="n">
        <v>0</v>
      </c>
    </row>
    <row r="117" spans="1:4">
      <c r="A117" s="4" t="s">
        <v>39</v>
      </c>
      <c r="B117" s="5" t="n">
        <v>468543</v>
      </c>
      <c r="C117" s="5" t="n">
        <v>529099</v>
      </c>
    </row>
    <row r="118" spans="1:4">
      <c r="A118" s="4" t="s">
        <v>833</v>
      </c>
      <c r="B118" s="5" t="n">
        <v>0</v>
      </c>
      <c r="C118" s="5" t="n">
        <v>0</v>
      </c>
    </row>
    <row r="119" spans="1:4">
      <c r="A119" s="4" t="s">
        <v>834</v>
      </c>
      <c r="B119" s="5" t="n">
        <v>289943</v>
      </c>
      <c r="C119" s="5" t="n">
        <v>293839</v>
      </c>
    </row>
    <row r="120" spans="1:4">
      <c r="A120" s="4" t="s">
        <v>60</v>
      </c>
      <c r="B120" s="5" t="n">
        <v>0</v>
      </c>
      <c r="C120" s="5" t="n">
        <v>0</v>
      </c>
    </row>
    <row r="121" spans="1:4">
      <c r="A121" s="4" t="s">
        <v>61</v>
      </c>
      <c r="B121" s="5" t="n">
        <v>0</v>
      </c>
      <c r="C121" s="5" t="n">
        <v>0</v>
      </c>
    </row>
    <row r="122" spans="1:4">
      <c r="A122" s="4" t="s">
        <v>816</v>
      </c>
      <c r="B122" s="6" t="n">
        <v>0</v>
      </c>
      <c r="C122"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88</v>
      </c>
    </row>
    <row r="3" spans="1:3">
      <c r="A3" s="3" t="s">
        <v>168</v>
      </c>
    </row>
    <row r="4" spans="1:3">
      <c r="A4" s="4" t="s">
        <v>135</v>
      </c>
      <c r="B4" s="6" t="n">
        <v>5387</v>
      </c>
      <c r="C4" s="6" t="n">
        <v>4314</v>
      </c>
    </row>
    <row r="5" spans="1:3">
      <c r="A5" s="3" t="s">
        <v>169</v>
      </c>
    </row>
    <row r="6" spans="1:3">
      <c r="A6" s="4" t="s">
        <v>117</v>
      </c>
      <c r="B6" s="5" t="n">
        <v>268</v>
      </c>
      <c r="C6" s="5" t="n">
        <v>310</v>
      </c>
    </row>
    <row r="7" spans="1:3">
      <c r="A7" s="4" t="s">
        <v>170</v>
      </c>
      <c r="B7" s="5" t="n">
        <v>-877</v>
      </c>
      <c r="C7" s="5" t="n">
        <v>-766</v>
      </c>
    </row>
    <row r="8" spans="1:3">
      <c r="A8" s="4" t="s">
        <v>171</v>
      </c>
      <c r="B8" s="5" t="n">
        <v>625</v>
      </c>
      <c r="C8" s="5" t="n">
        <v>0</v>
      </c>
    </row>
    <row r="9" spans="1:3">
      <c r="A9" s="4" t="s">
        <v>172</v>
      </c>
      <c r="B9" s="5" t="n">
        <v>-35</v>
      </c>
      <c r="C9" s="5" t="n">
        <v>-58</v>
      </c>
    </row>
    <row r="10" spans="1:3">
      <c r="A10" s="4" t="s">
        <v>173</v>
      </c>
      <c r="B10" s="5" t="n">
        <v>526</v>
      </c>
      <c r="C10" s="5" t="n">
        <v>584</v>
      </c>
    </row>
    <row r="11" spans="1:3">
      <c r="A11" s="4" t="s">
        <v>107</v>
      </c>
      <c r="B11" s="5" t="n">
        <v>-334</v>
      </c>
      <c r="C11" s="5" t="n">
        <v>-303</v>
      </c>
    </row>
    <row r="12" spans="1:3">
      <c r="A12" s="4" t="s">
        <v>174</v>
      </c>
      <c r="B12" s="5" t="n">
        <v>0</v>
      </c>
      <c r="C12" s="5" t="n">
        <v>46</v>
      </c>
    </row>
    <row r="13" spans="1:3">
      <c r="A13" s="4" t="s">
        <v>175</v>
      </c>
      <c r="B13" s="5" t="n">
        <v>-2682</v>
      </c>
      <c r="C13" s="5" t="n">
        <v>-117</v>
      </c>
    </row>
    <row r="14" spans="1:3">
      <c r="A14" s="4" t="s">
        <v>176</v>
      </c>
      <c r="B14" s="5" t="n">
        <v>20713</v>
      </c>
      <c r="C14" s="5" t="n">
        <v>0</v>
      </c>
    </row>
    <row r="15" spans="1:3">
      <c r="A15" s="4" t="s">
        <v>177</v>
      </c>
      <c r="B15" s="5" t="n">
        <v>-265</v>
      </c>
      <c r="C15" s="5" t="n">
        <v>0</v>
      </c>
    </row>
    <row r="16" spans="1:3">
      <c r="A16" s="4" t="s">
        <v>178</v>
      </c>
      <c r="B16" s="5" t="n">
        <v>-6186</v>
      </c>
      <c r="C16" s="5" t="n">
        <v>0</v>
      </c>
    </row>
    <row r="17" spans="1:3">
      <c r="A17" s="4" t="s">
        <v>179</v>
      </c>
      <c r="B17" s="5" t="n">
        <v>58</v>
      </c>
      <c r="C17" s="5" t="n">
        <v>-34</v>
      </c>
    </row>
    <row r="18" spans="1:3">
      <c r="A18" s="4" t="s">
        <v>180</v>
      </c>
      <c r="B18" s="5" t="n">
        <v>-153</v>
      </c>
      <c r="C18" s="5" t="n">
        <v>-426</v>
      </c>
    </row>
    <row r="19" spans="1:3">
      <c r="A19" s="3" t="s">
        <v>181</v>
      </c>
    </row>
    <row r="20" spans="1:3">
      <c r="A20" s="4" t="s">
        <v>44</v>
      </c>
      <c r="B20" s="5" t="n">
        <v>137</v>
      </c>
      <c r="C20" s="5" t="n">
        <v>-489</v>
      </c>
    </row>
    <row r="21" spans="1:3">
      <c r="A21" s="4" t="s">
        <v>60</v>
      </c>
      <c r="B21" s="5" t="n">
        <v>-1481</v>
      </c>
      <c r="C21" s="5" t="n">
        <v>-418</v>
      </c>
    </row>
    <row r="22" spans="1:3">
      <c r="A22" s="4" t="s">
        <v>182</v>
      </c>
      <c r="B22" s="5" t="n">
        <v>106</v>
      </c>
      <c r="C22" s="5" t="n">
        <v>601</v>
      </c>
    </row>
    <row r="23" spans="1:3">
      <c r="A23" s="4" t="s">
        <v>183</v>
      </c>
      <c r="B23" s="5" t="n">
        <v>15807</v>
      </c>
      <c r="C23" s="5" t="n">
        <v>3244</v>
      </c>
    </row>
    <row r="24" spans="1:3">
      <c r="A24" s="3" t="s">
        <v>184</v>
      </c>
    </row>
    <row r="25" spans="1:3">
      <c r="A25" s="4" t="s">
        <v>185</v>
      </c>
      <c r="B25" s="5" t="n">
        <v>-130257</v>
      </c>
      <c r="C25" s="5" t="n">
        <v>-153282</v>
      </c>
    </row>
    <row r="26" spans="1:3">
      <c r="A26" s="4" t="s">
        <v>186</v>
      </c>
      <c r="B26" s="5" t="n">
        <v>-2500</v>
      </c>
      <c r="C26" s="5" t="n">
        <v>0</v>
      </c>
    </row>
    <row r="27" spans="1:3">
      <c r="A27" s="4" t="s">
        <v>187</v>
      </c>
      <c r="B27" s="5" t="n">
        <v>81953</v>
      </c>
      <c r="C27" s="5" t="n">
        <v>12770</v>
      </c>
    </row>
    <row r="28" spans="1:3">
      <c r="A28" s="4" t="s">
        <v>188</v>
      </c>
      <c r="B28" s="5" t="n">
        <v>-55211</v>
      </c>
      <c r="C28" s="5" t="n">
        <v>-45722</v>
      </c>
    </row>
    <row r="29" spans="1:3">
      <c r="A29" s="4" t="s">
        <v>189</v>
      </c>
      <c r="B29" s="5" t="n">
        <v>53750</v>
      </c>
      <c r="C29" s="5" t="n">
        <v>67157</v>
      </c>
    </row>
    <row r="30" spans="1:3">
      <c r="A30" s="3" t="s">
        <v>190</v>
      </c>
    </row>
    <row r="31" spans="1:3">
      <c r="A31" s="4" t="s">
        <v>191</v>
      </c>
      <c r="B31" s="5" t="n">
        <v>42179</v>
      </c>
      <c r="C31" s="5" t="n">
        <v>2455</v>
      </c>
    </row>
    <row r="32" spans="1:3">
      <c r="A32" s="4" t="s">
        <v>192</v>
      </c>
      <c r="B32" s="5" t="n">
        <v>65441</v>
      </c>
      <c r="C32" s="5" t="n">
        <v>9461</v>
      </c>
    </row>
    <row r="33" spans="1:3">
      <c r="A33" s="4" t="s">
        <v>193</v>
      </c>
      <c r="B33" s="5" t="n">
        <v>5489</v>
      </c>
      <c r="C33" s="5" t="n">
        <v>5589</v>
      </c>
    </row>
    <row r="34" spans="1:3">
      <c r="A34" s="4" t="s">
        <v>194</v>
      </c>
      <c r="B34" s="5" t="n">
        <v>-4635</v>
      </c>
      <c r="C34" s="5" t="n">
        <v>-8387</v>
      </c>
    </row>
    <row r="35" spans="1:3">
      <c r="A35" s="4" t="s">
        <v>195</v>
      </c>
      <c r="B35" s="5" t="n">
        <v>0</v>
      </c>
      <c r="C35" s="5" t="n">
        <v>603</v>
      </c>
    </row>
    <row r="36" spans="1:3">
      <c r="A36" s="4" t="s">
        <v>196</v>
      </c>
      <c r="B36" s="5" t="n">
        <v>-233</v>
      </c>
      <c r="C36" s="5" t="n">
        <v>-225</v>
      </c>
    </row>
    <row r="37" spans="1:3">
      <c r="A37" s="4" t="s">
        <v>197</v>
      </c>
      <c r="B37" s="5" t="n">
        <v>55976</v>
      </c>
      <c r="C37" s="5" t="n">
        <v>-109581</v>
      </c>
    </row>
    <row r="38" spans="1:3">
      <c r="A38" s="3" t="s">
        <v>198</v>
      </c>
    </row>
    <row r="39" spans="1:3">
      <c r="A39" s="4" t="s">
        <v>199</v>
      </c>
      <c r="B39" s="5" t="n">
        <v>45814</v>
      </c>
      <c r="C39" s="5" t="n">
        <v>10792</v>
      </c>
    </row>
    <row r="40" spans="1:3">
      <c r="A40" s="4" t="s">
        <v>200</v>
      </c>
      <c r="B40" s="5" t="n">
        <v>-59774</v>
      </c>
      <c r="C40" s="5" t="n">
        <v>30449</v>
      </c>
    </row>
    <row r="41" spans="1:3">
      <c r="A41" s="4" t="s">
        <v>201</v>
      </c>
      <c r="B41" s="5" t="n">
        <v>-10000</v>
      </c>
      <c r="C41" s="5" t="n">
        <v>15500</v>
      </c>
    </row>
    <row r="42" spans="1:3">
      <c r="A42" s="4" t="s">
        <v>202</v>
      </c>
      <c r="B42" s="5" t="n">
        <v>0</v>
      </c>
      <c r="C42" s="5" t="n">
        <v>74223</v>
      </c>
    </row>
    <row r="43" spans="1:3">
      <c r="A43" s="4" t="s">
        <v>203</v>
      </c>
      <c r="B43" s="5" t="n">
        <v>-12280</v>
      </c>
      <c r="C43" s="5" t="n">
        <v>-19312</v>
      </c>
    </row>
    <row r="44" spans="1:3">
      <c r="A44" s="4" t="s">
        <v>204</v>
      </c>
      <c r="B44" s="5" t="n">
        <v>335</v>
      </c>
      <c r="C44" s="5" t="n">
        <v>177</v>
      </c>
    </row>
    <row r="45" spans="1:3">
      <c r="A45" s="4" t="s">
        <v>205</v>
      </c>
      <c r="B45" s="5" t="n">
        <v>-5075</v>
      </c>
      <c r="C45" s="5" t="n">
        <v>-893</v>
      </c>
    </row>
    <row r="46" spans="1:3">
      <c r="A46" s="4" t="s">
        <v>153</v>
      </c>
      <c r="B46" s="5" t="n">
        <v>-84</v>
      </c>
      <c r="C46" s="5" t="n">
        <v>71</v>
      </c>
    </row>
    <row r="47" spans="1:3">
      <c r="A47" s="4" t="s">
        <v>152</v>
      </c>
      <c r="B47" s="5" t="n">
        <v>-1999</v>
      </c>
      <c r="C47" s="5" t="n">
        <v>-2248</v>
      </c>
    </row>
    <row r="48" spans="1:3">
      <c r="A48" s="4" t="s">
        <v>206</v>
      </c>
      <c r="B48" s="5" t="n">
        <v>-43063</v>
      </c>
      <c r="C48" s="5" t="n">
        <v>108759</v>
      </c>
    </row>
    <row r="49" spans="1:3">
      <c r="A49" s="4" t="s">
        <v>207</v>
      </c>
      <c r="B49" s="5" t="n">
        <v>28720</v>
      </c>
      <c r="C49" s="5" t="n">
        <v>2422</v>
      </c>
    </row>
    <row r="50" spans="1:3">
      <c r="A50" s="4" t="s">
        <v>208</v>
      </c>
      <c r="B50" s="5" t="n">
        <v>47968</v>
      </c>
      <c r="C50" s="5" t="n">
        <v>48171</v>
      </c>
    </row>
    <row r="51" spans="1:3">
      <c r="A51" s="4" t="s">
        <v>209</v>
      </c>
      <c r="B51" s="5" t="n">
        <v>76688</v>
      </c>
      <c r="C51" s="5" t="n">
        <v>50593</v>
      </c>
    </row>
    <row r="52" spans="1:3">
      <c r="A52" s="3" t="s">
        <v>210</v>
      </c>
    </row>
    <row r="53" spans="1:3">
      <c r="A53" s="4" t="s">
        <v>211</v>
      </c>
      <c r="B53" s="5" t="n">
        <v>12187</v>
      </c>
      <c r="C53" s="5" t="n">
        <v>9215</v>
      </c>
    </row>
    <row r="54" spans="1:3">
      <c r="A54" s="4" t="s">
        <v>212</v>
      </c>
      <c r="B54" s="5" t="n">
        <v>1195</v>
      </c>
      <c r="C54" s="5" t="n">
        <v>25</v>
      </c>
    </row>
    <row r="55" spans="1:3">
      <c r="A55" s="3" t="s">
        <v>213</v>
      </c>
    </row>
    <row r="56" spans="1:3">
      <c r="A56" s="4" t="s">
        <v>214</v>
      </c>
      <c r="B56" s="5" t="n">
        <v>183</v>
      </c>
      <c r="C56" s="5" t="n">
        <v>0</v>
      </c>
    </row>
    <row r="57" spans="1:3">
      <c r="A57" s="3" t="s">
        <v>215</v>
      </c>
    </row>
    <row r="58" spans="1:3">
      <c r="A58" s="4" t="s">
        <v>216</v>
      </c>
      <c r="B58" s="5" t="n">
        <v>1415</v>
      </c>
      <c r="C58" s="5" t="n">
        <v>0</v>
      </c>
    </row>
    <row r="59" spans="1:3">
      <c r="A59" s="4" t="s">
        <v>217</v>
      </c>
      <c r="B59" s="6" t="n">
        <v>1536</v>
      </c>
      <c r="C59"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39</v>
      </c>
      <c r="B1" s="2" t="s">
        <v>396</v>
      </c>
    </row>
    <row r="2" spans="1:2">
      <c r="A2" s="4" t="s">
        <v>808</v>
      </c>
    </row>
    <row r="3" spans="1:2">
      <c r="A3" s="3" t="s">
        <v>243</v>
      </c>
    </row>
    <row r="4" spans="1:2">
      <c r="A4" s="4" t="s">
        <v>840</v>
      </c>
      <c r="B4" s="11" t="n">
        <v>1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87</v>
      </c>
      <c r="D1" s="2" t="s">
        <v>1</v>
      </c>
    </row>
    <row r="2" spans="1:5">
      <c r="B2" s="2" t="s">
        <v>2</v>
      </c>
      <c r="C2" s="2" t="s">
        <v>88</v>
      </c>
      <c r="D2" s="2" t="s">
        <v>2</v>
      </c>
      <c r="E2" s="2" t="s">
        <v>88</v>
      </c>
    </row>
    <row r="3" spans="1:5">
      <c r="A3" s="3" t="s">
        <v>50</v>
      </c>
    </row>
    <row r="4" spans="1:5">
      <c r="A4" s="4" t="s">
        <v>842</v>
      </c>
      <c r="D4" s="6" t="n">
        <v>6102</v>
      </c>
    </row>
    <row r="5" spans="1:5">
      <c r="A5" s="4" t="s">
        <v>842</v>
      </c>
      <c r="B5" s="6" t="n">
        <v>6102</v>
      </c>
      <c r="D5" s="5" t="n">
        <v>6102</v>
      </c>
    </row>
    <row r="6" spans="1:5">
      <c r="A6" s="3" t="s">
        <v>51</v>
      </c>
    </row>
    <row r="7" spans="1:5">
      <c r="A7" s="4" t="s">
        <v>843</v>
      </c>
      <c r="D7" s="5" t="n">
        <v>448</v>
      </c>
    </row>
    <row r="8" spans="1:5">
      <c r="A8" s="4" t="s">
        <v>843</v>
      </c>
      <c r="B8" s="5" t="n">
        <v>392</v>
      </c>
      <c r="D8" s="5" t="n">
        <v>392</v>
      </c>
    </row>
    <row r="9" spans="1:5">
      <c r="A9" s="3" t="s">
        <v>844</v>
      </c>
    </row>
    <row r="10" spans="1:5">
      <c r="A10" s="4" t="s">
        <v>845</v>
      </c>
      <c r="B10" s="5" t="n">
        <v>-26</v>
      </c>
      <c r="C10" s="6" t="n">
        <v>-29</v>
      </c>
      <c r="D10" s="5" t="n">
        <v>-56</v>
      </c>
      <c r="E10" s="6" t="n">
        <v>-63</v>
      </c>
    </row>
    <row r="11" spans="1:5">
      <c r="A11" s="4" t="s">
        <v>846</v>
      </c>
    </row>
    <row r="12" spans="1:5">
      <c r="A12" s="3" t="s">
        <v>50</v>
      </c>
    </row>
    <row r="13" spans="1:5">
      <c r="A13" s="4" t="s">
        <v>842</v>
      </c>
      <c r="D13" s="5" t="n">
        <v>6102</v>
      </c>
    </row>
    <row r="14" spans="1:5">
      <c r="A14" s="4" t="s">
        <v>847</v>
      </c>
      <c r="D14" s="5" t="n">
        <v>0</v>
      </c>
    </row>
    <row r="15" spans="1:5">
      <c r="A15" s="4" t="s">
        <v>842</v>
      </c>
      <c r="B15" s="5" t="n">
        <v>6102</v>
      </c>
      <c r="D15" s="5" t="n">
        <v>6102</v>
      </c>
    </row>
    <row r="16" spans="1:5">
      <c r="A16" s="3" t="s">
        <v>844</v>
      </c>
    </row>
    <row r="17" spans="1:5">
      <c r="A17" s="4" t="s">
        <v>848</v>
      </c>
      <c r="D17" s="5" t="n">
        <v>6550</v>
      </c>
    </row>
    <row r="18" spans="1:5">
      <c r="A18" s="4" t="s">
        <v>847</v>
      </c>
      <c r="D18" s="5" t="n">
        <v>0</v>
      </c>
    </row>
    <row r="19" spans="1:5">
      <c r="A19" s="4" t="s">
        <v>845</v>
      </c>
      <c r="D19" s="5" t="n">
        <v>-56</v>
      </c>
    </row>
    <row r="20" spans="1:5">
      <c r="A20" s="4" t="s">
        <v>848</v>
      </c>
      <c r="B20" s="5" t="n">
        <v>6494</v>
      </c>
      <c r="D20" s="5" t="n">
        <v>6494</v>
      </c>
    </row>
    <row r="21" spans="1:5">
      <c r="A21" s="4" t="s">
        <v>849</v>
      </c>
    </row>
    <row r="22" spans="1:5">
      <c r="A22" s="3" t="s">
        <v>51</v>
      </c>
    </row>
    <row r="23" spans="1:5">
      <c r="A23" s="4" t="s">
        <v>843</v>
      </c>
      <c r="D23" s="5" t="n">
        <v>448</v>
      </c>
    </row>
    <row r="24" spans="1:5">
      <c r="A24" s="4" t="s">
        <v>847</v>
      </c>
      <c r="D24" s="5" t="n">
        <v>0</v>
      </c>
    </row>
    <row r="25" spans="1:5">
      <c r="A25" s="4" t="s">
        <v>845</v>
      </c>
      <c r="D25" s="5" t="n">
        <v>-56</v>
      </c>
    </row>
    <row r="26" spans="1:5">
      <c r="A26" s="4" t="s">
        <v>843</v>
      </c>
      <c r="B26" s="6" t="n">
        <v>392</v>
      </c>
      <c r="D26" s="6" t="n">
        <v>392</v>
      </c>
    </row>
    <row r="27" spans="1:5">
      <c r="A27" s="4" t="s">
        <v>850</v>
      </c>
      <c r="D27" s="4" t="s">
        <v>74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4</v>
      </c>
    </row>
    <row r="2" spans="1:3">
      <c r="A2" s="3" t="s">
        <v>245</v>
      </c>
    </row>
    <row r="3" spans="1:3">
      <c r="A3" s="4" t="s">
        <v>26</v>
      </c>
      <c r="B3" s="6" t="n">
        <v>52</v>
      </c>
    </row>
    <row r="4" spans="1:3">
      <c r="A4" s="4" t="s">
        <v>852</v>
      </c>
      <c r="B4" s="5" t="n">
        <v>93</v>
      </c>
    </row>
    <row r="5" spans="1:3">
      <c r="A5" s="4" t="s">
        <v>853</v>
      </c>
      <c r="B5" s="5" t="n">
        <v>78</v>
      </c>
    </row>
    <row r="6" spans="1:3">
      <c r="A6" s="4" t="s">
        <v>854</v>
      </c>
      <c r="B6" s="5" t="n">
        <v>64</v>
      </c>
    </row>
    <row r="7" spans="1:3">
      <c r="A7" s="4" t="s">
        <v>855</v>
      </c>
      <c r="B7" s="5" t="n">
        <v>49</v>
      </c>
    </row>
    <row r="8" spans="1:3">
      <c r="A8" s="4" t="s">
        <v>856</v>
      </c>
      <c r="B8" s="5" t="n">
        <v>56</v>
      </c>
    </row>
    <row r="9" spans="1:3">
      <c r="A9" s="4" t="s">
        <v>57</v>
      </c>
      <c r="B9" s="6" t="n">
        <v>392</v>
      </c>
      <c r="C9" s="6" t="n">
        <v>4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857</v>
      </c>
      <c r="B1" s="2" t="s">
        <v>87</v>
      </c>
      <c r="C1" s="2" t="s">
        <v>1</v>
      </c>
    </row>
    <row r="2" spans="1:3">
      <c r="B2" s="2" t="s">
        <v>396</v>
      </c>
      <c r="C2" s="2" t="s">
        <v>396</v>
      </c>
    </row>
    <row r="3" spans="1:3">
      <c r="A3" s="3" t="s">
        <v>858</v>
      </c>
    </row>
    <row r="4" spans="1:3">
      <c r="A4" s="4" t="s">
        <v>859</v>
      </c>
      <c r="B4" s="6" t="n">
        <v>1400000</v>
      </c>
      <c r="C4" s="6" t="n">
        <v>1400000</v>
      </c>
    </row>
    <row r="5" spans="1:3">
      <c r="A5" s="4" t="s">
        <v>334</v>
      </c>
      <c r="B5" s="5" t="n">
        <v>1494000</v>
      </c>
      <c r="C5" s="5" t="n">
        <v>1494000</v>
      </c>
    </row>
    <row r="6" spans="1:3">
      <c r="A6" s="4" t="s">
        <v>860</v>
      </c>
      <c r="B6" s="6" t="n">
        <v>60000</v>
      </c>
      <c r="C6" s="6" t="n">
        <v>117000</v>
      </c>
    </row>
    <row r="7" spans="1:3">
      <c r="A7" s="4" t="s">
        <v>861</v>
      </c>
      <c r="B7" s="4" t="s">
        <v>862</v>
      </c>
      <c r="C7" s="4" t="s">
        <v>862</v>
      </c>
    </row>
    <row r="8" spans="1:3">
      <c r="A8" s="4" t="s">
        <v>863</v>
      </c>
      <c r="B8" s="4" t="s">
        <v>627</v>
      </c>
      <c r="C8" s="4" t="s">
        <v>627</v>
      </c>
    </row>
    <row r="9" spans="1:3">
      <c r="A9" s="4" t="s">
        <v>864</v>
      </c>
    </row>
    <row r="10" spans="1:3">
      <c r="A10" s="3" t="s">
        <v>858</v>
      </c>
    </row>
    <row r="11" spans="1:3">
      <c r="A11" s="4" t="s">
        <v>865</v>
      </c>
      <c r="C11" s="4" t="s">
        <v>695</v>
      </c>
    </row>
    <row r="12" spans="1:3">
      <c r="A12" s="4" t="s">
        <v>866</v>
      </c>
    </row>
    <row r="13" spans="1:3">
      <c r="A13" s="3" t="s">
        <v>858</v>
      </c>
    </row>
    <row r="14" spans="1:3">
      <c r="A14" s="4" t="s">
        <v>865</v>
      </c>
      <c r="C14" s="4" t="s">
        <v>8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868</v>
      </c>
      <c r="B1" s="2" t="s">
        <v>396</v>
      </c>
    </row>
    <row r="2" spans="1:2">
      <c r="A2" s="3" t="s">
        <v>869</v>
      </c>
    </row>
    <row r="3" spans="1:2">
      <c r="A3" s="4" t="s">
        <v>26</v>
      </c>
      <c r="B3" s="6" t="n">
        <v>104</v>
      </c>
    </row>
    <row r="4" spans="1:2">
      <c r="A4" s="4" t="s">
        <v>852</v>
      </c>
      <c r="B4" s="5" t="n">
        <v>210</v>
      </c>
    </row>
    <row r="5" spans="1:2">
      <c r="A5" s="4" t="s">
        <v>853</v>
      </c>
      <c r="B5" s="5" t="n">
        <v>213</v>
      </c>
    </row>
    <row r="6" spans="1:2">
      <c r="A6" s="4" t="s">
        <v>854</v>
      </c>
      <c r="B6" s="5" t="n">
        <v>216</v>
      </c>
    </row>
    <row r="7" spans="1:2">
      <c r="A7" s="4" t="s">
        <v>855</v>
      </c>
      <c r="B7" s="5" t="n">
        <v>220</v>
      </c>
    </row>
    <row r="8" spans="1:2">
      <c r="A8" s="4" t="s">
        <v>870</v>
      </c>
      <c r="B8" s="5" t="n">
        <v>647</v>
      </c>
    </row>
    <row r="9" spans="1:2">
      <c r="A9" s="4" t="s">
        <v>871</v>
      </c>
      <c r="B9" s="5" t="n">
        <v>1610</v>
      </c>
    </row>
    <row r="10" spans="1:2">
      <c r="A10" s="4" t="s">
        <v>872</v>
      </c>
      <c r="B10" s="5" t="n">
        <v>116</v>
      </c>
    </row>
    <row r="11" spans="1:2">
      <c r="A11" s="4" t="s">
        <v>873</v>
      </c>
      <c r="B11" s="6" t="n">
        <v>14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24"/>
    <col customWidth="1" max="3" min="3" width="21"/>
  </cols>
  <sheetData>
    <row r="1" spans="1:3">
      <c r="A1" s="1" t="s">
        <v>874</v>
      </c>
      <c r="B1" s="2" t="s">
        <v>875</v>
      </c>
      <c r="C1" s="2" t="s">
        <v>876</v>
      </c>
    </row>
    <row r="2" spans="1:3">
      <c r="A2" s="4" t="s">
        <v>877</v>
      </c>
    </row>
    <row r="3" spans="1:3">
      <c r="A3" s="3" t="s">
        <v>878</v>
      </c>
    </row>
    <row r="4" spans="1:3">
      <c r="A4" s="4" t="s">
        <v>879</v>
      </c>
      <c r="C4" s="6" t="n">
        <v>2000000000000</v>
      </c>
    </row>
    <row r="5" spans="1:3">
      <c r="A5" s="4" t="s">
        <v>880</v>
      </c>
      <c r="C5" s="12" t="n">
        <v>2.5</v>
      </c>
    </row>
    <row r="6" spans="1:3">
      <c r="A6" s="4" t="s">
        <v>881</v>
      </c>
      <c r="C6" s="6" t="n">
        <v>10000000</v>
      </c>
    </row>
    <row r="7" spans="1:3">
      <c r="A7" s="4" t="s">
        <v>882</v>
      </c>
      <c r="C7" s="4" t="s">
        <v>883</v>
      </c>
    </row>
    <row r="8" spans="1:3">
      <c r="A8" s="4" t="s">
        <v>884</v>
      </c>
      <c r="C8" s="4" t="s">
        <v>885</v>
      </c>
    </row>
    <row r="9" spans="1:3">
      <c r="A9" s="4" t="s">
        <v>886</v>
      </c>
      <c r="C9" s="4" t="s">
        <v>887</v>
      </c>
    </row>
    <row r="10" spans="1:3">
      <c r="A10" s="4" t="s">
        <v>888</v>
      </c>
      <c r="C10" s="6" t="n">
        <v>100</v>
      </c>
    </row>
    <row r="11" spans="1:3">
      <c r="A11" s="4" t="s">
        <v>889</v>
      </c>
      <c r="C11" s="5" t="n">
        <v>75</v>
      </c>
    </row>
    <row r="12" spans="1:3">
      <c r="A12" s="4" t="s">
        <v>890</v>
      </c>
      <c r="C12" s="6" t="n">
        <v>25</v>
      </c>
    </row>
    <row r="13" spans="1:3">
      <c r="A13" s="4" t="s">
        <v>891</v>
      </c>
    </row>
    <row r="14" spans="1:3">
      <c r="A14" s="3" t="s">
        <v>878</v>
      </c>
    </row>
    <row r="15" spans="1:3">
      <c r="A15" s="4" t="s">
        <v>892</v>
      </c>
      <c r="B15" s="5" t="n">
        <v>55</v>
      </c>
    </row>
    <row r="16" spans="1:3">
      <c r="A16" s="4" t="s">
        <v>893</v>
      </c>
      <c r="B16" s="6" t="n">
        <v>5000000</v>
      </c>
    </row>
    <row r="17" spans="1:3">
      <c r="A17" s="4" t="s">
        <v>894</v>
      </c>
    </row>
    <row r="18" spans="1:3">
      <c r="A18" s="3" t="s">
        <v>878</v>
      </c>
    </row>
    <row r="19" spans="1:3">
      <c r="A19" s="4" t="s">
        <v>895</v>
      </c>
      <c r="B19" s="5" t="n">
        <v>90</v>
      </c>
    </row>
    <row r="20" spans="1:3">
      <c r="A20" s="4" t="s">
        <v>896</v>
      </c>
      <c r="B20" s="6" t="n">
        <v>1466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4:15:45Z</dcterms:created>
  <dcterms:modified xmlns:dcterms="http://purl.org/dc/terms/" xmlns:xsi="http://www.w3.org/2001/XMLSchema-instance" xsi:type="dcterms:W3CDTF">2020-05-11T14:15:45Z</dcterms:modified>
</cp:coreProperties>
</file>